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Short-Term Investments" sheetId="11" state="visible" r:id="rId11"/>
    <sheet xmlns:r="http://schemas.openxmlformats.org/officeDocument/2006/relationships" name="Composition of Certain Financia"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Commitments and Contingencies" sheetId="19" state="visible" r:id="rId19"/>
    <sheet xmlns:r="http://schemas.openxmlformats.org/officeDocument/2006/relationships" name="Business Segment and Geographic" sheetId="20" state="visible" r:id="rId20"/>
    <sheet xmlns:r="http://schemas.openxmlformats.org/officeDocument/2006/relationships" name="Fourth Quarter Financial Data (" sheetId="21" state="visible" r:id="rId21"/>
    <sheet xmlns:r="http://schemas.openxmlformats.org/officeDocument/2006/relationships" name="Organization and Basis of Pre_2" sheetId="22" state="visible" r:id="rId22"/>
    <sheet xmlns:r="http://schemas.openxmlformats.org/officeDocument/2006/relationships" name="Summary of Significant Accoun_2" sheetId="23" state="visible" r:id="rId23"/>
    <sheet xmlns:r="http://schemas.openxmlformats.org/officeDocument/2006/relationships" name="Short-Term Investments (Tables)" sheetId="24" state="visible" r:id="rId24"/>
    <sheet xmlns:r="http://schemas.openxmlformats.org/officeDocument/2006/relationships" name="Composition of Certain Financ_2"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Business Segment and Geograph_2" sheetId="31" state="visible" r:id="rId31"/>
    <sheet xmlns:r="http://schemas.openxmlformats.org/officeDocument/2006/relationships" name="Fourth Quarter Financial Data_2" sheetId="32" state="visible" r:id="rId32"/>
    <sheet xmlns:r="http://schemas.openxmlformats.org/officeDocument/2006/relationships" name="Organization and Basis of Pre_3"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hort-Term Investments - Summar" sheetId="40" state="visible" r:id="rId40"/>
    <sheet xmlns:r="http://schemas.openxmlformats.org/officeDocument/2006/relationships" name="Short-Term Investments - Summ_2" sheetId="41" state="visible" r:id="rId41"/>
    <sheet xmlns:r="http://schemas.openxmlformats.org/officeDocument/2006/relationships" name="Composition of Certain Financ_3" sheetId="42" state="visible" r:id="rId42"/>
    <sheet xmlns:r="http://schemas.openxmlformats.org/officeDocument/2006/relationships" name="Composition of Certain Financ_4" sheetId="43" state="visible" r:id="rId43"/>
    <sheet xmlns:r="http://schemas.openxmlformats.org/officeDocument/2006/relationships" name="Composition of Certain Financ_5" sheetId="44" state="visible" r:id="rId44"/>
    <sheet xmlns:r="http://schemas.openxmlformats.org/officeDocument/2006/relationships" name="Composition of Certain Financ_6" sheetId="45" state="visible" r:id="rId45"/>
    <sheet xmlns:r="http://schemas.openxmlformats.org/officeDocument/2006/relationships" name="Composition of Certain Financ_7" sheetId="46" state="visible" r:id="rId46"/>
    <sheet xmlns:r="http://schemas.openxmlformats.org/officeDocument/2006/relationships" name="Composition of Certain Financ_8" sheetId="47" state="visible" r:id="rId47"/>
    <sheet xmlns:r="http://schemas.openxmlformats.org/officeDocument/2006/relationships" name="Fair Value Measurements - Sched" sheetId="48" state="visible" r:id="rId48"/>
    <sheet xmlns:r="http://schemas.openxmlformats.org/officeDocument/2006/relationships" name="Fair Value Measurements - Addit" sheetId="49" state="visible" r:id="rId49"/>
    <sheet xmlns:r="http://schemas.openxmlformats.org/officeDocument/2006/relationships" name="Fair Value Measurements - Sch_2" sheetId="50" state="visible" r:id="rId50"/>
    <sheet xmlns:r="http://schemas.openxmlformats.org/officeDocument/2006/relationships" name="Fair Value Measurements - Summa" sheetId="51" state="visible" r:id="rId51"/>
    <sheet xmlns:r="http://schemas.openxmlformats.org/officeDocument/2006/relationships" name="Leases - Additional Information" sheetId="52" state="visible" r:id="rId52"/>
    <sheet xmlns:r="http://schemas.openxmlformats.org/officeDocument/2006/relationships" name="Leases - Schedule of Lease Cost" sheetId="53" state="visible" r:id="rId53"/>
    <sheet xmlns:r="http://schemas.openxmlformats.org/officeDocument/2006/relationships" name="Leases - Schedule of Future Min" sheetId="54" state="visible" r:id="rId54"/>
    <sheet xmlns:r="http://schemas.openxmlformats.org/officeDocument/2006/relationships" name="Leases - Future Minimum Payment" sheetId="55" state="visible" r:id="rId55"/>
    <sheet xmlns:r="http://schemas.openxmlformats.org/officeDocument/2006/relationships" name="Debt - Convertible Senior Notes" sheetId="56" state="visible" r:id="rId56"/>
    <sheet xmlns:r="http://schemas.openxmlformats.org/officeDocument/2006/relationships" name="Debt - Components of Convertibl" sheetId="57" state="visible" r:id="rId57"/>
    <sheet xmlns:r="http://schemas.openxmlformats.org/officeDocument/2006/relationships" name="Debt - Interest Expense Recogni" sheetId="58" state="visible" r:id="rId58"/>
    <sheet xmlns:r="http://schemas.openxmlformats.org/officeDocument/2006/relationships" name="Stockholders' Equity - Schedule" sheetId="59" state="visible" r:id="rId59"/>
    <sheet xmlns:r="http://schemas.openxmlformats.org/officeDocument/2006/relationships" name="Stockholders' Equity - Schedu_2" sheetId="60" state="visible" r:id="rId60"/>
    <sheet xmlns:r="http://schemas.openxmlformats.org/officeDocument/2006/relationships" name="Stockholders' Equity - Addition" sheetId="61" state="visible" r:id="rId61"/>
    <sheet xmlns:r="http://schemas.openxmlformats.org/officeDocument/2006/relationships" name="Stockholders' Equity - Summary " sheetId="62" state="visible" r:id="rId62"/>
    <sheet xmlns:r="http://schemas.openxmlformats.org/officeDocument/2006/relationships" name="Stockholders' Equity - Restrict" sheetId="63" state="visible" r:id="rId63"/>
    <sheet xmlns:r="http://schemas.openxmlformats.org/officeDocument/2006/relationships" name="Stockholders' Equity - Summar_2" sheetId="64" state="visible" r:id="rId64"/>
    <sheet xmlns:r="http://schemas.openxmlformats.org/officeDocument/2006/relationships" name="Stockholders' Equity - Schedu_3" sheetId="65" state="visible" r:id="rId65"/>
    <sheet xmlns:r="http://schemas.openxmlformats.org/officeDocument/2006/relationships" name="Income Taxes - Loss Before Prov" sheetId="66" state="visible" r:id="rId66"/>
    <sheet xmlns:r="http://schemas.openxmlformats.org/officeDocument/2006/relationships" name="Income Taxes - Schedule of Comp" sheetId="67" state="visible" r:id="rId67"/>
    <sheet xmlns:r="http://schemas.openxmlformats.org/officeDocument/2006/relationships" name="Income Taxes - Income Tax Expen" sheetId="68" state="visible" r:id="rId68"/>
    <sheet xmlns:r="http://schemas.openxmlformats.org/officeDocument/2006/relationships" name="Income Taxes - Additional Infor" sheetId="69" state="visible" r:id="rId69"/>
    <sheet xmlns:r="http://schemas.openxmlformats.org/officeDocument/2006/relationships" name="Income Taxes - Schedule of Defe" sheetId="70" state="visible" r:id="rId70"/>
    <sheet xmlns:r="http://schemas.openxmlformats.org/officeDocument/2006/relationships" name="Income Taxes - Schedule of Unre" sheetId="71" state="visible" r:id="rId71"/>
    <sheet xmlns:r="http://schemas.openxmlformats.org/officeDocument/2006/relationships" name="Employee-Benefits - Additional " sheetId="72" state="visible" r:id="rId72"/>
    <sheet xmlns:r="http://schemas.openxmlformats.org/officeDocument/2006/relationships" name="Commitments and Contingencies (" sheetId="73" state="visible" r:id="rId73"/>
    <sheet xmlns:r="http://schemas.openxmlformats.org/officeDocument/2006/relationships" name="Business Segment and Geograph_3" sheetId="74" state="visible" r:id="rId74"/>
    <sheet xmlns:r="http://schemas.openxmlformats.org/officeDocument/2006/relationships" name="Business Segment and Geograph_4" sheetId="75" state="visible" r:id="rId75"/>
    <sheet xmlns:r="http://schemas.openxmlformats.org/officeDocument/2006/relationships" name="Fourth Quarter Financial Data_3" sheetId="76" state="visible" r:id="rId76"/>
    <sheet xmlns:r="http://schemas.openxmlformats.org/officeDocument/2006/relationships" name="Fourth Quarter Financial Data_4" sheetId="77" state="visible" r:id="rId7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_);(#,##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7, 2022</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189</t>
        </is>
      </c>
    </row>
    <row r="10">
      <c r="A10" s="4" t="inlineStr">
        <is>
          <t>Entity Registrant Name</t>
        </is>
      </c>
      <c r="B10" s="4" t="inlineStr">
        <is>
          <t>Tandem Diabetes Care, Inc.</t>
        </is>
      </c>
    </row>
    <row r="11">
      <c r="A11" s="4" t="inlineStr">
        <is>
          <t>Entity Incorporation, State or Country Code</t>
        </is>
      </c>
      <c r="B11" s="4" t="inlineStr">
        <is>
          <t>DE</t>
        </is>
      </c>
    </row>
    <row r="12">
      <c r="A12" s="4" t="inlineStr">
        <is>
          <t>Entity Tax Identification Number</t>
        </is>
      </c>
      <c r="B12" s="4" t="inlineStr">
        <is>
          <t>20-4327508</t>
        </is>
      </c>
    </row>
    <row r="13">
      <c r="A13" s="4" t="inlineStr">
        <is>
          <t>Entity Address, Address Line One</t>
        </is>
      </c>
      <c r="B13" s="4" t="inlineStr">
        <is>
          <t>11075 Roselle Street</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1</t>
        </is>
      </c>
    </row>
    <row r="17">
      <c r="A17" s="4" t="inlineStr">
        <is>
          <t>City Area Code</t>
        </is>
      </c>
      <c r="B17" s="4" t="inlineStr">
        <is>
          <t>858</t>
        </is>
      </c>
    </row>
    <row r="18">
      <c r="A18" s="4" t="inlineStr">
        <is>
          <t>Local Phone Number</t>
        </is>
      </c>
      <c r="B18" s="4" t="inlineStr">
        <is>
          <t>366-6900</t>
        </is>
      </c>
    </row>
    <row r="19">
      <c r="A19" s="4" t="inlineStr">
        <is>
          <t>Title of 12(b) Security</t>
        </is>
      </c>
      <c r="B19" s="4" t="inlineStr">
        <is>
          <t>Common Stock, par value $0.001 per share</t>
        </is>
      </c>
    </row>
    <row r="20">
      <c r="A20" s="4" t="inlineStr">
        <is>
          <t>Trading Symbol</t>
        </is>
      </c>
      <c r="B20" s="4" t="inlineStr">
        <is>
          <t>TNDM</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4</v>
      </c>
    </row>
    <row r="32">
      <c r="A32" s="4" t="inlineStr">
        <is>
          <t>Entity Common Stock, Shares Outstanding (in shares)</t>
        </is>
      </c>
      <c r="C32" s="6" t="n">
        <v>63872310</v>
      </c>
    </row>
    <row r="33">
      <c r="A33" s="4" t="inlineStr">
        <is>
          <t>Documents Incorporated by Reference</t>
        </is>
      </c>
      <c r="B33" s="4" t="inlineStr">
        <is>
          <t>Portions of the registrant’s definitive Proxy Statement for the 2022 Annual Meeting of Stockholders, to be filed with the Securities and Exchange Commission pursuant to Regulation 14A not later than 120 days after the end of the fiscal year covered by this Form 10-K, are incorporated by reference in Part III, Items 10-14 of this Form 10-K. Except for the portions of the Proxy Statement specifically incorporated by reference in this Form 10-K, the Proxy Statement shall not be deemed to be filed as part hereof.</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4381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re have been no material changes to the Company’s significant accounting policies during the year ended December 31, 2021, other than the adoption of ASU No. 2020-06, Accounting for Convertible Instruments and Contracts in an Entity’s Own Equity , effective January 1, 2021 (see Note 7, “Debt”). Use of Estimates The preparation of the consolidated financial statements in conformity with U.S. GAAP requires management to make estimates and judgments that affect the reported amounts of assets, liabilities, revenues and expenses and the disclosure of contingent assets and liabilities in the Company’s consolidated financial statements and accompanying notes as of the date of the consolidated financial statements. Some of those judgments can be subjective and complex, and therefore, actual results could differ materially from those estimates under different assumptions or conditions. Cash Equivalents The Company considers all highly liquid investments with a maturity of three months or less from the date of purchase and that can be liquidated without prior notice or penalty to be cash equivalents. Short-Term Investments The Company’s short-term investments are classified as available-for-sale securities. Such securities are carried at fair value as determined by prices for identical or similar securities at the balance sheet date. The Company’s short-term investments consist of Level 1 and Level 2 financial instruments in the fair value hierarchy. The net unrealized gains or losses on available-for-sale securities that are not related to credit factors are reported as a component of other comprehensive income (loss) within the statements of operations and accumulated other comprehensive income (loss) as a separate component of stockholders’ equity on the consolidated balance sheets. The Company determines realized gains or losses on the sale of available-for-sale securities using the specific identification method and includes net realized gains and losses as a component of other income or expense within the consolidated statements of operations. The Company reviews its available-for-sale debt securities for credit losses quarterly, considering a variety of factors, including the significance of the decline in value as compared to the amortized cost basis; underlying factors contributing to a decline in the prices of securities in a single asset class; the security’s relative performance versus its peers, sector or asset class; the market and economy in general; views of external investment managers; news or financial information that has been released specific to the investee; and the outlook for the overall industry in which the investee operates. Losses on available-for-sale debt securities as a result of credit factors are recognized by recording an impairment loss as a component of other income or expense within the consolidated statements of operations and a corresponding allowance for credit losses. The Company has not recognized any impairment losses related to its short-term investments during the years ended December 31, 2021, 2020 and 2019. Accounts Receivable The Company grants credit to various customers in the ordinary course of business and is paid directly by customers who use its products, distributors and third-party insurance payors. The Company maintains an allowance for its current estimate of expected credit losses. Provisions for expected credit losses are estimated based on historical experience, assessment of specific risk, review of outstanding invoices, forecasts about the future, and various assumptions and estimates that are believed to be reasonable under the circumstances, which included the Company’s estimates of credit risks as a result of the coronavirus pandemic (COVID-19 global pandemic). Uncollectible accounts are written off against the allowance after appropriate collection efforts have been exhausted and when it is deemed that a balance is uncollectible. Concentration of Credit Risk Financial instruments that potentially subject the Company to concentrations of credit risk consist primarily of cash, cash equivalents, short-term investments and accounts receivable. The Company maintains deposit accounts in federally insured financial institutions in excess of federally insured limits. The Company also maintains investments in money market funds that are not federally insured. Additionally, the Company has established guidelines regarding investment instruments and their maturities, which are designed to maintain preservation of principal and liquidity. The following table summarizes customers who accounted for 10% or more of accounts receivable, net: December 31, 2021 2020 Customer A * 12.7 % Customer B 11.2 % 12.3 % * Amount related to the respective customer represented less than 10% for the period presented. The following table summarizes customers who accounted for 10% or more of total sales for the periods presented: Year Ended December 31, 2021 2020 2019 Customer B 11.9 % 15.9 % 14.8 % Customer C * 12.9 % 15.4 % * Amount related to the respective customer represented less than 10% for the period presented. 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The carrying value and estimated fair value of certain of the Company’s common stock warrants was determined using the Black-Scholes pricing model as of December 31, 2021 and 2020 (see Note 5, “Fair Value Measurements”). Valuation of Inventories Inventories are valued at the lower of cost or net realizable value, determined by the first-in, first-out method. Inventory is recorded using standard cost, including material, labor and overhead costs. The Company periodically reviews inventories for potential impairment and adjusts inventory for potentially excess or obsolete goods to state inventories at their net realizable value. Factors influencing these adjustments include quantities on hand and firm purchase commitments, expectations of future use, judgments based on quality control testing data and assessments of the likelihood of scrapping or obsoleting certain inventories based on future demand for its products and market conditions. Long-Lived Assets Property and Equipment Property and equipment, which primarily consist of office furniture and equipment, manufacturing equipment, scientific equipment, computer equipment, and leasehold improvements, are stated at cost, less accumulated depreciation. Property and equipment are depreciated over the estimated useful lives of the assets, generally three Operating Lease Right-of-Use Assets and Liabilities Lease right-of-use assets represent the Company’s right to use an underlying asset for the lease term and lease liabilities represent its obligation to make lease payments arising from the lease. Operating lease right-of-use assets and liabilities are recognized when the Company takes possession of the leased property (the Commencement Date) based on the present value of lease payments over the lease term. For lease agreements entered into or reassessed after the adoption of ASC 842 Leases , the Company combines lease and non-lease components.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Company’s consolidated balance sheets. Landlord improvement allowances and other similar lease incentives are recorded as a reduction of the right-of-use leased assets, and are amortized on a straight-line basis as a reduction to operating lease costs. Cost Basis Equity Investment During the second quarter of 2021, the Company made an $8.1 million equity investment in a private company, which represented less than 5% of the outstanding equity of that company. The investment is recorded using the cost minus impairment adjusted for changes in observable prices and is included as a component of other long-term assets on the consolidated balance sheet at December 31, 2021. We monitor this investment to evaluate whether any increase or decline in its value has occurred, based on the implied value of recent company financings, public market prices of comparable companies and general market conditions. Intangible Assets Subject to Amortization Finite-lived intangible assets are recorded at cost, net of accumulated amortization and, if applicable, impairment charges. Amortization of finite-lived intangible assets is recognized over their estimated useful lives on a straight-line basis. The Company reviews its finite-lived intangible assets for impairment whenever events or changes in circumstances indicate that the carrying amount of an asset may not be recoverable. The Company has not recognized any impairment losses during the years ended December 31, 2021, 2020 and 2019. On June 24, 2020, the Company acquired Sugarmate, Inc. (Sugarmate), the developer of a mobile app designed to help people visualize diabetes therapy data in innovative ways. The Sugarmate acquisition was accounted for as an acquisition of assets in accordance with ASU No. 2017-01, Business Combinations (Topic 805) Clarifying the Definition of a Business . Substantially all of the fair value was concentrated in a single identifiable asset, a technology-based intangible asset. The purchased intangible asset is being amortized on a straight-line basis over an estimated useful life of five years. The Company’s results of operations include the operating results of Sugarmate since the date of acquisition, the amounts of which were not material. Revenue Recognition Revenue is generated primarily from sales of insulin pumps, disposable insulin cartridges and infusion sets to individual customers with third-party insurance coverage and through a network of distributors that resell the products to insulin-dependent diabetes customers. The Company recognizes revenue when it transfers control of the promised goods or services to customers in an amount that reflects the consideration to which the Company expects to be entitled in exchange for those goods or services, net of estimated returns. Revenue Recognition for Arrangements with Multiple Performance Obligations The Company considers the individual deliverables in its product offering as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typically is upon shipment for our distributor arrangements and upon receipt for sales directly to individual customers. Complementary products, such as t:connect and the Tandem Device Updater, are considered distinct performance obligations that are satisfied over time, as access and support for these products is provided throughout the typical four-year warranty period of the insulin pumps. Accordingly, revenue related to the complementary products is deferred and recognized over a four-year period. Where there is no standalone value for the complementary product, the Company determines its value by applying the expected cost plus a margin approach and then allocates the residual to the insulin pumps. Deferred revenue related to these performance obligations that are satisfied over time was included in the following consolidated balance sheet accounts in the amounts shown as of December 31, 2021 and 2020 (in thousands): December 31, 2021 December 31, 2020 Deferred revenue $ 9,625 $ 5,508 Other long-term liabilities 16,940 10,426 Total $ 26,565 $ 15,934 Sales Returns The Company offers a 30-day right of return to customers in the U.S. and Canada from the date of shipment of its insulin pumps, provided a physician’s confirmation of the medical reason for the return is received. Estimated allowances for sales returns are based on historical returned quantities as compared to pump shipments in those same periods of return, adjusted for known or expected changes in the marketplace when appropriate. The amount recorded in deferred revenue on the Company’s consolidated balance sheets for allowances for sales returns was $0.6 million and $0.6 million at December 31, 2021 and 2020, respectively. Actual product returns have not differed materially from estimated amounts recorded in the accompanying consolidated financial statements. Warranty Reserve The Company generally provides a four-year warranty on its insulin pumps to end user customers and may replace any pumps that do not function as intended in accordance with the product specifications within the warranty period. Insulin pumps returned to the Company may be refurbished and redeployed. Additionally, the Company offers a six-month warranty on disposable insulin cartridges and infusion sets. Estimated warranty costs are recorded at the time of shipment, and the Company reevaluates the estimate of the warranty reserve obligation at each reporting period. Warranty costs are estimated primarily based on the current expected product replacement cost and expected replacement rates utilizing historical experience. Experience has shown that initial data for any given pump version may be insufficient; therefore, our process relies on long-term historical averages until sufficient data are available. As actual experience becomes available, we use the data to update the historical averages. The Company may make further adjustments to the warranty reserve when deemed appropriate, giving additional consideration to the length of time each pump version has been in the field and revised future expectations of performance based on new features and capabilities that may become available through Tandem Device Updater. The following table provides a reconciliation of the changes in product warranty liabilities for the years ended December 31, 2021, 2020 and 2019 (in thousands): Year Ended December 31, 2021 2020 2019 Balance at beginning of the year $ 22,075 $ 16,724 $ 9,138 Provision for warranties issued during the period 27,604 21,135 18,335 Settlements made during the period (18,768) (13,736) (10,167) Decrease in warranty estimates (510) (2,048) (582) Balance at end of the year $ 30,401 $ 22,075 $ 16,724 As of December 31, 2021 and December 31, 2020, total product warranty reserves of $30.4 million and $22.1 million, respectively, were included in the following consolidated balance sheet accounts (in thousands): December 31, 2021 2020 Other current liabilities $ 13,076 $ 8,409 Other long-term liabilities 17,325 13,666 Total warranty reserve $ 30,401 $ 22,075 Common Stock Warrant Liabilities The Company accounts for certain stock warrants as a liability in the consolidated financial statements when they contain a provision within the warrant contracts that could require cash settlement in the event the Company did not have an active registration statement. The fair value of these common stock warrants is remeasured at each financial reporting period with any changes in fair value being recognized as a component of other income (expense) in the accompanying statements of operations and comprehensive income (loss).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Amended and Restated 2013 Stock Incentive Plan (2013 Plan) and the fair value of the employees’ purchase rights under the Company’s 2013 Employee Stock Purchase Plan (ESPP) using the Black-Scholes option-pricing model on the date of grant. The Black-Scholes option-pricing model requires the use of assumptions about a number of variables, including stock price volatility, expected term, dividend yield and risk-free interest rate (see Note 8, “Stockholders’ Equity”). The fair value of restricted stock unit (RSU) awards issued under the Company’s 2013 Plan that vest solely based on service is estimated based on the fair market value of the underlying stock on the date of grant. The fair value of RSU awards issued under the 2013 Plan that vest based upon the Company’s actual performance relative to predefined performance metrics is estimated based on the fair market value of the underlying stock on the date of grant and the probability that the specified performance criteria will be met, subject to the awardee’s continuing service through the measurement date. At each reporting period, we reassess the probability of the achievement of such performance metrics. Any expense change resulting from an adjustment in the estimated shares to be released is recorded in the period of adjustment. Shipping and Handling Expenses Shipping and handling expenses associated with product delivery are included within cost of sales in the Company’s statements of operations. Amounts billed to a customer for shipping and handling are reported as revenues. Research and Development Costs All research and development costs are charged to expense as incurred. Such costs include personnel-related costs, including stock-based compensation, supplies, license fees, development prototypes, outside design and testing services, depreciation, allocated facilities and information services, clinical trial costs, milestone payments under the Company’s development and commercialization agreements and other indirect costs. Income Taxes The Company uses the asset and liability method of accounting for income taxes. Deferred tax assets or liabilities are recognized based on the temporary differences between financial statement and income tax bases of assets and liabilities using enacted tax rates in effect for the years in which the differences are expected to reverse. Tax law and rate changes are reflected in income in the period such changes are enacted. A valuation allowance is recorded when it is more likely than not that some of the deferred tax assets will not be realiz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Comprehensive Income (Loss) All components of comprehensive income (loss), including net income (loss), are reported in the consolidated financial statements in the period in which they are recognized. Comprehensive income (loss) is defined as the change in equity during a period from transactions and other events and circumstances from non-owner sources, including unrealized gains and losses on marketable securities and foreign currency translation adjustments. Net Income (Loss) Per Share Basic net income (loss) per share is calculated by dividing the net income (loss) by the weighted average number of common shares outstanding for the period, without consideration for common stock equivalents. Diluted net income per share reflects the potential dilution that would occur if securities exercisable for or convertible into common stock were exercised for or converted into common stock. Dilutive common share equivalents are comprised of stock options and unvested RSUs outstanding under the Company’s stock plans, potential awards to be granted pursuant to the ESPP, and common stock warrants, each calculated using the treasury stock method; and shares issuable upon conversion of the convertible senior notes calculated using the if-converted method. For common stock warrants that are recorded as a liability in the accompanying consolidated balance sheets, the calculation of diluted loss per share requires that, to the extent the average market price of the underlying shares for the reporting period exceeds the exercise price of the warrants and the presumed exercise of the warrants is dilutive to loss per share for the period, an adjustment is made to net loss used in the calculation to remove the change in fair value of the warrants from the numerator for the period. Likewise, an adjustment to the denominator is required to reflect the related dilutive shares, if any, under the treasury stock method. For the years ended December 31, 2020 and 2019, there was no difference in the weighted average number of shares used to calculate basic and diluted net loss per share due to the Company’s net loss position. For the year ended December 31, 2021, the numerator and denominator of the diluted net income per share computation were calculated as follows (in thousands): Year Ended December 31, 2021 Net income - basic and diluted $ 15,566 Weighted average shares outstanding - basic 63,000 Dilutive common share equivalents: Options to purchase common stock 1,129 Unvested restricted stock units 62 Warrants to purchase common stock 157 Awards to be granted under the ESPP 1 Weighted average shares outstanding - diluted 64,349 Potentially dilutive securities outstanding and not included in the calculation of diluted net loss per share (because inclusion would be anti-dilutive) are as follows (in thousands, in common stock equivalent shares): Year Ended December 31, 2021 2020 2019 Options to purchase common stock 3,124 5,021 5,619 Unvested restricted stock units — 78 N/A Warrants to purchase common stock 1 379 611 Awards granted under the ESPP — 3 5 Convertible senior notes (if-converted) 2,554 1,605 N/A 5,679 7,086 6,235 Recent Accounting Pronouncements In June 2020, the FASB issued ASU No. 2020-06, Accounting for Convertible Instruments and Contracts in an Entity’s Own Equity , which is intended to simplify the accounting for convertible instruments. This new guidance eliminated certain models that require separate accounting for embedded conversion features, and eliminated certain of the conditions for equity classification for contracts in an entity’s own equity. Accordingly, a convertible debt instrument will be accounted for as a single liability measured at its amortized cost, as long as no other features require bifurcation and recognition as derivatives. The new guidance could be adopted through either a modified retrospective method of transition or a fully retrospective method of transition. ASU 2020-06 is effective for public business entities for fiscal years beginning after December 15, 2021, including interim periods within those fiscal years. Early adoption is permitted for fiscal years beginning after December 15, 2020, including interim periods within those fiscal years. The Company elected to early adopt the new standard on January 1, 2021 using the modified retrospective method and, accordingly, recorded a net reduction to accumulated deficit of $9.0 million, a decrease to additional paid-in capital of $85.8 million, and an increase to convertible senior notes, net - long-term of $76.8 million to reflect the impact of the accounting change (see Note 7,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1</t>
        </is>
      </c>
    </row>
    <row r="3">
      <c r="A3" s="3" t="inlineStr">
        <is>
          <t>Investments, Debt and Equity Securities [Abstract]</t>
        </is>
      </c>
    </row>
    <row r="4">
      <c r="A4" s="4" t="inlineStr">
        <is>
          <t>Short-Term Investments</t>
        </is>
      </c>
      <c r="B4" s="4" t="inlineStr">
        <is>
          <t>Short-Term Investments The Company invests in marketable securities primarily consisting of debt instruments of the U.S. Government, U.S. Government-sponsored enterprises, and financial institutions and corporations with strong credit ratings. The following represents a summary of the estimated fair value of short-term investments at December 31, 2021 and 2020 (in thousands): At December 31, 2021 Amortized Gross Unrealized Gross Unrealized Estimated Available-for-sale securities: U.S. Treasury securities $ 222,206 $ — $ (482) $ 221,724 Commercial paper 218,391 14 (24) 218,381 Corporate debt securities 58,881 — (45) 58,836 U.S. Government-sponsored enterprises 50,773 1 (88) 50,686 Supranational bonds 3,003 — — 3,003 Total $ 553,254 $ 15 $ (639) $ 552,630 At December 31, 2020 Amortized Gross Unrealized Gross Unrealized Estimated Available-for-sale securities: U.S. Treasury securities $ 143,244 $ 12 $ (2) $ 143,254 Commercial paper 108,892 5 (1) 108,896 Corporate debt securities 85,788 48 (13) 85,823 U.S. Government-sponsored enterprises 52,330 21 (1) 52,350 Total $ 390,254 $ 86 $ (17) $ 390,323 The contractual maturities of available-for-sale debt securities as of December 31, 2021, were as follows (in thousands): Years to Maturity At December 31, 2021 Within One Year One to Two Years Estimated Fair Value U.S. Treasury securities $ 105,231 $ 116,493 $ 221,724 Commercial paper 218,381 — 218,381 Corporate debt securities 58,836 — 58,836 U.S. Government-sponsored enterprises 32,282 18,404 50,686 Supranational bonds 3,003 — 3,003 Total $ 417,733 $ 134,897 $ 552,630 The Company has classified all marketable securities, regardless of maturity, as short-term investments based upon the Company’s ability and intent to use any of those marketable securities to satisfy the Company’s liquidity requirements. The Company reviews the portfolio of available-for-sale debt securities quarterly to determine if any investment is impaired due to changes in credit risk or other potential valuation concerns. Unrealized losses on available-for-sale debt securities at December 31, 2021 were not significant and were primarily due to changes in market interest rates. The Company does not intend to sell the available-for-sale debt securities that are in an unrealized loss position, and it is not more likely than not that the Company will be required to sell these debt securities before recovery of their amortized cost bases, which may be at maturity. Based on the credit quality of the available-for-sale debt securities in an unrealized loss position, and the Company’s estimates of future cash flows to be collected from those securities, the Company believes the unrealized losses are not credit losses. Accordingly, the Company did not recognize any impairment losses related to its available-for-sale debt securities at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12 Months Ended</t>
        </is>
      </c>
    </row>
    <row r="2">
      <c r="B2" s="2" t="inlineStr">
        <is>
          <t>Dec. 31, 2021</t>
        </is>
      </c>
    </row>
    <row r="3">
      <c r="A3" s="3" t="inlineStr">
        <is>
          <t>Organization, Consolidation and Presentation of Financial Statements [Abstract]</t>
        </is>
      </c>
    </row>
    <row r="4">
      <c r="A4" s="4" t="inlineStr">
        <is>
          <t>Composition of Certain Financial Statement Items</t>
        </is>
      </c>
      <c r="B4" s="4" t="inlineStr">
        <is>
          <t>Composition of Certain Financial Statement Items Accounts Receivable Accounts receivable, net consisted of the following at (in thousands): December 31, 2021 2020 Accounts receivable $ 114,974 $ 86,052 Less: allowance for credit losses (4,249) (3,857) Accounts receivable, net $ 110,725 $ 82,195 Allowance for Credit Losses The following table provides a reconciliation of the changes in the allowance for estimated accounts receivable credit losses for the years ended December 31, 2021, 2020 and 2019 (in thousands): Year Ended December 31, 2021 2020 2019 Balance at beginning of the year $ 3,857 $ 3,304 $ 1,837 Provision for expected credit losses 2,333 3,016 2,322 Write-offs and adjustments, net of recoveries (1,941) (2,463) (855) Balance at end of the year $ 4,249 $ 3,857 $ 3,304 Inventories Inventories consisted of the following at (in thousands): December 31, 2021 2020 Raw materials $ 26,911 $ 30,880 Work-in-process 16,612 15,664 Finished goods 25,028 17,177 Total inventories $ 68,551 $ 63,721 Property and Equipment Property and equipment, net consisted of the following at (in thousands): December 31, 2021 2020 Leasehold improvements $ 25,245 $ 22,834 Office furniture and equipment 9,943 9,876 Computer equipment and software 11,544 12,219 Manufacturing and scientific equipment 52,823 44,026 Total cost 99,555 88,955 Less: accumulated depreciation and amortization (49,169) (38,933) Total property and equipment, net $ 50,386 $ 50,022 Depreciation and amortization expense related to property and equipment was $11.7 million, $9.2 million, and $5.7 million for the years ended December 31, 2021, 2020, and 2019, respectively. Intangible Assets Subject to Amortization Intangible assets subject to amortization consist of technology-based intangibles related to the Company’s acquisition of Sugarmate, as well as patents purchased or licensed that are related to the Company’s commercialized products. Intangible assets at December 31, 2021 and 2020, which were included in other long-term assets on the consolidated balance sheets, were as follows (in thousands): December 31, 2021 2020 Intangible assets, gross amount $ 12,502 $ 12,502 Accumulated amortization (5,866) (3,697) Intangible assets, net $ 6,636 $ 8,805 Weighted average remaining amortization period (in months) 41 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Authoritative guidance on fair value measurements defines fair value, and provides a consistent framework for measuring fair value and for disclosures of each major asset and liability category measured at fair value on either a recurring or a nonrecurring basis. Fair value is intended to reflect an assumed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Observable inputs such as unadjusted quoted prices in active markets that are accessible at the measurement date for identical, unrestricted assets or liabilities. Level 2: Inputs, other than quoted prices in active markets, that are observable either directly or indirectly for substantially the full term of the asset or liability. Level 3: Unobservable inputs in which there is little or no market data and that are significant to the fair value of the assets or liabilities, which require the reporting entity to develop its own valuation techniques that require input assumptions. The following table presents information about the Company’s financial assets and liabilities measured at fair value on a recurring basis as of December 31, 2021 and 2020, and indicates the fair value hierarchy of the valuation techniques utilized by the Company to determine such fair value (in thousands): Fair Value Measurements at Total Level 1 Level 2 Level 3 Assets Cash equivalents (1) $ 48,286 $ 48,286 $ — $ — U.S. Treasury securities 221,724 221,724 — — Commercial paper 218,381 — 218,381 — U.S. Government-sponsored enterprises 50,686 — 50,686 — Corporate debt securities 58,836 — 58,836 — Supranational bonds 3,003 — 3,003 — Total assets $ 600,916 $ 270,010 $ 330,906 $ — Liabilities Common stock warrants $ 147 $ — $ — $ 147 Total liabilities $ 147 $ — $ — $ 147 Fair Value Measurements at Total Level 1 Level 2 Level 3 Assets Cash equivalents (1) $ 87,300 $ 87,300 $ — $ — U.S. Treasury securities 143,254 143,254 — — Commercial paper 108,896 — 108,896 — U.S. Government-sponsored enterprises 52,350 — 52,350 — Corporate debt securities 85,823 — 85,823 — Total assets $ 477,623 $ 230,554 $ 247,069 $ — Liabilities Common stock warrants $ 14,261 $ — $ — $ 14,261 Total liabilities $ 14,261 $ — $ — $ 14,261 (1) Generally, cash equivalents include money market funds and investments with a maturity of three months or less from the date of purchase.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 Company's Level 3 liabilities at December 31, 2021 and 2020 included the remaining Series A warrants issued by the Company in connection with the public offering of common stock in October 2017. The Series A warrants, which expire in October 2022, provide holders the right to purchase shares of the Company’s common stock at an exercise price of $3.50 per share. As of December 31, 2021 and 2020, there were Series A warrants outstanding to purchase 1,000 shares and 154,700 shares, respectively, of the Company’s common stock (see Note 8, “Stockholders’ Equity”). The Company reassesses the fair value of the outstanding Series A warrants at each reporting date utilizing a Black-Scholes pricing model. Variables used in the pricing model include the closing market price of the Company’s common stock at the balance sheet date, as well as estimated stock price volatility, dividend yield, remaining warrant term and risk-free interest rate. A significant increase (decrease) in any of these inputs in isolation, particularly the market price of the Company’s common stock, would have resulted in a significantly higher (lower) fair value measurement. The assumptions used to estimate the fair values of the outstanding Series A warrants at December 31, 2021 and 2020 are presented below: Series A Warrants December 31, 2021 December 31, 2020 Risk-free interest rate 0.3 % 0.1 % Expected dividend yield 0.0% 0.0% Expected volatility 39.1 % 55.3 % Expected term (in years) 0.8 1.8 The following table presents a summary of changes in the fair value of the Company’s Level 3 financial liabilities for the years ended December 31, 2021 and 2020: 2021 2020 Balance at beginning of year $ 14,261 $ 23,509 Loss recognized from the change in fair value of common stock warrants 1,386 17,087 Common stock warrants exercised during the period (15,500) (26,335) Balance at end of year $ 147 $ 14,261 Of the loss recognized from the change in fair value of common stock warrants for the years ended December 31, 2021 and 2020, $0.1 million and $5.5 million, respectively, was attributable to warrants outstanding as of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s leases consist of operating leases for general office space, laboratory, manufacturing and warehouse facilities, and equipment. These noncancellable operating leases have initial lease terms from two years to twelve years, eight months. Leases with an initial term of 12 months or less are expensed as incurred and are not recorded as right-of-use assets on the Company’s consolidated balance sheets. The Company is required to recognize operating lease right-of-use assets and liabilities, and begin recording lease expense when the Company takes possession of the leased property (the Commencement Date). The Company recognizes lease expense for these leases on a straight-line basis over the lease term. Because the Company’s leases do not provide an implicit interest rate, the Company uses its incremental borrowing rate based on the information available at the lease Commencement Date to determine the operating lease right-of-use assets and liabilities based on the present value of future lease payments over the lease term. The Company used the incremental borrowing rate on January 1, 2019 for operating leases that commenced prior to that date. Certain leases include an option to renew, with renewal terms that can extend the lease term for additional periods. The exercise of lease renewal options is at the Company’s sole discretion. For renewal options that are reasonably certain at the lease Commencement Date of being exercised, the Company includes the renewal option period in the lease term. The depreciable life of assets and leasehold improvements are limited by the expected lease term, unless there is a transfer of title or purchase option that is reasonably certain to be exercised. In November 2019, the Company entered into a lease agreement for approximately 94,562 square feet of additional general office space located on Shoreline Drive, in Boise, Idaho (Shoreline Lease). The lease term began in July 2020, and expires in June 2027. The Company has a one-time option to extend the term of the Shoreline Lease for a period of three years. The Company recognized right-of-use leased assets and corresponding operating lease liabilities of approximately $6.5 million on the consolidated balance sheet on the Commencement Date in the first quarter of 2020. In January 2020, the Company entered into a sublease agreement for approximately 30,703 square feet of general office space located on High Bluff Drive, in San Diego, California (High Bluff Sublease). The lease term began in April 2020 and expires in March 2022. The Company recognized right-of-use leased assets and corresponding operating lease liabilities of approximately $2.3 million on the consolidated balance sheet on the Commencement Date in the first quarter of 2020. In September 2020, the Company amended certain leases covering four separate buildings that comprise in aggregate 77,458 square feet of general office and laboratory space located on Roselle Street in San Diego, California (Roselle Street Leases). The lease amendments extended the term of each lease for an additional period of one year, and included a rent increase during the additional lease term. The Roselle Street Leases, which would have expired in May 2022, are now scheduled to expire in May 2023. The Company recognized additional right-of-use leased assets and corresponding operating lease liabilities of $2.2 million on the consolidated balance sheet in the third quarter of 2020 related to the amendment of the Roselle Street Leases. In March 2021, the Company entered into a second amendment (Second Amendment) to its lease agreement for office space located on Vista Sorrento Parkway in San Diego, California (Vista Sorrento Lease) covering 59,013 square feet of general administrative office space (Existing Premises). The Second Amendment expanded the Existing Premises by adding 14,916 square feet of general administrative office space (Expansion Space), and extended the lease term for the Existing Premises through January 2028. The Expansion Space lease Commencement Date occurred in March 2021, and the lease term expires in January 2028. The Company has two options to extend the term of the Vista Sorrento Lease, covering both the Existing Premises and the Expansion Space, with each option providing for an additional period of five years. The Vista Sorrento Lease term was determined assuming the renewal options would not be exercised. The Company recognized right-of-use leased assets and corresponding operating lease liabilities of $15.1 million on the consolidated balance sheet in the first quarter of 2021 related to the Second Amendment. The Company’s lease costs recorded in the consolidated statements of operations were as follows (in thousands): Year Ended December 31, 2021 2020 2019 Operating lease cost $ 8,627 $ 7,514 $ 4,542 Short-term lease cost 90 219 165 Total lease cost $ 8,717 $ 7,733 $ 4,707 Maturities of operating lease liabilities at December 31, 2021 were as follows (in thousands): Years Ending December 31, 2022 $ 9,281 2023 6,949 2024 5,744 2025 5,825 2026 5,531 Thereafter 5,144 Total undiscounted lease payments 38,474 Less: amount representing interest (5,273) Present value of operating lease liabilities 33,201 Less: current portion of operating lease liabilities (9,279) Operating lease liabilities - long-term $ 23,922 The weighted-average remaining lease term and weighted-average discount rate for operating leases were as follows: December 31, 2021 December 31, 2020 Weighted-average remaining lease term (in years) 5.0 3.7 Weighted-average discount rate used to determine operating lease liabilities 5.6 % 5.9 % Cash paid for amounts included in the measurement of lease liabilities, representing operating cash flows from operating leases, was $9.5 million and $8.2 million for the years ended December 31, 2021 and 2020, respectively . Leases For Which Accounting Has Not Yet Commenced As of December 31, 2021, the Commencement Date for the High Bluff and Tech Center Leases described below, had not yet occurred. Accordingly, the consolidated balance sheet at December 31, 2021 does not include operating lease right-of-use assets and operating lease liabilities, and the consolidated statement of operations for the year ended December 31, 2021 does not include any lease costs, related to the High Bluff Lease and the Tech Center Lease. In addition, the above disclosures of the Company’s lease costs, maturities of operating lease liabilities, and the weighted-average remaining lease term and weighted-average discount rate, do not include any amounts related to the High Bluff and Tech Center Leases. High Bluff Lease In May 2021, the Company entered into a lease agreement for approximately 31,372 square feet of general office space located on High Bluff Drive, in San Diego, California (High Bluff Lease). The High Bluff Lease is a direct lease agreement for the same property subject to the High Bluff Sublease. The lease term begins in April 2022 following the termination of the High Bluff Sublease in March 2022, and is scheduled to expire in March 2024. The Company expects to recognize right-of-use leased assets and corresponding operating lease liabilities of approximately $3.0 million on the consolidated balance sheet on the Commencement Date in the second quarter of 2022. Tech Center Lease In September 2021, the Company entered into a lease agreement for 181,949 square feet of additional general administrative, laboratory, and research and development office space (the Premises) located on High Bluff Drive in San Diego, California (Tech Center Lease). Possession of the Premises is expected to be tendered to the Company by the landlord in two phases, with Phase I consisting of 143,850 rentable square feet, and Phase II consisting of 38,099 rentable square feet. The Company intends to use Phase I of the Tech Center Lease for operations currently located at the Roselle Street Leases. The initial lease term Phase I Commencement Date will occur on the date the Company is tendered possession of the Phase I portion of the Premises (which is currently expected to be in March 2022), and rent payments commence six months thereafter (the Phase I Rent Commencement Date). The Phase II Commencement Date is expected to occur upon the earlier of (i) the date upon which the Company first commences business in the Phase II portion of the Premises, and (ii) May 1, 2025 (the Phase II Rent Commencement Date). The lease will expire twelve years, eight months from the first day of the first full month following the Phase I Rent Commencement Date. The Company has two options to extend the term of the lease, with each option providing for an additional period of five years, by delivering written notice to the landlord in accordance with the terms of the Tech Center Lease. The Tech Center Lease also includes a first right of offer with respect to an additional 34,569 rentable square feet of general office space should the space become available. The lease term and associated base rent for the additional space will not be known until the Company is notified that the additional space has become available, and the Company elects to lease the space on terms mutually satisfactory to the Company and the landlord. The initial base rent for the Tech Center Lease is approximately $906,000 per month beginning on the Phase I Rent Commencement Date, and the base rent increases by approximately $255,000 per month on the Phase II Rent Commencement Date. The monthly base rent will increase annually by 3.0% on each annual anniversary of the respective Rent Commencement Date. In addition to the monthly base rent, the Company is required to pay its proportionate share of certain ongoing operating expenses throughout the duration of the lease. No base rent, other than the proportionate share of operating expenses, will be due for the Phase I portion of the Premises for months two nine two five Future minimum payments for monthly base rent due under the respective High Bluff Lease and Tech Center Lease terms, are currently estimated to be as follows (in thousands), subject to a number of factors, including the actual Commencement Date of the lease: Years Ending December 31, High Bluff Lease (1) Tech Center Lease (2) Total 2022 $ 1,029 $ — $ 1,029 2023 1,594 6,453 8,047 2024 403 11,313 11,716 2025 — 12,694 12,694 2026 — 15,181 15,181 2027 through 2035 — 145,583 145,583 Total $ 3,026 $ 191,224 $ 194,250 (1) The Company currently estimates that the Commencement Date will occur in the second quarter of 2022, at which time the operating lease right-of-use assets and liabilities will be recorded. (2) The Company currently estimates that the Phase I Commencement Date will occur in the first quarter of 2022, and the Phase II Commencement Date will occur in the first quarter of 2025, at which time the respective operating lease right-of-use assets and liabilities will be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Convertible Senior Notes In May 2020, the Company entered into a purchase agreement with certain counterparties for the sale of an aggregate of $287.5 million principal amount of 1.50% Convertible Senior Notes due 2025 (Notes) in a private offering to qualified institutional buyers pursuant to Rule 144A under the Securities Act of 1933, as amended. The proceeds from the issuance of the Notes were $244.6 million, net of debt issuance costs and cash used to pay the cost of the capped call transactions (Capped Call Transactions) discussed below. The Notes are the Company’s senior unsecured obligations. Interest is payable in cash semi-annually in arrears beginning on November 1, 2020 at a rate of 1.50% per year. The Notes mature on May 1, 2025 unless repurchased, redeemed, or converted in accordance with their terms prior to the maturity date. The Notes are convertible into cash, shares of the Company’s common stock, or a combination of cash and shares of the Company’s common stock, at the Company’s election, at an initial conversion rate of 8.8836 shares of common stock per $1,000 principal amount of the Notes, which is equivalent to an initial conversion price of $112.57 (Conversion Price) per share of the Company’s common stock. The conversion rate is subject to customary adjustments for certain events as described in the Indenture. The Company expects to settle conversions through a combination settlement, which involves payment in cash equal to the principal portion and delivery of shares of common stock for the excess of the conversion value over the principal portion. The Company may not redeem the Notes prior to May 6, 2023. The Company has the option to redeem for cash all or any portion of the Notes on or after May 6, 2023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at a redemption price equal to 100% of the principal amount of the Notes to be redeemed, plus accrued and unpaid interest. No sinking fund is provided for the Notes. Holders of the Notes may convert all or a portion of their Notes at their option prior to November 1, 2024, in multiples of $1,000 principal amounts, only under the following circumstances: •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applicable conversion price of the Notes on each such trading day; • during the five business day period after any five consecutive trading day period in which the trading price per $1,000 principal amount of the Notes for each day of that five consecutive trading day period was less than 98% of the product of the last reported sale price of the Company’s common stock and the applicable conversion rate of the Notes on such trading day; • if the Company calls any or all of the Notes for redemption, at any time prior to the close of business on the scheduled trading day immediately preceding the redemption date; or • on the occurrence of specified corporate events. On or after November 1, 2024, until the close of business on the second scheduled trading day immediately preceding the maturity date, holders may convert their Notes at any time, regardless of the foregoing circumstances. Holders of the Notes who convert in connection with a make-whole fundamental change or in connection with a redemption are entitled to an increase in the conversion rate. Additionally, in the event of a fundamental change, holders of the Notes may require us to repurchase all or a portion of the Notes at a price equal to 100% of the principal amount of the Notes, plus any accrued and unpaid interest. Initially, in accounting for the issuance of the Notes, the Company separated the Notes into liability and equity components. The carrying amount of the liability component was calculated by measuring the fair value of similar debt instruments, which do not have an associated convertible feature. The carrying amount of the equity component representing the co nversion option for the Notes was $88.5 million and was recorded as a debt discount, which was being amortized to interest expense at an effective interest rate of 9.9%. In addition, t he Company allocated $2.7 million of debt issuance costs to the equity component and the remaining debt issuance costs of $6.1 million were allocated to the liability component, which were being amortized to interest expense under the effective interest rate method. On January 1, 2021, the Company early adopted ASU No. 2020-06, Accounting for Convertible Instruments and Contracts in an Entity’s Own Equity , which is intended to simplify the accounting for convertible instruments. The ASU eliminates the cash conversion feature models in ASC 470-20, Debt with Conversion and Other Options , which required an issuer of certain convertible debt to separately account for embedded conversion features as a component of equity. Instead, an issuer will account for these securities as a single unit of account, unless the conversion feature meets certain criteria. The Company adopted the new standard using the modified retrospective method, and recorded a net reduction to accumulated deficit of $9.0 million, a decrease to additional paid-in capital of $85.8 million, and an increase to convertible senior notes, net - long-term of $76.8 million to reflect the impact of the accounting change. The Notes are now accounted for as a single liability measured at amortized cost, as no other embedded features require bifurcation and recognition as derivatives. The liability and equity components of the Notes consisted of the following (in thousands): December 31, 2021 December 31, 2020 Liability: Principal amount $ 287,500 $ 287,500 Unamortized debt issuance costs (6,033) (5,446) Unamortized debt discount — $ (79,070) Net carrying amount $ 281,467 $ 202,984 Carrying amount of the equity component $ — $ 85,803 As of December 31, 2021, the unamortized debt issuance costs of $6.0 million associated with the Notes will be amortized to interest expense, at an effective interest rate of 2.2% over the remaining period of approximately 3.3 years. The following table details interest expense recognized related to the Notes for the years ended December 31, 2021 and 2020 (in thousands): December 31, 2021 December 31, 2020 Contractual interest expense $ 4,313 $ 2,707 Amortization of debt issuance costs 1,727 652 Amortization of debt discount N/A 9,446 Total interest expense $ 6,040 $ 12,805 The Notes will have a dilutive effect to the extent the average market price per share of common stock for a given reporting period exceeds the conversion price of $112.57. As of December 31, 2021, the if-converted value of the Notes exceeded the principal amount by $96.9 million. As of December 31, 2020, the “if-converted value” did not exceed the principal amount of the Notes. Capped Call Transactions In connection with the issuance of the Notes, the Company entered into Capped Call Transactions in May 2020 with certain counterparties at a net cost of $34.1 million. The Capped Call Transactions are intended to reduce potential dilution to holders of the Company’s common stock beyond the conversion price of $112.57, up to a conversion price of $173.18 on any conversion of the Notes, or to offset any cash payments the Company is required to make in excess of the principal amount of such converted Notes, as the case may be, with such reduction or offset subject to a cap. The cap price of the Capped Call Transactions is initially $173.18 per share of the Company’s common stock, representing a premium of 100% above the last reported sale price of $86.59 per share of the Company’s common stock on May 12, 2020, and is subject to certain adjustments under the terms of the Capped Call Transactions. Conditions that cause adjustments to the initial strike price of the Capped Call Transactions mirror conditions that result in corresponding adjustments for the Notes. For accounting purposes, the Capped Call Transactions are separate transactions, and not part of the terms of the Notes, while they are integrated for federal tax purposes. As these transactions met certain criteria under the applicable accounting guidance, the Capped Call Transactions were recorded in stockholders' equity and were not accounted for as derivatives. The cost of the Capped Call Transactions was recorded as a reduction of the Company’s additional paid-in capital in the Company’s consolidated balance sheet and will not be remeas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Shares Reserved for Future Issuance The following shares of the Company's common stock were reserved for future issuance at December 31, 2021 (in thousands): Shares reserved for issuance upon conversion of Convertible Senior Notes 2,554 Shares underlying outstanding warrants 215 Shares underlying outstanding stock options 4,814 Shares underlying unvested restricted stock units 612 Shares authorized for issuance pursuant to awards granted under the ESPP 1,216 Shares authorized for future equity award grants 1,382 10,793 Common Stock Warrants Warrants outstanding to purchase shares of the Company's common stock as of December 31, 2021 were as follows: Issue Date Exercise Price Per Share Warrants Outstanding Expiration Date of Warrants Outstanding October 2017 $3.50 1,000 October 2022 March 2017 $23.50 193,788 March 2027 August 2011 - August 2012 $73.73 19,722 May 2022 - August 2022 214,510 Each warrant allows the holder to purchase one share of the Company's common stock at the exercise price per share of the respective warrant. The Company issued 155,517 and 295,526 shares of its common stock upon the exercise of warrants during the years ended December 31, 2021 and 2020, respectively. Stock Plans The Company’s Amended and Restated 2013 Stock Incentive Plan (2013 Plan) was originally approved by the Company’s board of directors in October 2013. Under the 2013 Plan, the Company may grant stock options, stock appreciation rights, restricted stock and restricted stock units to individuals who are then employees, officers, directors or consultants of the Company. In June 2019, the Company received approval from its stockholders to increase the number of shares of its common stock reserved for issuance under the 2013 Plan by an additional 5,000,000 shares. The Company issued 1,128,791 and 2,339,467 shares of its common stock, respectively, upon the exercise of stock options during the years ended December 31, 2021 and 2020. During the years ended December 31, 2021 and 2020, the Company issued 38,156 and 1,892 shares of its common stock, respectively, upon the vesting of RSUs. Common Stock Options The maximum term of stock options granted under the 2006 Plan and 2013 Plan is ten years. Common stock options have an exercise price equal to the closing price of the Company's common stock on the applicable award date, and generally vest over a four year period as to 25% of the underlying shares on the first anniversary of the award, with the balance of the options vesting monthly over the following three years. The following table summarizes stock option activities for the 2006 Plan and 2013 Plan: Total Weighted- Weighted- Aggregate Outstanding at December 31, 2019 7,174,927 $ 38.40 8.45 $ 181,408 Granted 1,130,040 $ 83.55 Exercised (2,339,467) $ 24.69 $ 161,688 Canceled/forfeited/expired (161,995) $ 27.00 $ 4,516 Outstanding at December 31, 2020 5,803,505 $ 52.08 7.90 $ 268,649 Granted 355,008 $ 86.68 Exercised (1,128,791) $ 37.05 $ 86,149 Canceled/forfeited/expired (215,372) $ 76.29 $ 6,963 Outstanding at December 31, 2021 4,814,350 $ 57.08 7.07 $ 452,081 Vested and expected to vest at December 31, 2021 4,769,317 $ 56.95 7.06 $ 448,460 Exercisable at December 31, 2021 3,013,030 $ 49.28 6.50 $ 307,235 Restricted Stock Units Restricted stock units (RSUs) have a grant price equal to the closing price of the Company’s common stock on the award date, and generally vest over a four year period based only on service as to 25% of the underlying shares on the first anniversary of the award, with the balance of the RSUs vesting quarterly over the following three years. In addition, the Company granted 25,674 performance-based RSUs during the year ended December 31, 2021. The performance-based RSUs have a grant value equal to the closing price of the Company’s common stock on the award date, and vest upon the Company’s actual performance relative to predefined performance metrics and subject to the awardee’s continuing service through the December 31, 2024 measurement date. A summary of RSU activity for the years ended December 31, 2021 and 2020 is as follows: Total RSUs Weighted-Average Grant Date Fair Value Aggregate Intrinsic Value Unvested awards outstanding at December 31, 2019 — $ — $ — Granted 134,694 $ 82.82 Vested (1,892) $ 95.68 Unvested awards outstanding at December 31, 2020 132,802 $ 82.82 $ 12,706 Granted 564,034 $ 96.37 Vested (53,957) $ 82.74 Canceled/forfeited (30,705) $ 87.21 Unvested awards outstanding at December 31, 2021 612,174 $ 95.11 $ 92,144 Employee Stock Purchase Plan In October 2013, the Company adopted the ESPP, which enables eligible employees to purchase shares of the Company’s common stock using their after-tax payroll deductions, subject to certain conditions. The ESPP is intended to qualify as an “employee stock purchase plan” within the meaning of Section 423 of the Code. Eligible employees may contribute, through payroll deductions, up to 15% of their earnings for the purchase of common stock under the ESPP. The purchase price of common stock under the ESPP is the lesser of: (a) 85% of the fair market value of a share of the Company’s common stock on the first date of an offering or (b) 85% of the fair market value of a share of the Company’s common stock on the date of purchase. Generally, the ESPP consists of a two-year offering period with four six-month purchase periods. During the years ended December 31, 2021 and 2020, 172,694 shares and 302,509 shares of our common stock, respectively, were purchased under the ESPP for proceeds of $11.1 million and $9.1 million, respectively. Stock-Based Compensation The following table summarizes the allocation of stock-based compensation expense included in the consolidated statements of operations for all stock-based compensation arrangements (in thousands): Year Ended December 31, 2021 2020 2019 Cost of sales $ 6,434 $ 8,210 $ 6,415 Selling, general &amp; administrative 43,567 41,563 42,857 Research and development 10,751 8,658 8,799 Total stock-based compensation expense $ 60,752 $ 58,431 $ 58,071 The total stock-based compensation capitalized as part of the cost of the Company’s inventories was $1.0 million and $0.6 million at December 31, 2021 and 2020, respectively. At December 31, 2021, the total unamortized stock-based compensation expense of approximately $129.2 million will be recognized over the remaining weighted average vesting term of approximately 2.6 years. The assumptions used in the Black-Scholes option-pricing model are as follows: Stock Options Year Ended December 31, 2021 2020 2019 Weighted average grant date fair value (per share) $ 56.89 $ 54.20 $ 39.06 Risk-free interest rate 1.0 % 0.6 % 2.1 % Expected dividend yield 0.0 % 0.0 % 0.0 % Expected volatility 75.1 % 74.6 % 71.8 % Expected term (in years) 6.1 6.1 6.0 ESPP Year Ended December 31, 2021 2020 2019 Weighted average grant date fair value (per share) $ 38.19 $ 36.83 $ 30.32 Risk-free interest rate 0.2 % 0.2 % 1.9 % Expected dividend yield 0.0 % 0.0 % 0.0 % Expected volatility 44.2 % 60.3 % 69.9 % Expected term (in years) 1.3 1.3 1.3 Risk-free Interest Rate . The risk-free interest rate assumption was based on the United States Treasury’s rates for U.S. Treasury zero-coupon bonds with maturities similar to those of the expected term of the award being valued. Expected Dividend Yield . The expected dividend yield is zero because the Company has never declared or paid any cash dividends and does not presently plan to pay cash dividends in the foreseeable future. Expected Volatility . The expected volatility for 2021 was estimated based on a weighted-average of the Company’s actual historical volatility of its common stock measured over the expected term. During 2020, the Company transitioned to solely using the expected volatility of its own common stock. Prior to this transition, the expected volatility was estimated based on a weighted-average of the Company’s actual historical volatility since its initial public offering in November 2013, and the historical stock volatilities of a peer group of similar companies whose share prices were publicly available. The peer group consisted of publicly traded companies in the same industry and in a similar stage of development. Expected Term . The Company utilized the simplified method for estimating the expected term of stock option grants. Under this approach, the weighted-average expected term is presumed to be the average of the vesting term and the contractual term of the option. The Company estimates the expected term of the ESPP using expected life for each tranche during the two-year offer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income (loss) before provision for income taxes for the Company’s domestic and international operations was as follows (in thousands): Year Ended December 31, 2021 2020 2019 U.S. $ 15,211 $ (36,667) $ (24,888) Foreign 690 385 284 Income (loss) before provision for income taxes $ 15,901 $ (36,282) $ (24,604) The components of income tax expense (benefit) were as follows (in thousands): Year Ended December 31, 2021 2020 2019 Current: Federal $ — $ — $ — State 174 75 86 Foreign 161 151 88 Total current tax expense 335 226 174 Deferred: Federal — (1,760) (21) State — (366) (4) Foreign — — — Total deferred income tax benefit — (2,126) (25) Income tax expense (benefit) $ 335 $ (1,900) $ 149 The expense (benefit) for income taxes reconciles to the amount computed by applying the federal statutory rate to loss before taxes as follows (in thousands): Year Ended December 31, 2021 2020 2019 Income tax expense (benefit) at federal statutory rate (1) $ 3,339 $ (7,619) $ (5,167) State income tax, net of federal benefit (254) (2,792) (1,174) Warrants revaluation 356 3,588 2,326 Research and development credits (5,703) (5,330) (2,091) Section 382 limitation (97) 1,021 25,043 Stock-based compensation (7,609) (18,309) (8,974) Officers' compensation 4,024 2,612 3,133 Other 124 479 972 Change in valuation allowance 6,155 24,450 (13,919) Income tax expense (benefit) $ 335 $ (1,900) $ 149 (1) For the years ended December 31, 2021, 2020 and 2019, the federal statutory tax rate was 21%. Significant components of the Company’s net deferred income tax assets at December 31, 2021 and 2020 are shown below (in thousands). The Company assesses all available positive and negative evidence to estimate whether sufficient future taxable income will be generated to permit use of the existing deferred tax assets. A significant piece of objective negative evidence evaluated was the cumulative book loss incurred over the three-year period ended December 31, 2021. Such objective evidence limits the ability to consider other subjective evidence, such as projections for future growth. On the basis of this analysis, a valuation allowance of $146.4 million and $121.6 million at December 31, 2021 and 2020, respectively, has been recorded to offset the net deferred tax asset as realization of such asset is uncertain. The amount of the deferred tax asset considered realizable, however, could be adjusted if estimates of future taxable income during the carryforward period are increased, or if objective negative evidence in the form of cumulative losses is no longer present and additional weight is given to subjective evidence such as the Company’s projections for future growth. December 31, 2021 2020 Deferred tax assets: Net operating loss (NOL) carryforwards $ 78,961 $ 86,898 Research and development tax credits carryforwards 16,761 11,261 Capitalized research and development expenses 5,135 6,840 Accrued compensation 28,970 24,038 Lease liabilities 8,012 6,112 Other 20,608 12,096 Total deferred tax assets 158,447 147,245 Deferred tax liabilities: Convertible senior notes — (11,224) Fixed assets (3,847) (7,675) Other (8,177) (6,719) Total deferred tax liabilities (12,024) (25,618) Less valuation allowance (146,423) (121,627) Net deferred tax assets $ — $ — As of December 31, 2021, the Company had accumulated federal and state NOL carryforwards of approximately $301.2 million, and $291.0 million, respectively, Of the total federal net operating loss carryforwards, approximately $112.1 million were generated after January 1, 2018, and therefore do not expire. NOL generated after January 1, 2018, is subject to 80% limitation in accordance with the Tax Cuts and Jobs Act of 2017. The remaining federal net operating loss carryforwards of $189.1 million will begin to expire in 2026, and state tax loss carryforwards continue to expire in 2022, unless previously utilized. The remaining California NOL carryforwards of $171.8 million will begin expiring in 2028. The Company has no foreign tax loss carryforwards as of December 31, 2021. The Company also has federal and California research credit carryforwards of approximately $12.9 million and $15.5 million, respectively, as of December 31, 2021. The federal research credit carryforwards will begin expiring in 2038, unless previously utilized. The California research credit will carry forward indefinitely. Utilization of the Company's net operating loss and research credit carryforwards may be subject to a substantial annual limitation due to ownership change limitations provided by Section 382 of the Internal Revenue Code of 1986, as amended, and similar state provisions. The annual limitations may result in the expiration of net operating loss carryforwards before utilization. The Company has completed analyses through December 31, 2020 to determine whether its net operating losses and credits are likely to be limited by Section 382. Based on the 2018 study completed in 2019, the Company determined that an ownership change, as defined under Section 382, occurred in 2018 and the resulting limitation significantly reduced the Company’s ability to utilize its net operating loss and credit carryovers before they expire. As a result, in 2019 the Company reduced its deferred tax assets for the net operating loss and research credit carryforwards that were projected to expire unused with a corresponding offset to the valuation allowance recorded against such assets. Additionally, future ownership changes under Section 382 may also limit the Company's ability to fully utilize any remaining tax benefits. The evaluation of uncertainty in a tax position is a two-step process. The first step involves recognition. The Company determines whether it is more likely than not that a tax position will be sustained upon tax examination, including resolution of any related appeals or litigation, based on only the technical merits of the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likely of being realized upon ultimate resolution with a taxing authority. The following table summarizes the activity related to the Company’s gross unrecognized tax benefits at the beginning and end of the years ended December 31, 2021, 2020 and 2019 (in thousands): Year Ended December 31, 2021 2020 2019 Gross unrecognized tax benefits at the beginning of the year 10,107 $ 6,580 $ 8,824 Increases related to current year positions 3,482 2,234 1,076 Increases (decreases) related to prior year positions — 1,293 (3,320) Gross unrecognized tax benefits at the end of the year $ 13,589 $ 10,107 $ 6,580 As of December 31, 2021, the Company had $11.8 million of unrecognized tax benefits that, if recognized and realized would impact the effective tax rate, subject to the valuation allowance. The Company’s practice is to recognize interest and penalties related to income tax matters in income tax expense. The Company had no accrual for interest and penalties on the Company’s consolidated balance sheets and has not recognized interest and penalties in the consolidated statements of operations for the years ended December 31, 2021 and 2020. The Company does not expect any significant increases or decreases, other than the potential reduction as a result of the Section 382 limitation, to its unrecognized tax benefits within the next 12 months. The Company is subject to taxation in the United States and various other state jurisdictions and, starting with 2018, Canada. Prior to 2018, the losses were all domestic. The Company’s tax years from 2006 (inception) are subject to examination by the United States and state authorities due to the carry forward of unutilized NOLs and research and development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 Employee 401(k) Plan The Company has a defined contribution 401(k) plan for employees in the United States who are at least 18 years of age. Employees are eligible to participate in the plan beginning on the first day of the calendar month following their date of hire. Unless they affirmatively elect otherwise, employees are automatically enrolled in the plan following 30 days from date of rehire or entry date. Under the terms of the plan, employees may make voluntary contributions as a percent of compensation, and the Company may elect to match a discretionary percentage of employee contributions. The Company did not provide a matching contribution during the three years ended December 31, 2021, but approved a discretionary match to begin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and Regulatory Matters In April 2020, the Company was named as a defendant in four federal class action lawsuits relating to a data breach it experienced in January 2020, each of which was subsequently dismissed. In addition, in May 2020 the Company was named as a defendant in three California state court class action lawsuits arising from the same data breach. Collectively, these lawsuits seek statutory, compensatory, actual, and punitive damages; equitable relief, including restitution; pre- and post-judgment interest; injunctive relief; and attorney fees, costs, and expenses from the Company. On July 24, 2020, these three pending lawsuits were consolidated into a single case in the Superior Court of the State of California in the County of San Bernardino entitled Joseph Deluna et al v. Tandem Diabetes Care, Inc . The consolidated case alleges violations of the Confidentiality of Medical Information Act (CMIA), California Consumer Privacy Act (CCPA), California’s Unfair Competition Law (UCL), and breach of contract. The Company filed a demurrer seeking dismissal of all claims, which was heard by the Court on October 27, 2020, and which resulted in the following outcome: (i) the demurrer of the CMIA claim was denied; (ii) the demurrer of the CCPA claim was sustained; and (iii) the demurrer of the UCL and contract claims were sustained with leave to amend the pending complaint. A second demurrer was heard by the Court on March 29, 2021 with the following outcome: (i) the demurrer of the CMIA claim was denied; and (ii) the demurrer of the UCL and contract claims were narrowed in scope to dismiss three plaintiffs for either failing to allege cognizable damages or injuries-in-fact, resulting in two remaining plaintiffs. Although the Company intends to vigorously defend against these claims, there is no guarantee that the Company will prevail. The Company presently is unable to determine the ultimate outcome of these lawsuits or determine the amount (or range) of possible losses associated with the lawsuits. In September 2020, the Company was named as a defendant in a lawsuit entitled Buck Walsh, individually and on behalf of others similarly situated v. Tandem Diabetes Care, Inc., which was filed in the Superior Court of the State of California in the County of San Diego. The alleged violations include business and professions code and labor code violations for failure to compensate wages, unpaid meal and rest periods, and failure to reimburse for necessary business-related expenses. The case was brought as a class action and was later amended to also include a representative action under the California Private Attorney General Act, or PAGA. The class of plaintiffs includes hourly paid or non-exempt employees of the Company who were employed from April 6, 2016 through the date of adjudication. The parties recently agreed to resolve all claims in the lawsuit. The settlement of claims covered by the PAGA matter were approved by the Superior Court of the State of California in the County of San Diego on September 21, 2021 and settlement amounts were disbursed in 2021. In October 2021, a settlement of the class action related claims was preliminarily approved by an independent arbitrator mutually acceptable to both parties. The class action is intended to resolve the claims of the individual plaintiff, as well as the remaining members of the class, unless an individual class member submits a timely request for exclusion. The material terms of the settlement are set forth in a binding Memorandum of Agreement dated as of July 1, 2021, which is subject to the completion of a number of conditions, as well as final approval by the independent arbitrator. There is no guarantee that the conditions will be met or that final approval will be obtained. If the final class settlement is not approved, or if other conditions to approval of the settlement are not met, the case will continue and the Company will continue to vigorously defend against the claims. From time to time, the Company is involved in various other legal proceedings, regulatory matters, and other disputes or claims arising from or related to the normal course of our business activities, including actions with respect to intellectual property, data privacy, employment, regulatory, product liability and contractual matters. Although the results of legal proceedings, disputes and other claims cannot be predicted with certainty, the Company believes it is not currently a party to any legal proceeding(s) which, if determined adversely to the Company, would, individually or taken together, have a material adverse effect on the Company’s business, operating results, financial condition or cash flows. However, regardless of the merit of the claims raised or the outcome, legal proceedings may have an adverse impact on the Company as a result of defense and settlement costs, diversion of management time and resources, and other factors. Except as set forth above, as of December 31, 2021 and December 31, 2020, there were no legal proceedings, regulatory matters, or other disputes or claims for which a material loss was considered probable or for which the amount (or range) of loss was reasonably estimable. However, regardless of the merits of the claims raised or the outcome, legal proceedings, regulatory matters, and other disputes and claims may have an adverse impact on the Company because of as a result of defense and settlement costs, diversion of management time and resources, and other factors. Letters of Credit The Company leases general office space, laboratory, manufacturing and warehouse facilities, and equipment under noncancelable operating leases for use in our operations (see Note 6, “Leases”). In connection with one of the operating leases, the Company has a $4.9 million unsecured irrevocable standby letter of credit arrangement with a bank, under which the landlord of the building is the beneficiary. The Company is required to maintain the standby letter of credit throughout the term of the lease, which is currently expected to expire in April 2035. Purchase Obligations The Company has agreements with suppliers and other parties to purchase inventory, other goods and services and long-lived assets. Product inventory obligations consist primarily of purchase order commitments for raw materials used in the production of insulin pumps and cartridges, and finished goods infusion sets. Cancellation of outstanding purchase orders is generally allowed under the standard terms of our purchase order agreements, but may require payment of costs incurred through the date of cancellation. At December 31, 2021, obligations under our purchase agreements totaled approximately $255 million, of which approximately $251 million is scheduled to be received and become payable within one-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Dec. 31, 2021</t>
        </is>
      </c>
    </row>
    <row r="3">
      <c r="A3" s="3" t="inlineStr">
        <is>
          <t>Segment Reporting [Abstract]</t>
        </is>
      </c>
    </row>
    <row r="4">
      <c r="A4" s="4" t="inlineStr">
        <is>
          <t>Business Segment and Geographic Information</t>
        </is>
      </c>
      <c r="B4" s="4" t="inlineStr">
        <is>
          <t>Business Segment and Geographic Information 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disposable insulin cartridges and infusion sets for the storage and delivery of insulin. The Company views its operations and manages its business as one segment and a single reporting unit because key operating decisions and resource allocations are made by the CODM using consolidated financial data. Disaggregation of Revenue The Company primarily sells its products through national and regional distributors in the United States on a non-exclusive basis, and through distribution partners outside the United States, including in select European countries, Canada, Australia, New Zealand, Saudi Arabia and South Africa. In the United States and Canada, the Company utilizes a direct sales force. The Company disaggregates its revenue by geography and by major sales channel as management believes these categories best depict how the nature, amount and timing of revenues and cash flows are affected by economic factors. Revenues by Geographic Region and Customer Sales Channel During the years ended December 31, 2021, 2020 and 2019, no individual country outside the United States generated revenue that represented more than 10% of total revenue. The table below sets forth revenues for the Company’s two primary geographical markets, based on the geographic location to which its products are shipped (in thousands). For the Year Ended December 31, 2021 2020 2019 United States $ 524,907 $ 415,680 $ 302,084 International 177,892 83,150 60,221 Total Sales $ 702,799 $ 498,830 $ 362,305 Sales to distributors accounted for 67%, 70%, and 73% of the Company’s total domestic sales for the years ended December 31, 2021, 2020 and 2019, respectively. Sales to distributors accounted for 95%, 94%, and 92% of the Company’s total international sales for the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ourth Quarter Financial Data (Unaudited)</t>
        </is>
      </c>
      <c r="B1" s="2" t="inlineStr">
        <is>
          <t>12 Months Ended</t>
        </is>
      </c>
    </row>
    <row r="2">
      <c r="B2" s="2" t="inlineStr">
        <is>
          <t>Dec. 31, 2021</t>
        </is>
      </c>
    </row>
    <row r="3">
      <c r="A3" s="3" t="inlineStr">
        <is>
          <t>Quarterly Financial Information Disclosure [Abstract]</t>
        </is>
      </c>
    </row>
    <row r="4">
      <c r="A4" s="4" t="inlineStr">
        <is>
          <t>Fourth Quarter Financial Data (Unaudited)</t>
        </is>
      </c>
      <c r="B4" s="4" t="inlineStr">
        <is>
          <t xml:space="preserve">Quarter Financial Data (Unaudited) The financial information for the three months ended December 31, 2021 and 2020 presented in the following table reflects all normal recurring adjustments that are, in the opinion of management, necessary for a fair statement of the results of the interim periods (in thousands, except per share data): For the Quarter Ended December 31, 2021 December 31, 2020 Sales $ 209,996 $ 168,065 Gross profit $ 113,729 $ 90,556 Operating expenses $ 100,991 $ 71,894 Operating income $ 12,738 $ 18,662 Net income $ 10,808 $ 17,000 Basic net income per share $ 0.17 $ 0.27 Diluted net income per share $ 0.16 $ 0.22 The numerator and denominator of the basic and diluted net income per share computations are calculated as follows for the three months ended December 31, 2021 and 2020: For the Quarter Ended (in thousands) December 31, 2021 December 31, 2020 Net income $ 10,808 $ 17,000 Less: change in fair value of common stock warrants 32 (2,819) Net income - diluted $ 10,840 $ 14,181 Weighted average shares outstanding - basic 63,650 62,249 Dilutive common share equivalents: Options to purchase common stock 1,877 2,984 Unvested restricted stock units 227 133 Warrants to purchase common stock 170 308 Awards to be granted under the ESPP 3 4 Convertible senior notes (if-converted) — — Weighted average shares outstanding - diluted 65,927 65,6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The Company Tandem Diabetes Care, Inc. is a medical device company focused on the design, development and commercialization of technology solutions for people living with diabetes. Tandem Diabetes Care, Inc. is incorporated in the state of Delaware. Unless the context requires otherwise, the terms the “Company” or “Tandem” refer to Tandem Diabetes Care, Inc., together with its wholly-owned subsidiaries in the U.S. and Canada. The Company manufactures, sells and supports insulin pump products that are designed to address the evolving needs and preferences of differentiated segments of the insulin-dependent diabetes market. The Company’s manufacturing, sales and support activities principally focus on the t:slim X2 Insulin Delivery System (t:slim X2), the Company’s flagship pump platform which is capable of remote software updates and is designed to display continuous glucose monitoring (CGM) sensor information directly on the pump home screen. The Company’s insulin pump products are compatible with other complementary digital health offerings, such as the t:connect cloud-based diabetes management application (t:connect) and the Tandem Device Updater, a Mac and PC-compatible tool which offers and supports updates of the Company’s insulin pump software from a personal computer. The Company’s insulin pump products are generally considered durable medical equipment and have an expected lifespan of at least four years. In addition to insulin pumps, the Company sells disposable products that are used together with the pumps and are replaced every few days, including cartridges for storing and delivering insulin, and infusion sets that connect the insulin pump to a user’s body, as well as other accessories for enhanced usability.</t>
        </is>
      </c>
    </row>
    <row r="5">
      <c r="A5" s="4" t="inlineStr">
        <is>
          <t>Basis of Presentation and Principles of Consolidation</t>
        </is>
      </c>
      <c r="B5" s="4" t="inlineStr">
        <is>
          <t>Basis of Presentation and Principles of Consolidation The Company has prepared the accompanying consolidated financial statements in accordance with accounting principles generally accepted in the United States of America, or U.S. GAAP. The statements include the accounts of Tandem Diabetes Care, Inc. and its wholly-owned subsidiaries in the U.S. and Canada. All significant intercompany balances and transactions have been eliminated in consolidation. The functional currency of the Company’s foreign subsidiary is the local currency. The Company translates the financial statements of its foreign subsidiary into U.S. dollars using period-end exchange rates for assets and liabilities and average exchange rates for each period for revenue, costs and expenses. Translation related adjustments are included in other comprehensive income (loss), and in accumulated other comprehensive income (loss) in the stockholders’ equity section of the Company’s consolidated balance sheets. Foreign exchange gains or losses resulting from balances denominated in a currency other than the functional currency are recognized in interest income and other, net in the Company’s consolidated statements of operations.</t>
        </is>
      </c>
    </row>
    <row r="6">
      <c r="A6" s="4" t="inlineStr">
        <is>
          <t>Use of Estimates</t>
        </is>
      </c>
      <c r="B6" s="4" t="inlineStr">
        <is>
          <t>Use of Estimates The preparation of the consolidated financial statements in conformity with U.S. GAAP requires management to make estimates and judgments that affect the reported amounts of assets, liabilities, revenues and expenses and the disclosure of contingent assets and liabilities in the Company’s consolidated financial statements and accompanying notes as of the date of the consolidated financial statements. Some of those judgments can be subjective and complex, and therefore, actual results could differ materially from those estimates under different assumptions or conditions.</t>
        </is>
      </c>
    </row>
    <row r="7">
      <c r="A7" s="4" t="inlineStr">
        <is>
          <t>Cash Equivalents</t>
        </is>
      </c>
      <c r="B7" s="4" t="inlineStr">
        <is>
          <t>Cash Equivalents The Company considers all highly liquid investments with a maturity of three months or less from the date of purchase and that can be liquidated without prior notice or penalty to be cash equivalents.</t>
        </is>
      </c>
    </row>
    <row r="8">
      <c r="A8" s="4" t="inlineStr">
        <is>
          <t>Short-Term Investments</t>
        </is>
      </c>
      <c r="B8" s="4" t="inlineStr">
        <is>
          <t>Short-Term Investments The Company’s short-term investments are classified as available-for-sale securities. Such securities are carried at fair value as determined by prices for identical or similar securities at the balance sheet date. The Company’s short-term investments consist of Level 1 and Level 2 financial instruments in the fair value hierarchy. The net unrealized gains or losses on available-for-sale securities that are not related to credit factors are reported as a component of other comprehensive income (loss) within the statements of operations and accumulated other comprehensive income (loss) as a separate component of stockholders’ equity on the consolidated balance sheets. The Company determines realized gains or losses on the sale of available-for-sale securities using the specific identification method and includes net realized gains and losses as a component of other income or expense within the consolidated statements of operations. The Company reviews its available-for-sale debt securities for credit losses quarterly, considering a variety of factors, including the significance of the decline in value as compared to the amortized cost basis; underlying factors contributing to a decline in the prices of securities in a single asset class; the security’s relative performance versus its peers, sector or asset class; the market and economy in general; views of external investment managers; news or financial information that has been released specific to the investee; and the outlook for the overall industry in which the investee operates. Losses on available-for-sale debt securities as a result of credit factors are recognized by recording an impairment loss as a component of other income or expense within the consolidated statements of operations and a corresponding allowance for credit losses. The Company has not recognized any impairment losses related to its short-term investments during the years ended December 31, 2021, 2020 and 2019.</t>
        </is>
      </c>
    </row>
    <row r="9">
      <c r="A9" s="4" t="inlineStr">
        <is>
          <t>Accounts Receivable</t>
        </is>
      </c>
      <c r="B9" s="4" t="inlineStr">
        <is>
          <t>Accounts Receivable The Company grants credit to various customers in the ordinary course of business and is paid directly by customers who use its products, distributors and third-party insurance payors. The Company maintains an allowance for its current estimate of expected credit losses. Provisions for expected credit losses are estimated based on historical experience, assessment of specific risk, review of outstanding invoices, forecasts about the future, and various assumptions and estimates that are believed to be reasonable under the circumstances, which included the Company’s estimates of credit risks as a result of the coronavirus pandemic (COVID-19 global pandemic). Uncollectible accounts are written off against the allowance after appropriate collection efforts have been exhausted and when it is deemed that a balance is uncollectible.</t>
        </is>
      </c>
    </row>
    <row r="10">
      <c r="A10" s="4" t="inlineStr">
        <is>
          <t>Concentration of Credit Risk</t>
        </is>
      </c>
      <c r="B10" s="4" t="inlineStr">
        <is>
          <t>Concentration of Credit Risk Financial instruments that potentially subject the Company to concentrations of credit risk consist primarily of cash, cash equivalents, short-term investments and accounts receivable. The Company maintains deposit accounts in federally insured financial institutions in excess of federally insured limits. The Company also maintains investments in money market funds that are not federally insured. Additionally, the Company has established guidelines regarding investment instruments and their maturities, which are designed to maintain preservation of principal and liquidity.</t>
        </is>
      </c>
    </row>
    <row r="11">
      <c r="A11" s="4" t="inlineStr">
        <is>
          <t>Fair Value of Financial Instruments</t>
        </is>
      </c>
      <c r="B11" s="4" t="inlineStr">
        <is>
          <t>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The carrying value and estimated fair value of certain of the Company’s common stock warrants was determined using the Black-Scholes pricing model as of December 31, 2021 and 2020 (see Note 5, “Fair Value Measurements”).</t>
        </is>
      </c>
    </row>
    <row r="12">
      <c r="A12" s="4" t="inlineStr">
        <is>
          <t>Valuation of Inventories</t>
        </is>
      </c>
      <c r="B12" s="4" t="inlineStr">
        <is>
          <t>Valuation of Inventories Inventories are valued at the lower of cost or net realizable value, determined by the first-in, first-out method. Inventory is recorded using standard cost, including material, labor and overhead costs. The Company periodically reviews inventories for potential impairment and adjusts inventory for potentially excess or obsolete goods to state inventories at their net realizable value. Factors influencing these adjustments include quantities on hand and firm purchase commitments, expectations of future use, judgments based on quality control testing data and assessments of the likelihood of scrapping or obsoleting certain inventories based on future demand for its products and market conditions.</t>
        </is>
      </c>
    </row>
    <row r="13">
      <c r="A13" s="4" t="inlineStr">
        <is>
          <t>Long-Lived Assets</t>
        </is>
      </c>
      <c r="B13" s="4" t="inlineStr">
        <is>
          <t>Long-Lived Assets Property and Equipment Property and equipment, which primarily consist of office furniture and equipment, manufacturing equipment, scientific equipment, computer equipment, and leasehold improvements, are stated at cost, less accumulated depreciation. Property and equipment are depreciated over the estimated useful lives of the assets, generally three</t>
        </is>
      </c>
    </row>
    <row r="14">
      <c r="A14" s="4" t="inlineStr">
        <is>
          <t>Operating Lease Right-of-Use Assets and Liabilities</t>
        </is>
      </c>
      <c r="B14" s="4" t="inlineStr">
        <is>
          <t>Operating Lease Right-of-Use Assets and Liabilities Lease right-of-use assets represent the Company’s right to use an underlying asset for the lease term and lease liabilities represent its obligation to make lease payments arising from the lease. Operating lease right-of-use assets and liabilities are recognized when the Company takes possession of the leased property (the Commencement Date) based on the present value of lease payments over the lease term. For lease agreements entered into or reassessed after the adoption of ASC 842 Leases , the Company combines lease and non-lease components.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Company’s consolidated balance sheets. Landlord improvement allowances and other similar lease incentives are recorded as a reduction of the right-of-use leased assets, and are amortized on a straight-line basis as a reduction to operating lease costs.</t>
        </is>
      </c>
    </row>
    <row r="15">
      <c r="A15" s="4" t="inlineStr">
        <is>
          <t>Intangible Assets Subject to Amortization</t>
        </is>
      </c>
      <c r="B15" s="4" t="inlineStr">
        <is>
          <t>Intangible Assets Subject to Amortization Finite-lived intangible assets are recorded at cost, net of accumulated amortization and, if applicable, impairment charges. Amortization of finite-lived intangible assets is recognized over their estimated useful lives on a straight-line basis. The Company reviews its finite-lived intangible assets for impairment whenever events or changes in circumstances indicate that the carrying amount of an asset may not be recoverable. The Company has not recognized any impairment losses during the years ended December 31, 2021, 2020 and 2019. On June 24, 2020, the Company acquired Sugarmate, Inc. (Sugarmate), the developer of a mobile app designed to help people visualize diabetes therapy data in innovative ways. The Sugarmate acquisition was accounted for as an acquisition of assets in accordance with ASU No. 2017-01, Business Combinations (Topic 805) Clarifying the Definition of a Business . Substantially all of the fair value was concentrated in a single identifiable asset, a technology-based intangible asset. The purchased intangible asset is being amortized on a straight-line basis over an estimated useful life of five years. The Company’s results of operations include the operating results of Sugarmate since the date of acquisition, the amounts of which were not material.</t>
        </is>
      </c>
    </row>
    <row r="16">
      <c r="A16" s="4" t="inlineStr">
        <is>
          <t>Research and Development Costs</t>
        </is>
      </c>
      <c r="B16" s="4" t="inlineStr">
        <is>
          <t>Research and Development Costs All research and development costs are charged to expense as incurred. Such costs include personnel-related costs, including stock-based compensation, supplies, license fees, development prototypes, outside design and testing services, depreciation, allocated facilities and information services, clinical trial costs, milestone payments under the Company’s development and commercialization agreements and other indirect costs.</t>
        </is>
      </c>
    </row>
    <row r="17">
      <c r="A17" s="4" t="inlineStr">
        <is>
          <t>Income Taxes</t>
        </is>
      </c>
      <c r="B17" s="4" t="inlineStr">
        <is>
          <t>Income Taxes The Company uses the asset and liability method of accounting for income taxes. Deferred tax assets or liabilities are recognized based on the temporary differences between financial statement and income tax bases of assets and liabilities using enacted tax rates in effect for the years in which the differences are expected to reverse. Tax law and rate changes are reflected in income in the period such changes are enacted. A valuation allowance is recorded when it is more likely than not that some of the deferred tax assets will not be realiz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t>
        </is>
      </c>
    </row>
    <row r="18">
      <c r="A18" s="4" t="inlineStr">
        <is>
          <t>Revenue Recognition, Shipping and Handling Expenses</t>
        </is>
      </c>
      <c r="B18" s="4" t="inlineStr">
        <is>
          <t>Revenue Recognition Revenue is generated primarily from sales of insulin pumps, disposable insulin cartridges and infusion sets to individual customers with third-party insurance coverage and through a network of distributors that resell the products to insulin-dependent diabetes customers. The Company recognizes revenue when it transfers control of the promised goods or services to customers in an amount that reflects the consideration to which the Company expects to be entitled in exchange for those goods or services, net of estimated returns. Revenue Recognition for Arrangements with Multiple Performance Obligations The Company considers the individual deliverables in its product offering as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typically is upon shipment for our distributor arrangements and upon receipt for sales directly to individual customers. Complementary products, such as t:connect and the Tandem Device Updater, are considered distinct performance obligations that are satisfied over time, as access and support for these products is provided throughout the typical four-year warranty period of the insulin pumps. Accordingly, revenue related to the complementary products is deferred and recognized over a four-year period. Where there is no standalone value for the complementary product, the Company determines its value by applying the expected cost plus a margin approach and then allocates the residual to the insulin pumps. Deferred revenue related to these performance obligations that are satisfied over time was included in the following consolidated balance sheet accounts in the amounts shown as of December 31, 2021 and 2020 (in thousands): December 31, 2021 December 31, 2020 Deferred revenue $ 9,625 $ 5,508 Other long-term liabilities 16,940 10,426 Total $ 26,565 $ 15,934 Sales Returns Shipping and Handling Expenses Shipping and handling expenses associated with product delivery are included within cost of sales in the Company’s statements of operations. Amounts billed to a customer for shipping and handling are reported as revenues.</t>
        </is>
      </c>
    </row>
    <row r="19">
      <c r="A19" s="4" t="inlineStr">
        <is>
          <t>Warranty Reserve</t>
        </is>
      </c>
      <c r="B19" s="4" t="inlineStr">
        <is>
          <t>Warranty Reserve The Company generally provides a four-year warranty on its insulin pumps to end user customers and may replace any pumps that do not function as intended in accordance with the product specifications within the warranty period. Insulin pumps returned to the Company may be refurbished and redeployed. Additionally, the Company offers a six-month warranty on disposable insulin cartridges and infusion sets. Estimated warranty costs are recorded at the time of shipment, and the Company reevaluates the estimate of the warranty reserve obligation at each reporting period. Warranty costs are estimated primarily based on the current expected product replacement cost and expected replacement rates utilizing historical experience. Experience has shown that initial data for any given pump version may be insufficient; therefore, our process relies on long-term historical averages until sufficient data are available. As actual experience becomes available, we use the data to update the historical averages. The Company may make further adjustments to the warranty reserve when deemed appropriate, giving additional consideration to the length of time each pump version has been in the field and revised future expectations of performance based on new features and capabilities that may become available through Tandem Device Updater.</t>
        </is>
      </c>
    </row>
    <row r="20">
      <c r="A20" s="4" t="inlineStr">
        <is>
          <t>Stock-Based Compensation</t>
        </is>
      </c>
      <c r="B20" s="4" t="inlineStr">
        <is>
          <t>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Amended and Restated 2013 Stock Incentive Plan (2013 Plan) and the fair value of the employees’ purchase rights under the Company’s 2013 Employee Stock Purchase Plan (ESPP) using the Black-Scholes option-pricing model on the date of grant. The Black-Scholes option-pricing model requires the use of assumptions about a number of variables, including stock price volatility, expected term, dividend yield and risk-free interest rate (see Note 8, “Stockholders’ Equity”). The fair value of restricted stock unit (RSU) awards issued under the Company’s 2013 Plan that vest solely based on service is estimated based on the fair market value of the underlying stock on the date of grant. The fair value of RSU awards issued under the 2013 Plan that vest based upon the Company’s actual performance relative to predefined performance metrics is estimated based on the fair market value of the underlying stock on the date of grant and the probability that the specified performance criteria will be met, subject to the awardee’s continuing service through the measurement date. At each reporting period, we reassess the probability of the achievement of such performance metrics. Any expense change resulting from an adjustment in the estimated shares to be released is recorded in the period of adjustment.</t>
        </is>
      </c>
    </row>
    <row r="21">
      <c r="A21" s="4" t="inlineStr">
        <is>
          <t>Common Stock Warrant Liabilities</t>
        </is>
      </c>
      <c r="B21" s="4" t="inlineStr">
        <is>
          <t>Common Stock Warrant LiabilitiesThe Company accounts for certain stock warrants as a liability in the consolidated financial statements when they contain a provision within the warrant contracts that could require cash settlement in the event the Company did not have an active registration statement. The fair value of these common stock warrants is remeasured at each financial reporting period with any changes in fair value being recognized as a component of other income (expense) in the accompanying statements of operations and comprehensive income (loss).</t>
        </is>
      </c>
    </row>
    <row r="22">
      <c r="A22" s="4" t="inlineStr">
        <is>
          <t>Comprehensive Income (Loss)</t>
        </is>
      </c>
      <c r="B22" s="4" t="inlineStr">
        <is>
          <t>Comprehensive Income (Loss) All components of comprehensive income (loss), including net income (loss), are reported in the consolidated financial statements in the period in which they are recognized. Comprehensive income (loss) is defined as the change in equity during a period from transactions and other events and circumstances from non-owner sources, including unrealized gains and losses on marketable securities and foreign currency translation adjustments.</t>
        </is>
      </c>
    </row>
    <row r="23">
      <c r="A23" s="4" t="inlineStr">
        <is>
          <t>Net Income (Loss) Per Share</t>
        </is>
      </c>
      <c r="B23" s="4" t="inlineStr">
        <is>
          <t>Net Income (Loss) Per Share Basic net income (loss) per share is calculated by dividing the net income (loss) by the weighted average number of common shares outstanding for the period, without consideration for common stock equivalents. Diluted net income per share reflects the potential dilution that would occur if securities exercisable for or convertible into common stock were exercised for or converted into common stock. Dilutive common share equivalents are comprised of stock options and unvested RSUs outstanding under the Company’s stock plans, potential awards to be granted pursuant to the ESPP, and common stock warrants, each calculated using the treasury stock method; and shares issuable upon conversion of the convertible senior notes calculated using the if-converted method. For common stock warrants that are recorded as a liability in the accompanying consolidated balance sheets, the calculation of diluted loss per share requires that, to the extent the average market price of the underlying shares for the reporting period exceeds the exercise price of the warrants and the presumed exercise of the warrants is dilutive to loss per share for the period, an adjustment is made to net loss used in the calculation to remove the change in fair value of the warrants from the numerator for the period. Likewise, an adjustment to the denominator is required to reflect the related dilutive shares, if any, under the treasury stock method.</t>
        </is>
      </c>
    </row>
    <row r="24">
      <c r="A24" s="4" t="inlineStr">
        <is>
          <t>Recent Accounting Pronouncements</t>
        </is>
      </c>
      <c r="B24" s="4" t="inlineStr">
        <is>
          <t>Recent Accounting Pronouncements In June 2020, the FASB issued ASU No. 2020-06, Accounting for Convertible Instruments and Contracts in an Entity’s Own Equity , which is intended to simplify the accounting for convertible instruments. This new guidance eliminated certain models that require separate accounting for embedded conversion features, and eliminated certain of the conditions for equity classification for contracts in an entity’s own equity. Accordingly, a convertible debt instrument will be accounted for as a single liability measured at its amortized cost, as long as no other features require bifurcation and recognition as derivatives. The new guidance could be adopted through either a modified retrospective method of transition or a fully retrospective method of transition. ASU 2020-06 is effective for public business entities for fiscal years beginning after December 15, 2021, including interim periods within those fiscal years. Early adoption is permitted for fiscal years beginning after December 15, 2020, including interim periods within those fiscal years. The Company elected to early adopt the new standard on January 1, 2021 using the modified retrospective method and, accordingly, recorded a net reduction to accumulated deficit of $9.0 million, a decrease to additional paid-in capital of $85.8 million, and an increase to convertible senior notes, net - long-term of $76.8 million to reflect the impact of the accounting change (see Note 7, “Debt”).</t>
        </is>
      </c>
    </row>
    <row r="25">
      <c r="A25" s="4" t="inlineStr">
        <is>
          <t>Segment Reporting</t>
        </is>
      </c>
      <c r="B25" s="4" t="inlineStr">
        <is>
          <t>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disposable insulin cartridges and infusion sets for the storage and delivery of insulin. The Company views its operations and manages its business as one segment and a single reporting unit because key operating decisions and resource allocations are made by the CODM using consolidated financial dat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Customers Accounted for 10% or More</t>
        </is>
      </c>
      <c r="B4" s="4" t="inlineStr">
        <is>
          <t>The following table summarizes customers who accounted for 10% or more of accounts receivable, net: December 31, 2021 2020 Customer A * 12.7 % Customer B 11.2 % 12.3 % * Amount related to the respective customer represented less than 10% for the period presented. The following table summarizes customers who accounted for 10% or more of total sales for the periods presented: Year Ended December 31, 2021 2020 2019 Customer B 11.9 % 15.9 % 14.8 % Customer C * 12.9 % 15.4 % * Amount related to the respective customer represented less than 10% for the period presented.</t>
        </is>
      </c>
    </row>
    <row r="5">
      <c r="A5" s="4" t="inlineStr">
        <is>
          <t>Schedule of Contract with Customer, Contract Asset, Contract Liability, and Receivable</t>
        </is>
      </c>
      <c r="B5" s="4" t="inlineStr">
        <is>
          <t xml:space="preserve">Deferred revenue related to these performance obligations that are satisfied over time was included in the following consolidated balance sheet accounts in the amounts shown as of December 31, 2021 and 2020 (in thousands): December 31, 2021 December 31, 2020 Deferred revenue $ 9,625 $ 5,508 Other long-term liabilities 16,940 10,426 Total $ 26,565 $ 15,934 </t>
        </is>
      </c>
    </row>
    <row r="6">
      <c r="A6" s="4" t="inlineStr">
        <is>
          <t>Summary of Reconciliation of Change in Estimated Warranty Liabilities</t>
        </is>
      </c>
      <c r="B6" s="4" t="inlineStr">
        <is>
          <t xml:space="preserve">The following table provides a reconciliation of the changes in product warranty liabilities for the years ended December 31, 2021, 2020 and 2019 (in thousands): Year Ended December 31, 2021 2020 2019 Balance at beginning of the year $ 22,075 $ 16,724 $ 9,138 Provision for warranties issued during the period 27,604 21,135 18,335 Settlements made during the period (18,768) (13,736) (10,167) Decrease in warranty estimates (510) (2,048) (582) Balance at end of the year $ 30,401 $ 22,075 $ 16,724 As of December 31, 2021 and December 31, 2020, total product warranty reserves of $30.4 million and $22.1 million, respectively, were included in the following consolidated balance sheet accounts (in thousands): December 31, 2021 2020 Other current liabilities $ 13,076 $ 8,409 Other long-term liabilities 17,325 13,666 Total warranty reserve $ 30,401 $ 22,075 </t>
        </is>
      </c>
    </row>
    <row r="7">
      <c r="A7" s="4" t="inlineStr">
        <is>
          <t>Schedule of Earnings Per Share, Basic and Diluted</t>
        </is>
      </c>
      <c r="B7" s="4" t="inlineStr">
        <is>
          <t xml:space="preserve">For the year ended December 31, 2021, the numerator and denominator of the diluted net income per share computation were calculated as follows (in thousands): Year Ended December 31, 2021 Net income - basic and diluted $ 15,566 Weighted average shares outstanding - basic 63,000 Dilutive common share equivalents: Options to purchase common stock 1,129 Unvested restricted stock units 62 Warrants to purchase common stock 157 Awards to be granted under the ESPP 1 Weighted average shares outstanding - diluted 64,349 </t>
        </is>
      </c>
    </row>
    <row r="8">
      <c r="A8" s="4" t="inlineStr">
        <is>
          <t>Schedule of Anti-Dilutive Securities</t>
        </is>
      </c>
      <c r="B8" s="4" t="inlineStr">
        <is>
          <t xml:space="preserve">Potentially dilutive securities outstanding and not included in the calculation of diluted net loss per share (because inclusion would be anti-dilutive) are as follows (in thousands, in common stock equivalent shares): Year Ended December 31, 2021 2020 2019 Options to purchase common stock 3,124 5,021 5,619 Unvested restricted stock units — 78 N/A Warrants to purchase common stock 1 379 611 Awards granted under the ESPP — 3 5 Convertible senior notes (if-converted) 2,554 1,605 N/A 5,679 7,086 6,2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ort-Term Investments (Tables)</t>
        </is>
      </c>
      <c r="B1" s="2" t="inlineStr">
        <is>
          <t>12 Months Ended</t>
        </is>
      </c>
    </row>
    <row r="2">
      <c r="B2" s="2" t="inlineStr">
        <is>
          <t>Dec. 31, 2021</t>
        </is>
      </c>
    </row>
    <row r="3">
      <c r="A3" s="3" t="inlineStr">
        <is>
          <t>Investments, Debt and Equity Securities [Abstract]</t>
        </is>
      </c>
    </row>
    <row r="4">
      <c r="A4" s="4" t="inlineStr">
        <is>
          <t>Schedule of Estimated Fair Value of Short-Term Investments</t>
        </is>
      </c>
      <c r="B4" s="4" t="inlineStr">
        <is>
          <t xml:space="preserve">The following represents a summary of the estimated fair value of short-term investments at December 31, 2021 and 2020 (in thousands): At December 31, 2021 Amortized Gross Unrealized Gross Unrealized Estimated Available-for-sale securities: U.S. Treasury securities $ 222,206 $ — $ (482) $ 221,724 Commercial paper 218,391 14 (24) 218,381 Corporate debt securities 58,881 — (45) 58,836 U.S. Government-sponsored enterprises 50,773 1 (88) 50,686 Supranational bonds 3,003 — — 3,003 Total $ 553,254 $ 15 $ (639) $ 552,630 At December 31, 2020 Amortized Gross Unrealized Gross Unrealized Estimated Available-for-sale securities: U.S. Treasury securities $ 143,244 $ 12 $ (2) $ 143,254 Commercial paper 108,892 5 (1) 108,896 Corporate debt securities 85,788 48 (13) 85,823 U.S. Government-sponsored enterprises 52,330 21 (1) 52,350 Total $ 390,254 $ 86 $ (17) $ 390,323 </t>
        </is>
      </c>
    </row>
    <row r="5">
      <c r="A5" s="4" t="inlineStr">
        <is>
          <t>Schedule of Contractual Maturities of Available - For- Sale Debt Securities</t>
        </is>
      </c>
      <c r="B5" s="4" t="inlineStr">
        <is>
          <t xml:space="preserve">The contractual maturities of available-for-sale debt securities as of December 31, 2021, were as follows (in thousands): Years to Maturity At December 31, 2021 Within One Year One to Two Years Estimated Fair Value U.S. Treasury securities $ 105,231 $ 116,493 $ 221,724 Commercial paper 218,381 — 218,381 Corporate debt securities 58,836 — 58,836 U.S. Government-sponsored enterprises 32,282 18,404 50,686 Supranational bonds 3,003 — 3,003 Total $ 417,733 $ 134,897 $ 552,6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12 Months Ended</t>
        </is>
      </c>
    </row>
    <row r="2">
      <c r="B2" s="2" t="inlineStr">
        <is>
          <t>Dec. 31, 2021</t>
        </is>
      </c>
    </row>
    <row r="3">
      <c r="A3" s="3" t="inlineStr">
        <is>
          <t>Organization, Consolidation and Presentation of Financial Statements [Abstract]</t>
        </is>
      </c>
    </row>
    <row r="4">
      <c r="A4" s="4" t="inlineStr">
        <is>
          <t>Schedule of Accounts Receivable</t>
        </is>
      </c>
      <c r="B4" s="4" t="inlineStr">
        <is>
          <t xml:space="preserve">Accounts receivable, net consisted of the following at (in thousands): December 31, 2021 2020 Accounts receivable $ 114,974 $ 86,052 Less: allowance for credit losses (4,249) (3,857) Accounts receivable, net $ 110,725 $ 82,195 </t>
        </is>
      </c>
    </row>
    <row r="5">
      <c r="A5" s="4" t="inlineStr">
        <is>
          <t>Schedule of Reconciliation of Change in Estimated Allowance for Doubtful Accounts</t>
        </is>
      </c>
      <c r="B5" s="4" t="inlineStr">
        <is>
          <t xml:space="preserve">The following table provides a reconciliation of the changes in the allowance for estimated accounts receivable credit losses for the years ended December 31, 2021, 2020 and 2019 (in thousands): Year Ended December 31, 2021 2020 2019 Balance at beginning of the year $ 3,857 $ 3,304 $ 1,837 Provision for expected credit losses 2,333 3,016 2,322 Write-offs and adjustments, net of recoveries (1,941) (2,463) (855) Balance at end of the year $ 4,249 $ 3,857 $ 3,304 </t>
        </is>
      </c>
    </row>
    <row r="6">
      <c r="A6" s="4" t="inlineStr">
        <is>
          <t>Schedule of Inventory</t>
        </is>
      </c>
      <c r="B6" s="4" t="inlineStr">
        <is>
          <t xml:space="preserve">Inventories consisted of the following at (in thousands): December 31, 2021 2020 Raw materials $ 26,911 $ 30,880 Work-in-process 16,612 15,664 Finished goods 25,028 17,177 Total inventories $ 68,551 $ 63,721 </t>
        </is>
      </c>
    </row>
    <row r="7">
      <c r="A7" s="4" t="inlineStr">
        <is>
          <t>Schedule of Property and Equipment</t>
        </is>
      </c>
      <c r="B7" s="4" t="inlineStr">
        <is>
          <t xml:space="preserve">Property and equipment, net consisted of the following at (in thousands): December 31, 2021 2020 Leasehold improvements $ 25,245 $ 22,834 Office furniture and equipment 9,943 9,876 Computer equipment and software 11,544 12,219 Manufacturing and scientific equipment 52,823 44,026 Total cost 99,555 88,955 Less: accumulated depreciation and amortization (49,169) (38,933) Total property and equipment, net $ 50,386 $ 50,022 </t>
        </is>
      </c>
    </row>
    <row r="8">
      <c r="A8" s="4" t="inlineStr">
        <is>
          <t>Schedule of Capitalized Patents</t>
        </is>
      </c>
      <c r="B8" s="4" t="inlineStr">
        <is>
          <t>Intangible assets subject to amortization consist of technology-based intangibles related to the Company’s acquisition of Sugarmate, as well as patents purchased or licensed that are related to the Company’s commercialized products. Intangible assets at December 31, 2021 and 2020, which were included in other long-term assets on the consolidated balance sheets, were as follows (in thousands): December 31, 2021 2020 Intangible assets, gross amount $ 12,502 $ 12,502 Accumulated amortization (5,866) (3,697) Intangible assets, net $ 6,636 $ 8,805 Weighted average remaining amortization period (in months) 41 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Recurring Basis</t>
        </is>
      </c>
      <c r="B4" s="4" t="inlineStr">
        <is>
          <t>The following table presents information about the Company’s financial assets and liabilities measured at fair value on a recurring basis as of December 31, 2021 and 2020, and indicates the fair value hierarchy of the valuation techniques utilized by the Company to determine such fair value (in thousands): Fair Value Measurements at Total Level 1 Level 2 Level 3 Assets Cash equivalents (1) $ 48,286 $ 48,286 $ — $ — U.S. Treasury securities 221,724 221,724 — — Commercial paper 218,381 — 218,381 — U.S. Government-sponsored enterprises 50,686 — 50,686 — Corporate debt securities 58,836 — 58,836 — Supranational bonds 3,003 — 3,003 — Total assets $ 600,916 $ 270,010 $ 330,906 $ — Liabilities Common stock warrants $ 147 $ — $ — $ 147 Total liabilities $ 147 $ — $ — $ 147 Fair Value Measurements at Total Level 1 Level 2 Level 3 Assets Cash equivalents (1) $ 87,300 $ 87,300 $ — $ — U.S. Treasury securities 143,254 143,254 — — Commercial paper 108,896 — 108,896 — U.S. Government-sponsored enterprises 52,350 — 52,350 — Corporate debt securities 85,823 — 85,823 — Total assets $ 477,623 $ 230,554 $ 247,069 $ — Liabilities Common stock warrants $ 14,261 $ — $ — $ 14,261 Total liabilities $ 14,261 $ — $ — $ 14,261 (1) Generally, cash equivalents include money market funds and investments with a maturity of three months or less from the date of purchase.</t>
        </is>
      </c>
    </row>
    <row r="5">
      <c r="A5" s="4" t="inlineStr">
        <is>
          <t>Schedule of Assumptions Used to Estimate Fair Values of Common Stock Warrants</t>
        </is>
      </c>
      <c r="B5" s="4" t="inlineStr">
        <is>
          <t>. The assumptions used to estimate the fair values of the outstanding Series A warrants at December 31, 2021 and 2020 are presented below: Series A Warrants December 31, 2021 December 31, 2020 Risk-free interest rate 0.3 % 0.1 % Expected dividend yield 0.0% 0.0% Expected volatility 39.1 % 55.3 % Expected term (in years) 0.8 1.8</t>
        </is>
      </c>
    </row>
    <row r="6">
      <c r="A6" s="4" t="inlineStr">
        <is>
          <t>Schedule of Changes in Fair Value of Total Level 3 Financial Assets</t>
        </is>
      </c>
      <c r="B6" s="4" t="inlineStr">
        <is>
          <t xml:space="preserve">The following table presents a summary of changes in the fair value of the Company’s Level 3 financial liabilities for the years ended December 31, 2021 and 2020: 2021 2020 Balance at beginning of year $ 14,261 $ 23,509 Loss recognized from the change in fair value of common stock warrants 1,386 17,087 Common stock warrants exercised during the period (15,500) (26,335) Balance at end of year $ 147 $ 14,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The Company’s lease costs recorded in the consolidated statements of operations were as follows (in thousands): Year Ended December 31, 2021 2020 2019 Operating lease cost $ 8,627 $ 7,514 $ 4,542 Short-term lease cost 90 219 165 Total lease cost $ 8,717 $ 7,733 $ 4,707 The weighted-average remaining lease term and weighted-average discount rate for operating leases were as follows: December 31, 2021 December 31, 2020 Weighted-average remaining lease term (in years) 5.0 3.7 Weighted-average discount rate used to determine operating lease liabilities 5.6 % 5.9 %</t>
        </is>
      </c>
    </row>
    <row r="5">
      <c r="A5" s="4" t="inlineStr">
        <is>
          <t>Schedule of Future Minimum Payments Under Non-cancellable Operating Leases</t>
        </is>
      </c>
      <c r="B5" s="4" t="inlineStr">
        <is>
          <t>Maturities of operating lease liabilities at December 31, 2021 were as follows (in thousands): Years Ending December 31, 2022 $ 9,281 2023 6,949 2024 5,744 2025 5,825 2026 5,531 Thereafter 5,144 Total undiscounted lease payments 38,474 Less: amount representing interest (5,273) Present value of operating lease liabilities 33,201 Less: current portion of operating lease liabilities (9,279) Operating lease liabilities - long-term $ 23,922 Future minimum payments for monthly base rent due under the respective High Bluff Lease and Tech Center Lease terms, are currently estimated to be as follows (in thousands), subject to a number of factors, including the actual Commencement Date of the lease: Years Ending December 31, High Bluff Lease (1) Tech Center Lease (2) Total 2022 $ 1,029 $ — $ 1,029 2023 1,594 6,453 8,047 2024 403 11,313 11,716 2025 — 12,694 12,694 2026 — 15,181 15,181 2027 through 2035 — 145,583 145,583 Total $ 3,026 $ 191,224 $ 194,250 (1) The Company currently estimates that the Commencement Date will occur in the second quarter of 2022, at which time the operating lease right-of-use assets and liabilities will be recorded. (2) The Company currently estimates that the Phase I Commencement Date will occur in the first quarter of 2022, and the Phase II Commencement Date will occur in the first quarter of 2025, at which time the respective operating lease right-of-use assets and liabilities will be recor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onvertible Notes</t>
        </is>
      </c>
      <c r="B4" s="4" t="inlineStr">
        <is>
          <t xml:space="preserve">The liability and equity components of the Notes consisted of the following (in thousands): December 31, 2021 December 31, 2020 Liability: Principal amount $ 287,500 $ 287,500 Unamortized debt issuance costs (6,033) (5,446) Unamortized debt discount — $ (79,070) Net carrying amount $ 281,467 $ 202,984 Carrying amount of the equity component $ — $ 85,803 </t>
        </is>
      </c>
    </row>
    <row r="5">
      <c r="A5" s="4" t="inlineStr">
        <is>
          <t>Schedule of Interest Expense Recognized</t>
        </is>
      </c>
      <c r="B5" s="4" t="inlineStr">
        <is>
          <t xml:space="preserve">The following table details interest expense recognized related to the Notes for the years ended December 31, 2021 and 2020 (in thousands): December 31, 2021 December 31, 2020 Contractual interest expense $ 4,313 $ 2,707 Amortization of debt issuance costs 1,727 652 Amortization of debt discount N/A 9,446 Total interest expense $ 6,040 $ 12,8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hares of Common Stock Reserved for Future Issuance</t>
        </is>
      </c>
      <c r="B4" s="4" t="inlineStr">
        <is>
          <t xml:space="preserve">The following shares of the Company's common stock were reserved for future issuance at December 31, 2021 (in thousands): Shares reserved for issuance upon conversion of Convertible Senior Notes 2,554 Shares underlying outstanding warrants 215 Shares underlying outstanding stock options 4,814 Shares underlying unvested restricted stock units 612 Shares authorized for issuance pursuant to awards granted under the ESPP 1,216 Shares authorized for future equity award grants 1,382 10,793 </t>
        </is>
      </c>
    </row>
    <row r="5">
      <c r="A5" s="4" t="inlineStr">
        <is>
          <t>Schedule of Stockholders' Equity Common Stock Warrants</t>
        </is>
      </c>
      <c r="B5" s="4" t="inlineStr">
        <is>
          <t xml:space="preserve">Warrants outstanding to purchase shares of the Company's common stock as of December 31, 2021 were as follows: Issue Date Exercise Price Per Share Warrants Outstanding Expiration Date of Warrants Outstanding October 2017 $3.50 1,000 October 2022 March 2017 $23.50 193,788 March 2027 August 2011 - August 2012 $73.73 19,722 May 2022 - August 2022 214,510 </t>
        </is>
      </c>
    </row>
    <row r="6">
      <c r="A6" s="4" t="inlineStr">
        <is>
          <t>Schedule of Stock Option Activities for 2006 Plan and 2013 Plan</t>
        </is>
      </c>
      <c r="B6" s="4" t="inlineStr">
        <is>
          <t xml:space="preserve">The following table summarizes stock option activities for the 2006 Plan and 2013 Plan: Total Weighted- Weighted- Aggregate Outstanding at December 31, 2019 7,174,927 $ 38.40 8.45 $ 181,408 Granted 1,130,040 $ 83.55 Exercised (2,339,467) $ 24.69 $ 161,688 Canceled/forfeited/expired (161,995) $ 27.00 $ 4,516 Outstanding at December 31, 2020 5,803,505 $ 52.08 7.90 $ 268,649 Granted 355,008 $ 86.68 Exercised (1,128,791) $ 37.05 $ 86,149 Canceled/forfeited/expired (215,372) $ 76.29 $ 6,963 Outstanding at December 31, 2021 4,814,350 $ 57.08 7.07 $ 452,081 Vested and expected to vest at December 31, 2021 4,769,317 $ 56.95 7.06 $ 448,460 Exercisable at December 31, 2021 3,013,030 $ 49.28 6.50 $ 307,235 </t>
        </is>
      </c>
    </row>
    <row r="7">
      <c r="A7" s="4" t="inlineStr">
        <is>
          <t>Schedule of Restricted Stock Units</t>
        </is>
      </c>
      <c r="B7" s="4" t="inlineStr">
        <is>
          <t xml:space="preserve">A summary of RSU activity for the years ended December 31, 2021 and 2020 is as follows: Total RSUs Weighted-Average Grant Date Fair Value Aggregate Intrinsic Value Unvested awards outstanding at December 31, 2019 — $ — $ — Granted 134,694 $ 82.82 Vested (1,892) $ 95.68 Unvested awards outstanding at December 31, 2020 132,802 $ 82.82 $ 12,706 Granted 564,034 $ 96.37 Vested (53,957) $ 82.74 Canceled/forfeited (30,705) $ 87.21 Unvested awards outstanding at December 31, 2021 612,174 $ 95.11 $ 92,144 </t>
        </is>
      </c>
    </row>
    <row r="8">
      <c r="A8" s="4" t="inlineStr">
        <is>
          <t>Schedule of Compensation Cost Included in Consolidated Statement of Operations</t>
        </is>
      </c>
      <c r="B8" s="4" t="inlineStr">
        <is>
          <t xml:space="preserve">The following table summarizes the allocation of stock-based compensation expense included in the consolidated statements of operations for all stock-based compensation arrangements (in thousands): Year Ended December 31, 2021 2020 2019 Cost of sales $ 6,434 $ 8,210 $ 6,415 Selling, general &amp; administrative 43,567 41,563 42,857 Research and development 10,751 8,658 8,799 Total stock-based compensation expense $ 60,752 $ 58,431 $ 58,071 </t>
        </is>
      </c>
    </row>
    <row r="9">
      <c r="A9" s="4" t="inlineStr">
        <is>
          <t>Schedule of Assumptions Used in Black-Scholes Option-Pricing Model</t>
        </is>
      </c>
      <c r="B9" s="4" t="inlineStr">
        <is>
          <t>The assumptions used in the Black-Scholes option-pricing model are as follows: Stock Options Year Ended December 31, 2021 2020 2019 Weighted average grant date fair value (per share) $ 56.89 $ 54.20 $ 39.06 Risk-free interest rate 1.0 % 0.6 % 2.1 % Expected dividend yield 0.0 % 0.0 % 0.0 % Expected volatility 75.1 % 74.6 % 71.8 % Expected term (in years) 6.1 6.1 6.0 ESPP Year Ended December 31, 2021 2020 2019 Weighted average grant date fair value (per share) $ 38.19 $ 36.83 $ 30.32 Risk-free interest rate 0.2 % 0.2 % 1.9 % Expected dividend yield 0.0 % 0.0 % 0.0 % Expected volatility 44.2 % 60.3 % 69.9 % Expected term (in years) 1.3 1.3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1181</v>
      </c>
      <c r="C3" s="7" t="n">
        <v>94613</v>
      </c>
    </row>
    <row r="4">
      <c r="A4" s="4" t="inlineStr">
        <is>
          <t>Short-term investments</t>
        </is>
      </c>
      <c r="B4" s="6" t="n">
        <v>552630</v>
      </c>
      <c r="C4" s="6" t="n">
        <v>390323</v>
      </c>
    </row>
    <row r="5">
      <c r="A5" s="4" t="inlineStr">
        <is>
          <t>Accounts receivable, net</t>
        </is>
      </c>
      <c r="B5" s="6" t="n">
        <v>110725</v>
      </c>
      <c r="C5" s="6" t="n">
        <v>82195</v>
      </c>
    </row>
    <row r="6">
      <c r="A6" s="4" t="inlineStr">
        <is>
          <t>Inventories</t>
        </is>
      </c>
      <c r="B6" s="6" t="n">
        <v>68551</v>
      </c>
      <c r="C6" s="6" t="n">
        <v>63721</v>
      </c>
    </row>
    <row r="7">
      <c r="A7" s="4" t="inlineStr">
        <is>
          <t>Prepaid and other current assets</t>
        </is>
      </c>
      <c r="B7" s="6" t="n">
        <v>8433</v>
      </c>
      <c r="C7" s="6" t="n">
        <v>6383</v>
      </c>
    </row>
    <row r="8">
      <c r="A8" s="4" t="inlineStr">
        <is>
          <t>Total current assets</t>
        </is>
      </c>
      <c r="B8" s="6" t="n">
        <v>811520</v>
      </c>
      <c r="C8" s="6" t="n">
        <v>637235</v>
      </c>
    </row>
    <row r="9">
      <c r="A9" s="4" t="inlineStr">
        <is>
          <t>Property and equipment, net</t>
        </is>
      </c>
      <c r="B9" s="6" t="n">
        <v>50386</v>
      </c>
      <c r="C9" s="6" t="n">
        <v>50022</v>
      </c>
    </row>
    <row r="10">
      <c r="A10" s="4" t="inlineStr">
        <is>
          <t>Operating lease right-of-use assets</t>
        </is>
      </c>
      <c r="B10" s="6" t="n">
        <v>27503</v>
      </c>
      <c r="C10" s="6" t="n">
        <v>19773</v>
      </c>
    </row>
    <row r="11">
      <c r="A11" s="4" t="inlineStr">
        <is>
          <t>Other long-term assets</t>
        </is>
      </c>
      <c r="B11" s="6" t="n">
        <v>15728</v>
      </c>
      <c r="C11" s="6" t="n">
        <v>9385</v>
      </c>
    </row>
    <row r="12">
      <c r="A12" s="4" t="inlineStr">
        <is>
          <t>Total assets</t>
        </is>
      </c>
      <c r="B12" s="6" t="n">
        <v>905137</v>
      </c>
      <c r="C12" s="6" t="n">
        <v>716415</v>
      </c>
    </row>
    <row r="13">
      <c r="A13" s="3" t="inlineStr">
        <is>
          <t>Current liabilities:</t>
        </is>
      </c>
    </row>
    <row r="14">
      <c r="A14" s="4" t="inlineStr">
        <is>
          <t>Accounts payable</t>
        </is>
      </c>
      <c r="B14" s="6" t="n">
        <v>28032</v>
      </c>
      <c r="C14" s="6" t="n">
        <v>17805</v>
      </c>
    </row>
    <row r="15">
      <c r="A15" s="4" t="inlineStr">
        <is>
          <t>Accrued expenses</t>
        </is>
      </c>
      <c r="B15" s="6" t="n">
        <v>9419</v>
      </c>
      <c r="C15" s="6" t="n">
        <v>4783</v>
      </c>
    </row>
    <row r="16">
      <c r="A16" s="4" t="inlineStr">
        <is>
          <t>Employee-related liabilities</t>
        </is>
      </c>
      <c r="B16" s="6" t="n">
        <v>51556</v>
      </c>
      <c r="C16" s="6" t="n">
        <v>34159</v>
      </c>
    </row>
    <row r="17">
      <c r="A17" s="4" t="inlineStr">
        <is>
          <t>Deferred revenue</t>
        </is>
      </c>
      <c r="B17" s="6" t="n">
        <v>10182</v>
      </c>
      <c r="C17" s="6" t="n">
        <v>6082</v>
      </c>
    </row>
    <row r="18">
      <c r="A18" s="4" t="inlineStr">
        <is>
          <t>Common stock warrants</t>
        </is>
      </c>
      <c r="B18" s="6" t="n">
        <v>147</v>
      </c>
      <c r="C18" s="6" t="n">
        <v>14261</v>
      </c>
    </row>
    <row r="19">
      <c r="A19" s="4" t="inlineStr">
        <is>
          <t>Operating lease liabilities</t>
        </is>
      </c>
      <c r="B19" s="6" t="n">
        <v>9279</v>
      </c>
      <c r="C19" s="6" t="n">
        <v>9421</v>
      </c>
    </row>
    <row r="20">
      <c r="A20" s="4" t="inlineStr">
        <is>
          <t>Other current liabilities</t>
        </is>
      </c>
      <c r="B20" s="6" t="n">
        <v>23241</v>
      </c>
      <c r="C20" s="6" t="n">
        <v>17341</v>
      </c>
    </row>
    <row r="21">
      <c r="A21" s="4" t="inlineStr">
        <is>
          <t>Total current liabilities</t>
        </is>
      </c>
      <c r="B21" s="6" t="n">
        <v>131856</v>
      </c>
      <c r="C21" s="6" t="n">
        <v>103852</v>
      </c>
    </row>
    <row r="22">
      <c r="A22" s="4" t="inlineStr">
        <is>
          <t>Convertible senior notes, net - long-term</t>
        </is>
      </c>
      <c r="B22" s="6" t="n">
        <v>281467</v>
      </c>
      <c r="C22" s="6" t="n">
        <v>202984</v>
      </c>
    </row>
    <row r="23">
      <c r="A23" s="4" t="inlineStr">
        <is>
          <t>Operating lease liabilities - long-term</t>
        </is>
      </c>
      <c r="B23" s="6" t="n">
        <v>23922</v>
      </c>
      <c r="C23" s="6" t="n">
        <v>15914</v>
      </c>
    </row>
    <row r="24">
      <c r="A24" s="4" t="inlineStr">
        <is>
          <t>Other long-term liabilities</t>
        </is>
      </c>
      <c r="B24" s="6" t="n">
        <v>34780</v>
      </c>
      <c r="C24" s="6" t="n">
        <v>27360</v>
      </c>
    </row>
    <row r="25">
      <c r="A25" s="4" t="inlineStr">
        <is>
          <t>Total liabilities</t>
        </is>
      </c>
      <c r="B25" s="6" t="n">
        <v>472025</v>
      </c>
      <c r="C25" s="6" t="n">
        <v>350110</v>
      </c>
    </row>
    <row r="26">
      <c r="A26" s="4" t="inlineStr">
        <is>
          <t>Commitments and contingencies (Note 12)</t>
        </is>
      </c>
      <c r="B26" s="6" t="n">
        <v>0</v>
      </c>
      <c r="C26" s="6" t="n">
        <v>0</v>
      </c>
    </row>
    <row r="27">
      <c r="A27" s="3" t="inlineStr">
        <is>
          <t>Stockholders’ equity:</t>
        </is>
      </c>
    </row>
    <row r="28">
      <c r="A28" s="4" t="inlineStr">
        <is>
          <t>Common stock, $0.001 par value; 200,000 shares authorized, 63,833 and 62,335 shares issued and outstanding at December 31, 2021 and December 31, 2020, respectively.</t>
        </is>
      </c>
      <c r="B28" s="6" t="n">
        <v>64</v>
      </c>
      <c r="C28" s="6" t="n">
        <v>62</v>
      </c>
    </row>
    <row r="29">
      <c r="A29" s="4" t="inlineStr">
        <is>
          <t>Additional paid-in capital</t>
        </is>
      </c>
      <c r="B29" s="6" t="n">
        <v>1068259</v>
      </c>
      <c r="C29" s="6" t="n">
        <v>1025233</v>
      </c>
    </row>
    <row r="30">
      <c r="A30" s="4" t="inlineStr">
        <is>
          <t>Accumulated other comprehensive income (loss)</t>
        </is>
      </c>
      <c r="B30" s="6" t="n">
        <v>-616</v>
      </c>
      <c r="C30" s="6" t="n">
        <v>220</v>
      </c>
    </row>
    <row r="31">
      <c r="A31" s="4" t="inlineStr">
        <is>
          <t>Accumulated deficit</t>
        </is>
      </c>
      <c r="B31" s="6" t="n">
        <v>-634595</v>
      </c>
      <c r="C31" s="6" t="n">
        <v>-659210</v>
      </c>
    </row>
    <row r="32">
      <c r="A32" s="4" t="inlineStr">
        <is>
          <t>Total stockholders’ equity</t>
        </is>
      </c>
      <c r="B32" s="6" t="n">
        <v>433112</v>
      </c>
      <c r="C32" s="6" t="n">
        <v>366305</v>
      </c>
    </row>
    <row r="33">
      <c r="A33" s="4" t="inlineStr">
        <is>
          <t>Total liabilities and stockholders’ equity</t>
        </is>
      </c>
      <c r="B33" s="7" t="n">
        <v>905137</v>
      </c>
      <c r="C33" s="7" t="n">
        <v>716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Provision for Income Taxes</t>
        </is>
      </c>
      <c r="B4" s="4" t="inlineStr">
        <is>
          <t>The income (loss) before provision for income taxes for the Company’s domestic and international operations was as follows (in thousands): Year Ended December 31, 2021 2020 2019 U.S. $ 15,211 $ (36,667) $ (24,888) Foreign 690 385 284 Income (loss) before provision for income taxes $ 15,901 $ (36,282) $ (24,604)</t>
        </is>
      </c>
    </row>
    <row r="5">
      <c r="A5" s="4" t="inlineStr">
        <is>
          <t>Schedule of Components of Income Tax Expense (Benefit)</t>
        </is>
      </c>
      <c r="B5" s="4" t="inlineStr">
        <is>
          <t xml:space="preserve">The components of income tax expense (benefit) were as follows (in thousands): Year Ended December 31, 2021 2020 2019 Current: Federal $ — $ — $ — State 174 75 86 Foreign 161 151 88 Total current tax expense 335 226 174 Deferred: Federal — (1,760) (21) State — (366) (4) Foreign — — — Total deferred income tax benefit — (2,126) (25) Income tax expense (benefit) $ 335 $ (1,900) $ 149 </t>
        </is>
      </c>
    </row>
    <row r="6">
      <c r="A6" s="4" t="inlineStr">
        <is>
          <t>Schedule of Effective Income Tax Rate Reconciliation</t>
        </is>
      </c>
      <c r="B6" s="4" t="inlineStr">
        <is>
          <t>The expense (benefit) for income taxes reconciles to the amount computed by applying the federal statutory rate to loss before taxes as follows (in thousands): Year Ended December 31, 2021 2020 2019 Income tax expense (benefit) at federal statutory rate (1) $ 3,339 $ (7,619) $ (5,167) State income tax, net of federal benefit (254) (2,792) (1,174) Warrants revaluation 356 3,588 2,326 Research and development credits (5,703) (5,330) (2,091) Section 382 limitation (97) 1,021 25,043 Stock-based compensation (7,609) (18,309) (8,974) Officers' compensation 4,024 2,612 3,133 Other 124 479 972 Change in valuation allowance 6,155 24,450 (13,919) Income tax expense (benefit) $ 335 $ (1,900) $ 149 (1) For the years ended December 31, 2021, 2020 and 2019, the federal statutory tax rate was 21%.</t>
        </is>
      </c>
    </row>
    <row r="7">
      <c r="A7" s="4" t="inlineStr">
        <is>
          <t>Schedule of Deferred Tax Assets and Liabilities</t>
        </is>
      </c>
      <c r="B7" s="4" t="inlineStr">
        <is>
          <t xml:space="preserve">December 31, 2021 2020 Deferred tax assets: Net operating loss (NOL) carryforwards $ 78,961 $ 86,898 Research and development tax credits carryforwards 16,761 11,261 Capitalized research and development expenses 5,135 6,840 Accrued compensation 28,970 24,038 Lease liabilities 8,012 6,112 Other 20,608 12,096 Total deferred tax assets 158,447 147,245 Deferred tax liabilities: Convertible senior notes — (11,224) Fixed assets (3,847) (7,675) Other (8,177) (6,719) Total deferred tax liabilities (12,024) (25,618) Less valuation allowance (146,423) (121,627) Net deferred tax assets $ — $ — </t>
        </is>
      </c>
    </row>
    <row r="8">
      <c r="A8" s="4" t="inlineStr">
        <is>
          <t>Schedule of Unrecognized Tax Benefits</t>
        </is>
      </c>
      <c r="B8" s="4" t="inlineStr">
        <is>
          <t xml:space="preserve">The following table summarizes the activity related to the Company’s gross unrecognized tax benefits at the beginning and end of the years ended December 31, 2021, 2020 and 2019 (in thousands): Year Ended December 31, 2021 2020 2019 Gross unrecognized tax benefits at the beginning of the year 10,107 $ 6,580 $ 8,824 Increases related to current year positions 3,482 2,234 1,076 Increases (decreases) related to prior year positions — 1,293 (3,320) Gross unrecognized tax benefits at the end of the year $ 13,589 $ 10,107 $ 6,5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and Geographic Information (Tables)</t>
        </is>
      </c>
      <c r="B1" s="2" t="inlineStr">
        <is>
          <t>12 Months Ended</t>
        </is>
      </c>
    </row>
    <row r="2">
      <c r="B2" s="2" t="inlineStr">
        <is>
          <t>Dec. 31, 2021</t>
        </is>
      </c>
    </row>
    <row r="3">
      <c r="A3" s="3" t="inlineStr">
        <is>
          <t>Segment Reporting [Abstract]</t>
        </is>
      </c>
    </row>
    <row r="4">
      <c r="A4" s="4" t="inlineStr">
        <is>
          <t>Schedule of Disaggregation of Revenue</t>
        </is>
      </c>
      <c r="B4" s="4" t="inlineStr">
        <is>
          <t xml:space="preserve">The table below sets forth revenues for the Company’s two primary geographical markets, based on the geographic location to which its products are shipped (in thousands). For the Year Ended December 31, 2021 2020 2019 United States $ 524,907 $ 415,680 $ 302,084 International 177,892 83,150 60,221 Total Sales $ 702,799 $ 498,830 $ 362,3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ourth Quarter Financial Data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 xml:space="preserve">The financial information for the three months ended December 31, 2021 and 2020 presented in the following table reflects all normal recurring adjustments that are, in the opinion of management, necessary for a fair statement of the results of the interim periods (in thousands, except per share data): For the Quarter Ended December 31, 2021 December 31, 2020 Sales $ 209,996 $ 168,065 Gross profit $ 113,729 $ 90,556 Operating expenses $ 100,991 $ 71,894 Operating income $ 12,738 $ 18,662 Net income $ 10,808 $ 17,000 Basic net income per share $ 0.17 $ 0.27 Diluted net income per share $ 0.16 $ 0.22 The numerator and denominator of the basic and diluted net income per share computations are calculated as follows for the three months ended December 31, 2021 and 2020: For the Quarter Ended (in thousands) December 31, 2021 December 31, 2020 Net income $ 10,808 $ 17,000 Less: change in fair value of common stock warrants 32 (2,819) Net income - diluted $ 10,840 $ 14,181 Weighted average shares outstanding - basic 63,650 62,249 Dilutive common share equivalents: Options to purchase common stock 1,877 2,984 Unvested restricted stock units 227 133 Warrants to purchase common stock 170 308 Awards to be granted under the ESPP 3 4 Convertible senior notes (if-converted) — — Weighted average shares outstanding - diluted 65,927 65,6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Organization and Basis of Presentation (Detail)</t>
        </is>
      </c>
      <c r="B1" s="2" t="inlineStr">
        <is>
          <t>12 Months Ended</t>
        </is>
      </c>
    </row>
    <row r="2">
      <c r="B2" s="2" t="inlineStr">
        <is>
          <t>Dec. 31, 2021</t>
        </is>
      </c>
    </row>
    <row r="3">
      <c r="A3" s="4" t="inlineStr">
        <is>
          <t>Insulin Pump | Minimum</t>
        </is>
      </c>
    </row>
    <row r="4">
      <c r="A4" s="3" t="inlineStr">
        <is>
          <t>Organization And Basis Of Presentation [Line Items]</t>
        </is>
      </c>
    </row>
    <row r="5">
      <c r="A5" s="4" t="inlineStr">
        <is>
          <t>Expected life span term</t>
        </is>
      </c>
      <c r="B5" s="4" t="inlineStr">
        <is>
          <t>4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 - USD ($)</t>
        </is>
      </c>
      <c r="B1" s="2" t="inlineStr">
        <is>
          <t>12 Months Ended</t>
        </is>
      </c>
    </row>
    <row r="2">
      <c r="B2" s="2" t="inlineStr">
        <is>
          <t>Dec. 31, 2021</t>
        </is>
      </c>
      <c r="C2" s="2" t="inlineStr">
        <is>
          <t>Dec. 31, 2020</t>
        </is>
      </c>
      <c r="D2" s="2" t="inlineStr">
        <is>
          <t>Dec. 31, 2019</t>
        </is>
      </c>
      <c r="E2" s="2" t="inlineStr">
        <is>
          <t>Jun. 30, 2021</t>
        </is>
      </c>
      <c r="F2" s="2" t="inlineStr">
        <is>
          <t>Jan. 01, 2021</t>
        </is>
      </c>
      <c r="G2" s="2" t="inlineStr">
        <is>
          <t>Dec. 31, 2018</t>
        </is>
      </c>
    </row>
    <row r="3">
      <c r="A3" s="3" t="inlineStr">
        <is>
          <t>Summary Of Significant Accounting Policies [Line Items]</t>
        </is>
      </c>
    </row>
    <row r="4">
      <c r="A4" s="4" t="inlineStr">
        <is>
          <t>Investment owned at cost</t>
        </is>
      </c>
      <c r="E4" s="7" t="n">
        <v>8100000</v>
      </c>
    </row>
    <row r="5">
      <c r="A5" s="4" t="inlineStr">
        <is>
          <t>Ownership interest of investment owned</t>
        </is>
      </c>
      <c r="E5" s="4" t="inlineStr">
        <is>
          <t>5.00%</t>
        </is>
      </c>
    </row>
    <row r="6">
      <c r="A6" s="4" t="inlineStr">
        <is>
          <t>Finite lived intangible assets impairment loss</t>
        </is>
      </c>
      <c r="B6" s="7" t="n">
        <v>0</v>
      </c>
      <c r="C6" s="7" t="n">
        <v>0</v>
      </c>
      <c r="D6" s="7" t="n">
        <v>0</v>
      </c>
    </row>
    <row r="7">
      <c r="A7" s="4" t="inlineStr">
        <is>
          <t>Offered period for sales return</t>
        </is>
      </c>
      <c r="B7" s="4" t="inlineStr">
        <is>
          <t>30 days</t>
        </is>
      </c>
    </row>
    <row r="8">
      <c r="A8" s="4" t="inlineStr">
        <is>
          <t>Allowance for product returns</t>
        </is>
      </c>
      <c r="B8" s="7" t="n">
        <v>600000</v>
      </c>
      <c r="C8" s="6" t="n">
        <v>600000</v>
      </c>
    </row>
    <row r="9">
      <c r="A9" s="4" t="inlineStr">
        <is>
          <t>Warranty reserve</t>
        </is>
      </c>
      <c r="B9" s="6" t="n">
        <v>30401000</v>
      </c>
      <c r="C9" s="6" t="n">
        <v>22075000</v>
      </c>
      <c r="D9" s="7" t="n">
        <v>16724000</v>
      </c>
      <c r="G9" s="7" t="n">
        <v>9138000</v>
      </c>
    </row>
    <row r="10">
      <c r="A10" s="4" t="inlineStr">
        <is>
          <t>Accumulated deficit</t>
        </is>
      </c>
      <c r="B10" s="6" t="n">
        <v>-634595000</v>
      </c>
      <c r="C10" s="6" t="n">
        <v>-659210000</v>
      </c>
    </row>
    <row r="11">
      <c r="A11" s="4" t="inlineStr">
        <is>
          <t>Convertible senior notes, net - long-term</t>
        </is>
      </c>
      <c r="B11" s="7" t="n">
        <v>281467000</v>
      </c>
      <c r="C11" s="6" t="n">
        <v>202984000</v>
      </c>
    </row>
    <row r="12">
      <c r="A12" s="4" t="inlineStr">
        <is>
          <t>Slim cartridges and infusion sets</t>
        </is>
      </c>
    </row>
    <row r="13">
      <c r="A13" s="3" t="inlineStr">
        <is>
          <t>Summary Of Significant Accounting Policies [Line Items]</t>
        </is>
      </c>
    </row>
    <row r="14">
      <c r="A14" s="4" t="inlineStr">
        <is>
          <t>Warranty period offered</t>
        </is>
      </c>
      <c r="B14" s="4" t="inlineStr">
        <is>
          <t>6 months</t>
        </is>
      </c>
    </row>
    <row r="15">
      <c r="A15" s="4" t="inlineStr">
        <is>
          <t>Insulin Pump</t>
        </is>
      </c>
    </row>
    <row r="16">
      <c r="A16" s="3" t="inlineStr">
        <is>
          <t>Summary Of Significant Accounting Policies [Line Items]</t>
        </is>
      </c>
    </row>
    <row r="17">
      <c r="A17" s="4" t="inlineStr">
        <is>
          <t>Warranty period offered</t>
        </is>
      </c>
      <c r="B17" s="4" t="inlineStr">
        <is>
          <t>4 years</t>
        </is>
      </c>
    </row>
    <row r="18">
      <c r="A18" s="4" t="inlineStr">
        <is>
          <t>Technology-Based Intangible Assets</t>
        </is>
      </c>
    </row>
    <row r="19">
      <c r="A19" s="3" t="inlineStr">
        <is>
          <t>Summary Of Significant Accounting Policies [Line Items]</t>
        </is>
      </c>
    </row>
    <row r="20">
      <c r="A20" s="4" t="inlineStr">
        <is>
          <t>Estimated useful life</t>
        </is>
      </c>
      <c r="B20" s="4" t="inlineStr">
        <is>
          <t>5 years</t>
        </is>
      </c>
    </row>
    <row r="21">
      <c r="A21" s="4" t="inlineStr">
        <is>
          <t>Cumulative Effect, Period of Adoption, Adjustment | Accounting Standards Update 2020-06</t>
        </is>
      </c>
    </row>
    <row r="22">
      <c r="A22" s="3" t="inlineStr">
        <is>
          <t>Summary Of Significant Accounting Policies [Line Items]</t>
        </is>
      </c>
    </row>
    <row r="23">
      <c r="A23" s="4" t="inlineStr">
        <is>
          <t>Accumulated deficit</t>
        </is>
      </c>
      <c r="F23" s="7" t="n">
        <v>9000000</v>
      </c>
    </row>
    <row r="24">
      <c r="A24" s="4" t="inlineStr">
        <is>
          <t>Additional paid in capital</t>
        </is>
      </c>
      <c r="F24" s="6" t="n">
        <v>-85800000</v>
      </c>
    </row>
    <row r="25">
      <c r="A25" s="4" t="inlineStr">
        <is>
          <t>Convertible senior notes, net - long-term</t>
        </is>
      </c>
      <c r="F25" s="7" t="n">
        <v>76800000</v>
      </c>
    </row>
    <row r="26">
      <c r="A26" s="4" t="inlineStr">
        <is>
          <t>Minimum</t>
        </is>
      </c>
    </row>
    <row r="27">
      <c r="A27" s="3" t="inlineStr">
        <is>
          <t>Summary Of Significant Accounting Policies [Line Items]</t>
        </is>
      </c>
    </row>
    <row r="28">
      <c r="A28" s="4" t="inlineStr">
        <is>
          <t>Estimated useful lives of the assets</t>
        </is>
      </c>
      <c r="B28" s="4" t="inlineStr">
        <is>
          <t>3 years</t>
        </is>
      </c>
    </row>
    <row r="29">
      <c r="A29" s="4" t="inlineStr">
        <is>
          <t>Maximum</t>
        </is>
      </c>
    </row>
    <row r="30">
      <c r="A30" s="3" t="inlineStr">
        <is>
          <t>Summary Of Significant Accounting Policies [Line Items]</t>
        </is>
      </c>
    </row>
    <row r="31">
      <c r="A31" s="4" t="inlineStr">
        <is>
          <t>Estimated useful lives of the assets</t>
        </is>
      </c>
      <c r="B31" s="4" t="inlineStr">
        <is>
          <t>7 years</t>
        </is>
      </c>
    </row>
    <row r="32">
      <c r="A32" s="4" t="inlineStr">
        <is>
          <t>Convertible senior notes | Level 2 | Convertible senior notes</t>
        </is>
      </c>
    </row>
    <row r="33">
      <c r="A33" s="3" t="inlineStr">
        <is>
          <t>Summary Of Significant Accounting Policies [Line Items]</t>
        </is>
      </c>
    </row>
    <row r="34">
      <c r="A34" s="4" t="inlineStr">
        <is>
          <t>Convertible senior notes, fair value</t>
        </is>
      </c>
      <c r="B34" s="7" t="n">
        <v>430000000</v>
      </c>
      <c r="C34" s="7" t="n">
        <v>3335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ustomers Accounted for 10% or More (Detail) - Customer Concentration Risk</t>
        </is>
      </c>
      <c r="B1" s="2" t="inlineStr">
        <is>
          <t>12 Months Ended</t>
        </is>
      </c>
    </row>
    <row r="2">
      <c r="B2" s="2" t="inlineStr">
        <is>
          <t>Dec. 31, 2021</t>
        </is>
      </c>
      <c r="C2" s="2" t="inlineStr">
        <is>
          <t>Dec. 31, 2020</t>
        </is>
      </c>
      <c r="D2" s="2" t="inlineStr">
        <is>
          <t>Dec. 31, 2019</t>
        </is>
      </c>
    </row>
    <row r="3">
      <c r="A3" s="4" t="inlineStr">
        <is>
          <t>Accounts Receivable | Customer A</t>
        </is>
      </c>
    </row>
    <row r="4">
      <c r="A4" s="3" t="inlineStr">
        <is>
          <t>Concentration Risk [Line Items]</t>
        </is>
      </c>
    </row>
    <row r="5">
      <c r="A5" s="4" t="inlineStr">
        <is>
          <t>Customers accounted for 10% or more</t>
        </is>
      </c>
      <c r="C5" s="4" t="inlineStr">
        <is>
          <t>12.70%</t>
        </is>
      </c>
    </row>
    <row r="6">
      <c r="A6" s="4" t="inlineStr">
        <is>
          <t>Accounts Receivable | Customer B</t>
        </is>
      </c>
    </row>
    <row r="7">
      <c r="A7" s="3" t="inlineStr">
        <is>
          <t>Concentration Risk [Line Items]</t>
        </is>
      </c>
    </row>
    <row r="8">
      <c r="A8" s="4" t="inlineStr">
        <is>
          <t>Customers accounted for 10% or more</t>
        </is>
      </c>
      <c r="B8" s="4" t="inlineStr">
        <is>
          <t>11.20%</t>
        </is>
      </c>
      <c r="C8" s="4" t="inlineStr">
        <is>
          <t>12.30%</t>
        </is>
      </c>
    </row>
    <row r="9">
      <c r="A9" s="4" t="inlineStr">
        <is>
          <t>Sales Revenue, Net | Customer B</t>
        </is>
      </c>
    </row>
    <row r="10">
      <c r="A10" s="3" t="inlineStr">
        <is>
          <t>Concentration Risk [Line Items]</t>
        </is>
      </c>
    </row>
    <row r="11">
      <c r="A11" s="4" t="inlineStr">
        <is>
          <t>Customers accounted for 10% or more</t>
        </is>
      </c>
      <c r="B11" s="4" t="inlineStr">
        <is>
          <t>11.90%</t>
        </is>
      </c>
      <c r="C11" s="4" t="inlineStr">
        <is>
          <t>15.90%</t>
        </is>
      </c>
      <c r="D11" s="4" t="inlineStr">
        <is>
          <t>14.80%</t>
        </is>
      </c>
    </row>
    <row r="12">
      <c r="A12" s="4" t="inlineStr">
        <is>
          <t>Sales Revenue, Net | Customer C</t>
        </is>
      </c>
    </row>
    <row r="13">
      <c r="A13" s="3" t="inlineStr">
        <is>
          <t>Concentration Risk [Line Items]</t>
        </is>
      </c>
    </row>
    <row r="14">
      <c r="A14" s="4" t="inlineStr">
        <is>
          <t>Customers accounted for 10% or more</t>
        </is>
      </c>
      <c r="C14" s="4" t="inlineStr">
        <is>
          <t>12.90%</t>
        </is>
      </c>
      <c r="D14" s="4" t="inlineStr">
        <is>
          <t>15.40%</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Revenue Related to Performance Obligations (Details) - USD ($) $ in Thousands</t>
        </is>
      </c>
      <c r="B1" s="2" t="inlineStr">
        <is>
          <t>Dec. 31, 2021</t>
        </is>
      </c>
      <c r="C1" s="2" t="inlineStr">
        <is>
          <t>Dec. 31, 2020</t>
        </is>
      </c>
    </row>
    <row r="2">
      <c r="A2" s="3" t="inlineStr">
        <is>
          <t>Disaggregation of Revenue [Line Items]</t>
        </is>
      </c>
    </row>
    <row r="3">
      <c r="A3" s="4" t="inlineStr">
        <is>
          <t>Deferred revenue</t>
        </is>
      </c>
      <c r="B3" s="7" t="n">
        <v>10182</v>
      </c>
      <c r="C3" s="7" t="n">
        <v>6082</v>
      </c>
    </row>
    <row r="4">
      <c r="A4" s="4" t="inlineStr">
        <is>
          <t>Transferred over Time</t>
        </is>
      </c>
    </row>
    <row r="5">
      <c r="A5" s="3" t="inlineStr">
        <is>
          <t>Disaggregation of Revenue [Line Items]</t>
        </is>
      </c>
    </row>
    <row r="6">
      <c r="A6" s="4" t="inlineStr">
        <is>
          <t>Deferred revenue</t>
        </is>
      </c>
      <c r="B6" s="6" t="n">
        <v>9625</v>
      </c>
      <c r="C6" s="6" t="n">
        <v>5508</v>
      </c>
    </row>
    <row r="7">
      <c r="A7" s="4" t="inlineStr">
        <is>
          <t>Other long-term liabilities</t>
        </is>
      </c>
      <c r="B7" s="6" t="n">
        <v>16940</v>
      </c>
      <c r="C7" s="6" t="n">
        <v>10426</v>
      </c>
    </row>
    <row r="8">
      <c r="A8" s="4" t="inlineStr">
        <is>
          <t>Total</t>
        </is>
      </c>
      <c r="B8" s="7" t="n">
        <v>26565</v>
      </c>
      <c r="C8" s="7" t="n">
        <v>159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conciliation of Change in Estimated Warranty Liabilities (Detail) - USD ($) $ in Thousands</t>
        </is>
      </c>
      <c r="B1" s="2" t="inlineStr">
        <is>
          <t>12 Months Ended</t>
        </is>
      </c>
    </row>
    <row r="2">
      <c r="B2" s="2" t="inlineStr">
        <is>
          <t>Dec. 31, 2021</t>
        </is>
      </c>
      <c r="C2" s="2" t="inlineStr">
        <is>
          <t>Dec. 31, 2020</t>
        </is>
      </c>
      <c r="D2" s="2" t="inlineStr">
        <is>
          <t>Dec. 31, 2019</t>
        </is>
      </c>
    </row>
    <row r="3">
      <c r="A3" s="3" t="inlineStr">
        <is>
          <t>Movement in Standard and Extended Product Warranty Accrual, Increase (Decrease) [Roll Forward]</t>
        </is>
      </c>
    </row>
    <row r="4">
      <c r="A4" s="4" t="inlineStr">
        <is>
          <t>Balance at beginning of the year</t>
        </is>
      </c>
      <c r="B4" s="7" t="n">
        <v>22075</v>
      </c>
      <c r="C4" s="7" t="n">
        <v>16724</v>
      </c>
      <c r="D4" s="7" t="n">
        <v>9138</v>
      </c>
    </row>
    <row r="5">
      <c r="A5" s="4" t="inlineStr">
        <is>
          <t>Provision for warranties issued during the period</t>
        </is>
      </c>
      <c r="B5" s="6" t="n">
        <v>27604</v>
      </c>
      <c r="C5" s="6" t="n">
        <v>21135</v>
      </c>
      <c r="D5" s="6" t="n">
        <v>18335</v>
      </c>
    </row>
    <row r="6">
      <c r="A6" s="4" t="inlineStr">
        <is>
          <t>Settlements made during the period</t>
        </is>
      </c>
      <c r="B6" s="6" t="n">
        <v>-18768</v>
      </c>
      <c r="C6" s="6" t="n">
        <v>-13736</v>
      </c>
      <c r="D6" s="6" t="n">
        <v>-10167</v>
      </c>
    </row>
    <row r="7">
      <c r="A7" s="4" t="inlineStr">
        <is>
          <t>Decrease in warranty estimates</t>
        </is>
      </c>
      <c r="B7" s="6" t="n">
        <v>-510</v>
      </c>
      <c r="C7" s="6" t="n">
        <v>-2048</v>
      </c>
      <c r="D7" s="6" t="n">
        <v>-582</v>
      </c>
    </row>
    <row r="8">
      <c r="A8" s="4" t="inlineStr">
        <is>
          <t>Balance at end of the year</t>
        </is>
      </c>
      <c r="B8" s="6" t="n">
        <v>30401</v>
      </c>
      <c r="C8" s="6" t="n">
        <v>22075</v>
      </c>
      <c r="D8" s="6" t="n">
        <v>16724</v>
      </c>
    </row>
    <row r="9">
      <c r="A9" s="4" t="inlineStr">
        <is>
          <t>Other current liabilities</t>
        </is>
      </c>
      <c r="B9" s="6" t="n">
        <v>13076</v>
      </c>
      <c r="C9" s="6" t="n">
        <v>8409</v>
      </c>
    </row>
    <row r="10">
      <c r="A10" s="4" t="inlineStr">
        <is>
          <t>Other long-term liabilities</t>
        </is>
      </c>
      <c r="B10" s="6" t="n">
        <v>17325</v>
      </c>
      <c r="C10" s="6" t="n">
        <v>13666</v>
      </c>
    </row>
    <row r="11">
      <c r="A11" s="4" t="inlineStr">
        <is>
          <t>Total warranty reserve</t>
        </is>
      </c>
      <c r="B11" s="7" t="n">
        <v>30401</v>
      </c>
      <c r="C11" s="7" t="n">
        <v>22075</v>
      </c>
      <c r="D11" s="7" t="n">
        <v>1672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Numerator and Denominator of the Basic and Diluted Net Income Per Share Computations (Details) - USD ($) shares in Thousands,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Antidilutive Securities Excluded from Computation of Earnings Per Share [Line Items]</t>
        </is>
      </c>
    </row>
    <row r="4">
      <c r="A4" s="4" t="inlineStr">
        <is>
          <t>Net income - basic</t>
        </is>
      </c>
      <c r="D4" s="7" t="n">
        <v>15566</v>
      </c>
    </row>
    <row r="5">
      <c r="A5" s="4" t="inlineStr">
        <is>
          <t>Net income - diluted</t>
        </is>
      </c>
      <c r="B5" s="7" t="n">
        <v>10840</v>
      </c>
      <c r="C5" s="7" t="n">
        <v>14181</v>
      </c>
      <c r="D5" s="7" t="n">
        <v>15566</v>
      </c>
    </row>
    <row r="6">
      <c r="A6" s="4" t="inlineStr">
        <is>
          <t>Weighted average shares outstanding - basic (in shares)</t>
        </is>
      </c>
      <c r="B6" s="6" t="n">
        <v>63650</v>
      </c>
      <c r="C6" s="6" t="n">
        <v>62249</v>
      </c>
      <c r="D6" s="6" t="n">
        <v>63000</v>
      </c>
      <c r="E6" s="6" t="n">
        <v>60990</v>
      </c>
      <c r="F6" s="6" t="n">
        <v>58507</v>
      </c>
    </row>
    <row r="7">
      <c r="A7" s="4" t="inlineStr">
        <is>
          <t>Dilutive common shares equivalents - Warrants to purchase common stock (in shares)</t>
        </is>
      </c>
      <c r="D7" s="6" t="n">
        <v>157</v>
      </c>
    </row>
    <row r="8">
      <c r="A8" s="4" t="inlineStr">
        <is>
          <t>Weighted average shares outstanding - diluted (in shares)</t>
        </is>
      </c>
      <c r="B8" s="6" t="n">
        <v>65927</v>
      </c>
      <c r="C8" s="6" t="n">
        <v>65678</v>
      </c>
      <c r="D8" s="6" t="n">
        <v>64349</v>
      </c>
      <c r="E8" s="6" t="n">
        <v>60990</v>
      </c>
      <c r="F8" s="6" t="n">
        <v>58507</v>
      </c>
    </row>
    <row r="9">
      <c r="A9" s="4" t="inlineStr">
        <is>
          <t>Options to purchase common stock</t>
        </is>
      </c>
    </row>
    <row r="10">
      <c r="A10" s="3" t="inlineStr">
        <is>
          <t>Antidilutive Securities Excluded from Computation of Earnings Per Share [Line Items]</t>
        </is>
      </c>
    </row>
    <row r="11">
      <c r="A11" s="4" t="inlineStr">
        <is>
          <t>Dilutive common stock equivalents - Incremental common shares attributable to dilutive effect (in shares)</t>
        </is>
      </c>
      <c r="D11" s="6" t="n">
        <v>1129</v>
      </c>
    </row>
    <row r="12">
      <c r="A12" s="4" t="inlineStr">
        <is>
          <t>Unvested restricted stock units</t>
        </is>
      </c>
    </row>
    <row r="13">
      <c r="A13" s="3" t="inlineStr">
        <is>
          <t>Antidilutive Securities Excluded from Computation of Earnings Per Share [Line Items]</t>
        </is>
      </c>
    </row>
    <row r="14">
      <c r="A14" s="4" t="inlineStr">
        <is>
          <t>Dilutive common stock equivalents - Incremental common shares attributable to dilutive effect (in shares)</t>
        </is>
      </c>
      <c r="D14" s="6" t="n">
        <v>62</v>
      </c>
    </row>
    <row r="15">
      <c r="A15" s="4" t="inlineStr">
        <is>
          <t>Awards to be granted under the ESPP</t>
        </is>
      </c>
    </row>
    <row r="16">
      <c r="A16" s="3" t="inlineStr">
        <is>
          <t>Antidilutive Securities Excluded from Computation of Earnings Per Share [Line Items]</t>
        </is>
      </c>
    </row>
    <row r="17">
      <c r="A17" s="4" t="inlineStr">
        <is>
          <t>Dilutive common stock equivalents - Incremental common shares attributable to dilutive effect (in shares)</t>
        </is>
      </c>
      <c r="D17" s="6" t="n">
        <v>1</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Detail)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 (in shares)</t>
        </is>
      </c>
      <c r="B4" s="6" t="n">
        <v>5679</v>
      </c>
      <c r="C4" s="6" t="n">
        <v>7086</v>
      </c>
      <c r="D4" s="6" t="n">
        <v>6235</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 amount (in shares)</t>
        </is>
      </c>
      <c r="B7" s="6" t="n">
        <v>3124</v>
      </c>
      <c r="C7" s="6" t="n">
        <v>5021</v>
      </c>
      <c r="D7" s="6" t="n">
        <v>5619</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earnings per share, amount (in shares)</t>
        </is>
      </c>
      <c r="B10" s="6" t="n">
        <v>0</v>
      </c>
      <c r="C10" s="6" t="n">
        <v>78</v>
      </c>
    </row>
    <row r="11">
      <c r="A11" s="4" t="inlineStr">
        <is>
          <t>Warrants to purchase common stock</t>
        </is>
      </c>
    </row>
    <row r="12">
      <c r="A12" s="3" t="inlineStr">
        <is>
          <t>Antidilutive Securities Excluded from Computation of Earnings Per Share [Line Items]</t>
        </is>
      </c>
    </row>
    <row r="13">
      <c r="A13" s="4" t="inlineStr">
        <is>
          <t>Antidilutive securities excluded from computation of earnings per share, amount (in shares)</t>
        </is>
      </c>
      <c r="B13" s="6" t="n">
        <v>1</v>
      </c>
      <c r="C13" s="6" t="n">
        <v>379</v>
      </c>
      <c r="D13" s="6" t="n">
        <v>611</v>
      </c>
    </row>
    <row r="14">
      <c r="A14" s="4" t="inlineStr">
        <is>
          <t>Awards to be granted under the ESPP</t>
        </is>
      </c>
    </row>
    <row r="15">
      <c r="A15" s="3" t="inlineStr">
        <is>
          <t>Antidilutive Securities Excluded from Computation of Earnings Per Share [Line Items]</t>
        </is>
      </c>
    </row>
    <row r="16">
      <c r="A16" s="4" t="inlineStr">
        <is>
          <t>Antidilutive securities excluded from computation of earnings per share, amount (in shares)</t>
        </is>
      </c>
      <c r="B16" s="6" t="n">
        <v>0</v>
      </c>
      <c r="C16" s="6" t="n">
        <v>3</v>
      </c>
      <c r="D16" s="6" t="n">
        <v>5</v>
      </c>
    </row>
    <row r="17">
      <c r="A17" s="4" t="inlineStr">
        <is>
          <t>Convertible senior notes (if-converted)</t>
        </is>
      </c>
    </row>
    <row r="18">
      <c r="A18" s="3" t="inlineStr">
        <is>
          <t>Antidilutive Securities Excluded from Computation of Earnings Per Share [Line Items]</t>
        </is>
      </c>
    </row>
    <row r="19">
      <c r="A19" s="4" t="inlineStr">
        <is>
          <t>Antidilutive securities excluded from computation of earnings per share, amount (in shares)</t>
        </is>
      </c>
      <c r="B19" s="6" t="n">
        <v>2554</v>
      </c>
      <c r="C19" s="6" t="n">
        <v>160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01</v>
      </c>
      <c r="C3" s="8" t="n">
        <v>0.001</v>
      </c>
    </row>
    <row r="4">
      <c r="A4" s="4" t="inlineStr">
        <is>
          <t>Common stock, shares authorized (in shares)</t>
        </is>
      </c>
      <c r="B4" s="6" t="n">
        <v>200000000</v>
      </c>
      <c r="C4" s="6" t="n">
        <v>200000000</v>
      </c>
    </row>
    <row r="5">
      <c r="A5" s="4" t="inlineStr">
        <is>
          <t>Common stock, shares issued (in shares)</t>
        </is>
      </c>
      <c r="B5" s="6" t="n">
        <v>63833000</v>
      </c>
      <c r="C5" s="6" t="n">
        <v>62335000</v>
      </c>
    </row>
    <row r="6">
      <c r="A6" s="4" t="inlineStr">
        <is>
          <t>Common stock, shares outstanding (in shares)</t>
        </is>
      </c>
      <c r="B6" s="6" t="n">
        <v>63833000</v>
      </c>
      <c r="C6" s="6" t="n">
        <v>6233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Estimated Fair Value of Short-Term Investments (Detail) - USD ($) $ in Thousands</t>
        </is>
      </c>
      <c r="B1" s="2" t="inlineStr">
        <is>
          <t>Dec. 31, 2021</t>
        </is>
      </c>
      <c r="C1" s="2" t="inlineStr">
        <is>
          <t>Dec. 31, 2020</t>
        </is>
      </c>
    </row>
    <row r="2">
      <c r="A2" s="3" t="inlineStr">
        <is>
          <t>Cash Cash Equivalents And Short Term Investments [Line Items]</t>
        </is>
      </c>
    </row>
    <row r="3">
      <c r="A3" s="4" t="inlineStr">
        <is>
          <t>Amortized Cost</t>
        </is>
      </c>
      <c r="B3" s="7" t="n">
        <v>553254</v>
      </c>
      <c r="C3" s="7" t="n">
        <v>390254</v>
      </c>
    </row>
    <row r="4">
      <c r="A4" s="4" t="inlineStr">
        <is>
          <t>Gross Unrealized Gain</t>
        </is>
      </c>
      <c r="B4" s="6" t="n">
        <v>15</v>
      </c>
      <c r="C4" s="6" t="n">
        <v>86</v>
      </c>
    </row>
    <row r="5">
      <c r="A5" s="4" t="inlineStr">
        <is>
          <t>Gross Unrealized Loss</t>
        </is>
      </c>
      <c r="B5" s="6" t="n">
        <v>-639</v>
      </c>
      <c r="C5" s="6" t="n">
        <v>-17</v>
      </c>
    </row>
    <row r="6">
      <c r="A6" s="4" t="inlineStr">
        <is>
          <t>Estimated Fair Value</t>
        </is>
      </c>
      <c r="B6" s="6" t="n">
        <v>552630</v>
      </c>
      <c r="C6" s="6" t="n">
        <v>390323</v>
      </c>
    </row>
    <row r="7">
      <c r="A7" s="4" t="inlineStr">
        <is>
          <t>U.S. Treasury securities</t>
        </is>
      </c>
    </row>
    <row r="8">
      <c r="A8" s="3" t="inlineStr">
        <is>
          <t>Cash Cash Equivalents And Short Term Investments [Line Items]</t>
        </is>
      </c>
    </row>
    <row r="9">
      <c r="A9" s="4" t="inlineStr">
        <is>
          <t>Amortized Cost</t>
        </is>
      </c>
      <c r="B9" s="6" t="n">
        <v>222206</v>
      </c>
      <c r="C9" s="6" t="n">
        <v>143244</v>
      </c>
    </row>
    <row r="10">
      <c r="A10" s="4" t="inlineStr">
        <is>
          <t>Gross Unrealized Gain</t>
        </is>
      </c>
      <c r="B10" s="6" t="n">
        <v>0</v>
      </c>
      <c r="C10" s="6" t="n">
        <v>12</v>
      </c>
    </row>
    <row r="11">
      <c r="A11" s="4" t="inlineStr">
        <is>
          <t>Gross Unrealized Loss</t>
        </is>
      </c>
      <c r="B11" s="6" t="n">
        <v>-482</v>
      </c>
      <c r="C11" s="6" t="n">
        <v>-2</v>
      </c>
    </row>
    <row r="12">
      <c r="A12" s="4" t="inlineStr">
        <is>
          <t>Estimated Fair Value</t>
        </is>
      </c>
      <c r="B12" s="6" t="n">
        <v>221724</v>
      </c>
      <c r="C12" s="6" t="n">
        <v>143254</v>
      </c>
    </row>
    <row r="13">
      <c r="A13" s="4" t="inlineStr">
        <is>
          <t>Commercial paper</t>
        </is>
      </c>
    </row>
    <row r="14">
      <c r="A14" s="3" t="inlineStr">
        <is>
          <t>Cash Cash Equivalents And Short Term Investments [Line Items]</t>
        </is>
      </c>
    </row>
    <row r="15">
      <c r="A15" s="4" t="inlineStr">
        <is>
          <t>Amortized Cost</t>
        </is>
      </c>
      <c r="B15" s="6" t="n">
        <v>218391</v>
      </c>
      <c r="C15" s="6" t="n">
        <v>108892</v>
      </c>
    </row>
    <row r="16">
      <c r="A16" s="4" t="inlineStr">
        <is>
          <t>Gross Unrealized Gain</t>
        </is>
      </c>
      <c r="B16" s="6" t="n">
        <v>14</v>
      </c>
      <c r="C16" s="6" t="n">
        <v>5</v>
      </c>
    </row>
    <row r="17">
      <c r="A17" s="4" t="inlineStr">
        <is>
          <t>Gross Unrealized Loss</t>
        </is>
      </c>
      <c r="B17" s="6" t="n">
        <v>-24</v>
      </c>
      <c r="C17" s="6" t="n">
        <v>-1</v>
      </c>
    </row>
    <row r="18">
      <c r="A18" s="4" t="inlineStr">
        <is>
          <t>Estimated Fair Value</t>
        </is>
      </c>
      <c r="B18" s="6" t="n">
        <v>218381</v>
      </c>
      <c r="C18" s="6" t="n">
        <v>108896</v>
      </c>
    </row>
    <row r="19">
      <c r="A19" s="4" t="inlineStr">
        <is>
          <t>Corporate debt securities</t>
        </is>
      </c>
    </row>
    <row r="20">
      <c r="A20" s="3" t="inlineStr">
        <is>
          <t>Cash Cash Equivalents And Short Term Investments [Line Items]</t>
        </is>
      </c>
    </row>
    <row r="21">
      <c r="A21" s="4" t="inlineStr">
        <is>
          <t>Amortized Cost</t>
        </is>
      </c>
      <c r="B21" s="6" t="n">
        <v>58881</v>
      </c>
      <c r="C21" s="6" t="n">
        <v>85788</v>
      </c>
    </row>
    <row r="22">
      <c r="A22" s="4" t="inlineStr">
        <is>
          <t>Gross Unrealized Gain</t>
        </is>
      </c>
      <c r="B22" s="6" t="n">
        <v>0</v>
      </c>
      <c r="C22" s="6" t="n">
        <v>48</v>
      </c>
    </row>
    <row r="23">
      <c r="A23" s="4" t="inlineStr">
        <is>
          <t>Gross Unrealized Loss</t>
        </is>
      </c>
      <c r="B23" s="6" t="n">
        <v>-45</v>
      </c>
      <c r="C23" s="6" t="n">
        <v>-13</v>
      </c>
    </row>
    <row r="24">
      <c r="A24" s="4" t="inlineStr">
        <is>
          <t>Estimated Fair Value</t>
        </is>
      </c>
      <c r="B24" s="6" t="n">
        <v>58836</v>
      </c>
      <c r="C24" s="6" t="n">
        <v>85823</v>
      </c>
    </row>
    <row r="25">
      <c r="A25" s="4" t="inlineStr">
        <is>
          <t>U.S. Government-sponsored enterprises</t>
        </is>
      </c>
    </row>
    <row r="26">
      <c r="A26" s="3" t="inlineStr">
        <is>
          <t>Cash Cash Equivalents And Short Term Investments [Line Items]</t>
        </is>
      </c>
    </row>
    <row r="27">
      <c r="A27" s="4" t="inlineStr">
        <is>
          <t>Amortized Cost</t>
        </is>
      </c>
      <c r="B27" s="6" t="n">
        <v>50773</v>
      </c>
      <c r="C27" s="6" t="n">
        <v>52330</v>
      </c>
    </row>
    <row r="28">
      <c r="A28" s="4" t="inlineStr">
        <is>
          <t>Gross Unrealized Gain</t>
        </is>
      </c>
      <c r="B28" s="6" t="n">
        <v>1</v>
      </c>
      <c r="C28" s="6" t="n">
        <v>21</v>
      </c>
    </row>
    <row r="29">
      <c r="A29" s="4" t="inlineStr">
        <is>
          <t>Gross Unrealized Loss</t>
        </is>
      </c>
      <c r="B29" s="6" t="n">
        <v>-88</v>
      </c>
      <c r="C29" s="6" t="n">
        <v>-1</v>
      </c>
    </row>
    <row r="30">
      <c r="A30" s="4" t="inlineStr">
        <is>
          <t>Estimated Fair Value</t>
        </is>
      </c>
      <c r="B30" s="6" t="n">
        <v>50686</v>
      </c>
      <c r="C30" s="7" t="n">
        <v>52350</v>
      </c>
    </row>
    <row r="31">
      <c r="A31" s="4" t="inlineStr">
        <is>
          <t>Supranational bonds</t>
        </is>
      </c>
    </row>
    <row r="32">
      <c r="A32" s="3" t="inlineStr">
        <is>
          <t>Cash Cash Equivalents And Short Term Investments [Line Items]</t>
        </is>
      </c>
    </row>
    <row r="33">
      <c r="A33" s="4" t="inlineStr">
        <is>
          <t>Amortized Cost</t>
        </is>
      </c>
      <c r="B33" s="6" t="n">
        <v>3003</v>
      </c>
    </row>
    <row r="34">
      <c r="A34" s="4" t="inlineStr">
        <is>
          <t>Gross Unrealized Gain</t>
        </is>
      </c>
      <c r="B34" s="6" t="n">
        <v>0</v>
      </c>
    </row>
    <row r="35">
      <c r="A35" s="4" t="inlineStr">
        <is>
          <t>Gross Unrealized Loss</t>
        </is>
      </c>
      <c r="B35" s="6" t="n">
        <v>0</v>
      </c>
    </row>
    <row r="36">
      <c r="A36" s="4" t="inlineStr">
        <is>
          <t>Estimated Fair Value</t>
        </is>
      </c>
      <c r="B36" s="7" t="n">
        <v>30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hort-Term Investments - Summary of Contractual Maturities of Available-For-Sale Debt Securities (Details) $ in Thousands</t>
        </is>
      </c>
      <c r="B1" s="2" t="inlineStr">
        <is>
          <t>Dec. 31, 2021USD ($)</t>
        </is>
      </c>
    </row>
    <row r="2">
      <c r="A2" s="3" t="inlineStr">
        <is>
          <t>Cash Cash Equivalents And Short Term Investments [Line Items]</t>
        </is>
      </c>
    </row>
    <row r="3">
      <c r="A3" s="4" t="inlineStr">
        <is>
          <t>Within One Year</t>
        </is>
      </c>
      <c r="B3" s="7" t="n">
        <v>417733</v>
      </c>
    </row>
    <row r="4">
      <c r="A4" s="4" t="inlineStr">
        <is>
          <t>One to Two Years</t>
        </is>
      </c>
      <c r="B4" s="6" t="n">
        <v>134897</v>
      </c>
    </row>
    <row r="5">
      <c r="A5" s="4" t="inlineStr">
        <is>
          <t>Estimated Fair Value</t>
        </is>
      </c>
      <c r="B5" s="6" t="n">
        <v>552630</v>
      </c>
    </row>
    <row r="6">
      <c r="A6" s="4" t="inlineStr">
        <is>
          <t>U.S. Treasury securities</t>
        </is>
      </c>
    </row>
    <row r="7">
      <c r="A7" s="3" t="inlineStr">
        <is>
          <t>Cash Cash Equivalents And Short Term Investments [Line Items]</t>
        </is>
      </c>
    </row>
    <row r="8">
      <c r="A8" s="4" t="inlineStr">
        <is>
          <t>Within One Year</t>
        </is>
      </c>
      <c r="B8" s="6" t="n">
        <v>105231</v>
      </c>
    </row>
    <row r="9">
      <c r="A9" s="4" t="inlineStr">
        <is>
          <t>One to Two Years</t>
        </is>
      </c>
      <c r="B9" s="6" t="n">
        <v>116493</v>
      </c>
    </row>
    <row r="10">
      <c r="A10" s="4" t="inlineStr">
        <is>
          <t>Estimated Fair Value</t>
        </is>
      </c>
      <c r="B10" s="6" t="n">
        <v>221724</v>
      </c>
    </row>
    <row r="11">
      <c r="A11" s="4" t="inlineStr">
        <is>
          <t>Commercial paper</t>
        </is>
      </c>
    </row>
    <row r="12">
      <c r="A12" s="3" t="inlineStr">
        <is>
          <t>Cash Cash Equivalents And Short Term Investments [Line Items]</t>
        </is>
      </c>
    </row>
    <row r="13">
      <c r="A13" s="4" t="inlineStr">
        <is>
          <t>Within One Year</t>
        </is>
      </c>
      <c r="B13" s="6" t="n">
        <v>218381</v>
      </c>
    </row>
    <row r="14">
      <c r="A14" s="4" t="inlineStr">
        <is>
          <t>One to Two Years</t>
        </is>
      </c>
      <c r="B14" s="6" t="n">
        <v>0</v>
      </c>
    </row>
    <row r="15">
      <c r="A15" s="4" t="inlineStr">
        <is>
          <t>Estimated Fair Value</t>
        </is>
      </c>
      <c r="B15" s="6" t="n">
        <v>218381</v>
      </c>
    </row>
    <row r="16">
      <c r="A16" s="4" t="inlineStr">
        <is>
          <t>Corporate debt securities</t>
        </is>
      </c>
    </row>
    <row r="17">
      <c r="A17" s="3" t="inlineStr">
        <is>
          <t>Cash Cash Equivalents And Short Term Investments [Line Items]</t>
        </is>
      </c>
    </row>
    <row r="18">
      <c r="A18" s="4" t="inlineStr">
        <is>
          <t>Within One Year</t>
        </is>
      </c>
      <c r="B18" s="6" t="n">
        <v>58836</v>
      </c>
    </row>
    <row r="19">
      <c r="A19" s="4" t="inlineStr">
        <is>
          <t>One to Two Years</t>
        </is>
      </c>
      <c r="B19" s="6" t="n">
        <v>0</v>
      </c>
    </row>
    <row r="20">
      <c r="A20" s="4" t="inlineStr">
        <is>
          <t>Estimated Fair Value</t>
        </is>
      </c>
      <c r="B20" s="6" t="n">
        <v>58836</v>
      </c>
    </row>
    <row r="21">
      <c r="A21" s="4" t="inlineStr">
        <is>
          <t>U.S. Government-sponsored enterprises</t>
        </is>
      </c>
    </row>
    <row r="22">
      <c r="A22" s="3" t="inlineStr">
        <is>
          <t>Cash Cash Equivalents And Short Term Investments [Line Items]</t>
        </is>
      </c>
    </row>
    <row r="23">
      <c r="A23" s="4" t="inlineStr">
        <is>
          <t>Within One Year</t>
        </is>
      </c>
      <c r="B23" s="6" t="n">
        <v>32282</v>
      </c>
    </row>
    <row r="24">
      <c r="A24" s="4" t="inlineStr">
        <is>
          <t>One to Two Years</t>
        </is>
      </c>
      <c r="B24" s="6" t="n">
        <v>18404</v>
      </c>
    </row>
    <row r="25">
      <c r="A25" s="4" t="inlineStr">
        <is>
          <t>Estimated Fair Value</t>
        </is>
      </c>
      <c r="B25" s="6" t="n">
        <v>50686</v>
      </c>
    </row>
    <row r="26">
      <c r="A26" s="4" t="inlineStr">
        <is>
          <t>Supranational bonds</t>
        </is>
      </c>
    </row>
    <row r="27">
      <c r="A27" s="3" t="inlineStr">
        <is>
          <t>Cash Cash Equivalents And Short Term Investments [Line Items]</t>
        </is>
      </c>
    </row>
    <row r="28">
      <c r="A28" s="4" t="inlineStr">
        <is>
          <t>Within One Year</t>
        </is>
      </c>
      <c r="B28" s="6" t="n">
        <v>3003</v>
      </c>
    </row>
    <row r="29">
      <c r="A29" s="4" t="inlineStr">
        <is>
          <t>One to Two Years</t>
        </is>
      </c>
      <c r="B29" s="6" t="n">
        <v>0</v>
      </c>
    </row>
    <row r="30">
      <c r="A30" s="4" t="inlineStr">
        <is>
          <t>Estimated Fair Value</t>
        </is>
      </c>
      <c r="B30" s="7" t="n">
        <v>30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sition of Certain Financial Statement Items - Summary of Accounts Receivable (Details) - USD ($) $ in Thousand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Accounts receivable</t>
        </is>
      </c>
      <c r="B3" s="7" t="n">
        <v>114974</v>
      </c>
      <c r="C3" s="7" t="n">
        <v>86052</v>
      </c>
    </row>
    <row r="4">
      <c r="A4" s="4" t="inlineStr">
        <is>
          <t>Less: allowance for credit losses</t>
        </is>
      </c>
      <c r="B4" s="6" t="n">
        <v>-4249</v>
      </c>
      <c r="C4" s="6" t="n">
        <v>-3857</v>
      </c>
      <c r="D4" s="7" t="n">
        <v>-3304</v>
      </c>
      <c r="E4" s="7" t="n">
        <v>-1837</v>
      </c>
    </row>
    <row r="5">
      <c r="A5" s="4" t="inlineStr">
        <is>
          <t>Accounts receivable, net</t>
        </is>
      </c>
      <c r="B5" s="7" t="n">
        <v>110725</v>
      </c>
      <c r="C5" s="7" t="n">
        <v>821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 Reconciliation of Change in Estimated Allowance for Doubtful Accounts (Detail) - USD ($) $ in Thousands</t>
        </is>
      </c>
      <c r="B1" s="2" t="inlineStr">
        <is>
          <t>12 Months Ended</t>
        </is>
      </c>
    </row>
    <row r="2">
      <c r="B2" s="2" t="inlineStr">
        <is>
          <t>Dec. 31, 2021</t>
        </is>
      </c>
      <c r="C2" s="2" t="inlineStr">
        <is>
          <t>Dec. 31, 2020</t>
        </is>
      </c>
      <c r="D2" s="2" t="inlineStr">
        <is>
          <t>Dec. 31, 2019</t>
        </is>
      </c>
    </row>
    <row r="3">
      <c r="A3" s="3" t="inlineStr">
        <is>
          <t>Allowance for doubtful accounts</t>
        </is>
      </c>
    </row>
    <row r="4">
      <c r="A4" s="4" t="inlineStr">
        <is>
          <t>Balance at beginning of the year</t>
        </is>
      </c>
      <c r="B4" s="7" t="n">
        <v>3857</v>
      </c>
      <c r="C4" s="7" t="n">
        <v>3304</v>
      </c>
      <c r="D4" s="7" t="n">
        <v>1837</v>
      </c>
    </row>
    <row r="5">
      <c r="A5" s="4" t="inlineStr">
        <is>
          <t>Provision for expected credit losses</t>
        </is>
      </c>
      <c r="B5" s="6" t="n">
        <v>2333</v>
      </c>
      <c r="C5" s="6" t="n">
        <v>3016</v>
      </c>
      <c r="D5" s="6" t="n">
        <v>2322</v>
      </c>
    </row>
    <row r="6">
      <c r="A6" s="4" t="inlineStr">
        <is>
          <t>Write-offs and adjustments, net of recoveries</t>
        </is>
      </c>
      <c r="B6" s="6" t="n">
        <v>-1941</v>
      </c>
      <c r="C6" s="6" t="n">
        <v>-2463</v>
      </c>
      <c r="D6" s="6" t="n">
        <v>-855</v>
      </c>
    </row>
    <row r="7">
      <c r="A7" s="4" t="inlineStr">
        <is>
          <t>Balance at end of the year</t>
        </is>
      </c>
      <c r="B7" s="7" t="n">
        <v>4249</v>
      </c>
      <c r="C7" s="7" t="n">
        <v>3857</v>
      </c>
      <c r="D7" s="7" t="n">
        <v>330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ummary of Inventory (Detail) - USD ($) $ in Thousands</t>
        </is>
      </c>
      <c r="B1" s="2" t="inlineStr">
        <is>
          <t>Dec. 31, 2021</t>
        </is>
      </c>
      <c r="C1" s="2" t="inlineStr">
        <is>
          <t>Dec. 31, 2020</t>
        </is>
      </c>
    </row>
    <row r="2">
      <c r="A2" s="3" t="inlineStr">
        <is>
          <t>Organization, Consolidation and Presentation of Financial Statements [Abstract]</t>
        </is>
      </c>
    </row>
    <row r="3">
      <c r="A3" s="4" t="inlineStr">
        <is>
          <t>Raw materials</t>
        </is>
      </c>
      <c r="B3" s="7" t="n">
        <v>26911</v>
      </c>
      <c r="C3" s="7" t="n">
        <v>30880</v>
      </c>
    </row>
    <row r="4">
      <c r="A4" s="4" t="inlineStr">
        <is>
          <t>Work-in-process</t>
        </is>
      </c>
      <c r="B4" s="6" t="n">
        <v>16612</v>
      </c>
      <c r="C4" s="6" t="n">
        <v>15664</v>
      </c>
    </row>
    <row r="5">
      <c r="A5" s="4" t="inlineStr">
        <is>
          <t>Finished goods</t>
        </is>
      </c>
      <c r="B5" s="6" t="n">
        <v>25028</v>
      </c>
      <c r="C5" s="6" t="n">
        <v>17177</v>
      </c>
    </row>
    <row r="6">
      <c r="A6" s="4" t="inlineStr">
        <is>
          <t>Total inventories</t>
        </is>
      </c>
      <c r="B6" s="7" t="n">
        <v>68551</v>
      </c>
      <c r="C6" s="7" t="n">
        <v>637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ummary of Property and Equipment (Detail) - USD ($) $ in Thousands</t>
        </is>
      </c>
      <c r="B1" s="2" t="inlineStr">
        <is>
          <t>Dec. 31, 2021</t>
        </is>
      </c>
      <c r="C1" s="2" t="inlineStr">
        <is>
          <t>Dec. 31, 2020</t>
        </is>
      </c>
    </row>
    <row r="2">
      <c r="A2" s="3" t="inlineStr">
        <is>
          <t>Property, Plant and Equipment [Line Items]</t>
        </is>
      </c>
    </row>
    <row r="3">
      <c r="A3" s="4" t="inlineStr">
        <is>
          <t>Total cost</t>
        </is>
      </c>
      <c r="B3" s="7" t="n">
        <v>99555</v>
      </c>
      <c r="C3" s="7" t="n">
        <v>88955</v>
      </c>
    </row>
    <row r="4">
      <c r="A4" s="4" t="inlineStr">
        <is>
          <t>Less: accumulated depreciation and amortization</t>
        </is>
      </c>
      <c r="B4" s="6" t="n">
        <v>-49169</v>
      </c>
      <c r="C4" s="6" t="n">
        <v>-38933</v>
      </c>
    </row>
    <row r="5">
      <c r="A5" s="4" t="inlineStr">
        <is>
          <t>Total property and equipment, net</t>
        </is>
      </c>
      <c r="B5" s="6" t="n">
        <v>50386</v>
      </c>
      <c r="C5" s="6" t="n">
        <v>50022</v>
      </c>
    </row>
    <row r="6">
      <c r="A6" s="4" t="inlineStr">
        <is>
          <t>Leasehold improvements</t>
        </is>
      </c>
    </row>
    <row r="7">
      <c r="A7" s="3" t="inlineStr">
        <is>
          <t>Property, Plant and Equipment [Line Items]</t>
        </is>
      </c>
    </row>
    <row r="8">
      <c r="A8" s="4" t="inlineStr">
        <is>
          <t>Total cost</t>
        </is>
      </c>
      <c r="B8" s="6" t="n">
        <v>25245</v>
      </c>
      <c r="C8" s="6" t="n">
        <v>22834</v>
      </c>
    </row>
    <row r="9">
      <c r="A9" s="4" t="inlineStr">
        <is>
          <t>Office furniture and equipment</t>
        </is>
      </c>
    </row>
    <row r="10">
      <c r="A10" s="3" t="inlineStr">
        <is>
          <t>Property, Plant and Equipment [Line Items]</t>
        </is>
      </c>
    </row>
    <row r="11">
      <c r="A11" s="4" t="inlineStr">
        <is>
          <t>Total cost</t>
        </is>
      </c>
      <c r="B11" s="6" t="n">
        <v>9943</v>
      </c>
      <c r="C11" s="6" t="n">
        <v>9876</v>
      </c>
    </row>
    <row r="12">
      <c r="A12" s="4" t="inlineStr">
        <is>
          <t>Computer equipment and software</t>
        </is>
      </c>
    </row>
    <row r="13">
      <c r="A13" s="3" t="inlineStr">
        <is>
          <t>Property, Plant and Equipment [Line Items]</t>
        </is>
      </c>
    </row>
    <row r="14">
      <c r="A14" s="4" t="inlineStr">
        <is>
          <t>Total cost</t>
        </is>
      </c>
      <c r="B14" s="6" t="n">
        <v>11544</v>
      </c>
      <c r="C14" s="6" t="n">
        <v>12219</v>
      </c>
    </row>
    <row r="15">
      <c r="A15" s="4" t="inlineStr">
        <is>
          <t>Manufacturing and scientific equipment</t>
        </is>
      </c>
    </row>
    <row r="16">
      <c r="A16" s="3" t="inlineStr">
        <is>
          <t>Property, Plant and Equipment [Line Items]</t>
        </is>
      </c>
    </row>
    <row r="17">
      <c r="A17" s="4" t="inlineStr">
        <is>
          <t>Total cost</t>
        </is>
      </c>
      <c r="B17" s="7" t="n">
        <v>52823</v>
      </c>
      <c r="C17" s="7" t="n">
        <v>440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 Additional Information (Detail)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Depreciation and amortization expense related to property and equipment</t>
        </is>
      </c>
      <c r="B4" s="5" t="n">
        <v>11.7</v>
      </c>
      <c r="C4" s="5" t="n">
        <v>9.199999999999999</v>
      </c>
      <c r="D4" s="5" t="n">
        <v>5.7</v>
      </c>
    </row>
    <row r="5">
      <c r="A5" s="4" t="inlineStr">
        <is>
          <t>Amortization expense related to intangible assets</t>
        </is>
      </c>
      <c r="B5" s="10" t="n">
        <v>2.2</v>
      </c>
      <c r="C5" s="5" t="n">
        <v>1.2</v>
      </c>
      <c r="D5" s="5" t="n">
        <v>0.3</v>
      </c>
    </row>
    <row r="6">
      <c r="A6" s="4" t="inlineStr">
        <is>
          <t>Estimated annual amortization for 2022</t>
        </is>
      </c>
      <c r="B6" s="10" t="n">
        <v>1.9</v>
      </c>
    </row>
    <row r="7">
      <c r="A7" s="4" t="inlineStr">
        <is>
          <t>Estimated annual amortization for 2023</t>
        </is>
      </c>
      <c r="B7" s="10" t="n">
        <v>1.9</v>
      </c>
    </row>
    <row r="8">
      <c r="A8" s="4" t="inlineStr">
        <is>
          <t>Estimated annual amortization for 2024</t>
        </is>
      </c>
      <c r="B8" s="10" t="n">
        <v>1.9</v>
      </c>
    </row>
    <row r="9">
      <c r="A9" s="4" t="inlineStr">
        <is>
          <t>Estimated annual amortization for 2025</t>
        </is>
      </c>
      <c r="B9" s="5" t="n">
        <v>0.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Items - Intangible Assets Subject to Amortization (Details) - USD ($) $ in Thousands</t>
        </is>
      </c>
      <c r="B1" s="2" t="inlineStr">
        <is>
          <t>12 Months Ended</t>
        </is>
      </c>
    </row>
    <row r="2">
      <c r="B2" s="2" t="inlineStr">
        <is>
          <t>Dec. 31, 2021</t>
        </is>
      </c>
      <c r="C2" s="2" t="inlineStr">
        <is>
          <t>Dec. 31, 2020</t>
        </is>
      </c>
    </row>
    <row r="3">
      <c r="A3" s="3" t="inlineStr">
        <is>
          <t>Indefinite-lived Intangible Assets [Line Items]</t>
        </is>
      </c>
    </row>
    <row r="4">
      <c r="A4" s="4" t="inlineStr">
        <is>
          <t>Weighted average remaining amortization period (in months)</t>
        </is>
      </c>
      <c r="B4" s="4" t="inlineStr">
        <is>
          <t>41 months</t>
        </is>
      </c>
      <c r="C4" s="4" t="inlineStr">
        <is>
          <t>52 months</t>
        </is>
      </c>
    </row>
    <row r="5">
      <c r="A5" s="4" t="inlineStr">
        <is>
          <t>Patents</t>
        </is>
      </c>
    </row>
    <row r="6">
      <c r="A6" s="3" t="inlineStr">
        <is>
          <t>Indefinite-lived Intangible Assets [Line Items]</t>
        </is>
      </c>
    </row>
    <row r="7">
      <c r="A7" s="4" t="inlineStr">
        <is>
          <t>Intangible assets, gross amount</t>
        </is>
      </c>
      <c r="B7" s="7" t="n">
        <v>12502</v>
      </c>
      <c r="C7" s="7" t="n">
        <v>12502</v>
      </c>
    </row>
    <row r="8">
      <c r="A8" s="4" t="inlineStr">
        <is>
          <t>Accumulated amortization</t>
        </is>
      </c>
      <c r="B8" s="6" t="n">
        <v>-5866</v>
      </c>
      <c r="C8" s="6" t="n">
        <v>-3697</v>
      </c>
    </row>
    <row r="9">
      <c r="A9" s="4" t="inlineStr">
        <is>
          <t>Intangible assets, net</t>
        </is>
      </c>
      <c r="B9" s="7" t="n">
        <v>6636</v>
      </c>
      <c r="C9" s="7" t="n">
        <v>88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inancial Assets and Liabilities Measured at Fair Value on Recurring Basis (Detail) - USD ($) $ in Thousands</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Debt securities, available for sale</t>
        </is>
      </c>
      <c r="B4" s="7" t="n">
        <v>552630</v>
      </c>
      <c r="C4" s="7" t="n">
        <v>390323</v>
      </c>
    </row>
    <row r="5">
      <c r="A5" s="4" t="inlineStr">
        <is>
          <t>Maximum</t>
        </is>
      </c>
    </row>
    <row r="6">
      <c r="A6" s="3" t="inlineStr">
        <is>
          <t>Fair Value, Balance Sheet Grouping, Financial Statement Captions [Line Items]</t>
        </is>
      </c>
    </row>
    <row r="7">
      <c r="A7" s="4" t="inlineStr">
        <is>
          <t>Cash equivalents maturity term</t>
        </is>
      </c>
      <c r="B7" s="4" t="inlineStr">
        <is>
          <t>3 months</t>
        </is>
      </c>
    </row>
    <row r="8">
      <c r="A8" s="4" t="inlineStr">
        <is>
          <t>U.S. Treasury securities</t>
        </is>
      </c>
    </row>
    <row r="9">
      <c r="A9" s="3" t="inlineStr">
        <is>
          <t>Fair Value, Balance Sheet Grouping, Financial Statement Captions [Line Items]</t>
        </is>
      </c>
    </row>
    <row r="10">
      <c r="A10" s="4" t="inlineStr">
        <is>
          <t>Debt securities, available for sale</t>
        </is>
      </c>
      <c r="B10" s="7" t="n">
        <v>221724</v>
      </c>
      <c r="C10" s="6" t="n">
        <v>143254</v>
      </c>
    </row>
    <row r="11">
      <c r="A11" s="4" t="inlineStr">
        <is>
          <t>Commercial paper</t>
        </is>
      </c>
    </row>
    <row r="12">
      <c r="A12" s="3" t="inlineStr">
        <is>
          <t>Fair Value, Balance Sheet Grouping, Financial Statement Captions [Line Items]</t>
        </is>
      </c>
    </row>
    <row r="13">
      <c r="A13" s="4" t="inlineStr">
        <is>
          <t>Debt securities, available for sale</t>
        </is>
      </c>
      <c r="B13" s="6" t="n">
        <v>218381</v>
      </c>
      <c r="C13" s="6" t="n">
        <v>108896</v>
      </c>
    </row>
    <row r="14">
      <c r="A14" s="4" t="inlineStr">
        <is>
          <t>Corporate debt securities</t>
        </is>
      </c>
    </row>
    <row r="15">
      <c r="A15" s="3" t="inlineStr">
        <is>
          <t>Fair Value, Balance Sheet Grouping, Financial Statement Captions [Line Items]</t>
        </is>
      </c>
    </row>
    <row r="16">
      <c r="A16" s="4" t="inlineStr">
        <is>
          <t>Debt securities, available for sale</t>
        </is>
      </c>
      <c r="B16" s="6" t="n">
        <v>58836</v>
      </c>
      <c r="C16" s="6" t="n">
        <v>85823</v>
      </c>
    </row>
    <row r="17">
      <c r="A17" s="4" t="inlineStr">
        <is>
          <t>Supranational bonds</t>
        </is>
      </c>
    </row>
    <row r="18">
      <c r="A18" s="3" t="inlineStr">
        <is>
          <t>Fair Value, Balance Sheet Grouping, Financial Statement Captions [Line Items]</t>
        </is>
      </c>
    </row>
    <row r="19">
      <c r="A19" s="4" t="inlineStr">
        <is>
          <t>Debt securities, available for sale</t>
        </is>
      </c>
      <c r="B19" s="6" t="n">
        <v>3003</v>
      </c>
    </row>
    <row r="20">
      <c r="A20" s="4" t="inlineStr">
        <is>
          <t>Fair Value, Measurements, Recurring</t>
        </is>
      </c>
    </row>
    <row r="21">
      <c r="A21" s="3" t="inlineStr">
        <is>
          <t>Fair Value, Balance Sheet Grouping, Financial Statement Captions [Line Items]</t>
        </is>
      </c>
    </row>
    <row r="22">
      <c r="A22" s="4" t="inlineStr">
        <is>
          <t>Total assets</t>
        </is>
      </c>
      <c r="B22" s="6" t="n">
        <v>600916</v>
      </c>
      <c r="C22" s="6" t="n">
        <v>477623</v>
      </c>
    </row>
    <row r="23">
      <c r="A23" s="4" t="inlineStr">
        <is>
          <t>Common stock warrants</t>
        </is>
      </c>
      <c r="B23" s="6" t="n">
        <v>147</v>
      </c>
      <c r="C23" s="6" t="n">
        <v>14261</v>
      </c>
    </row>
    <row r="24">
      <c r="A24" s="4" t="inlineStr">
        <is>
          <t>Total liabilities</t>
        </is>
      </c>
      <c r="B24" s="6" t="n">
        <v>147</v>
      </c>
      <c r="C24" s="6" t="n">
        <v>14261</v>
      </c>
    </row>
    <row r="25">
      <c r="A25" s="4" t="inlineStr">
        <is>
          <t>Fair Value, Measurements, Recurring | Cash equivalents</t>
        </is>
      </c>
    </row>
    <row r="26">
      <c r="A26" s="3" t="inlineStr">
        <is>
          <t>Fair Value, Balance Sheet Grouping, Financial Statement Captions [Line Items]</t>
        </is>
      </c>
    </row>
    <row r="27">
      <c r="A27" s="4" t="inlineStr">
        <is>
          <t>Cash equivalents</t>
        </is>
      </c>
      <c r="B27" s="6" t="n">
        <v>48286</v>
      </c>
      <c r="C27" s="6" t="n">
        <v>87300</v>
      </c>
    </row>
    <row r="28">
      <c r="A28" s="4" t="inlineStr">
        <is>
          <t>Fair Value, Measurements, Recurring | U.S. Treasury securities</t>
        </is>
      </c>
    </row>
    <row r="29">
      <c r="A29" s="3" t="inlineStr">
        <is>
          <t>Fair Value, Balance Sheet Grouping, Financial Statement Captions [Line Items]</t>
        </is>
      </c>
    </row>
    <row r="30">
      <c r="A30" s="4" t="inlineStr">
        <is>
          <t>Debt securities, available for sale</t>
        </is>
      </c>
      <c r="B30" s="6" t="n">
        <v>221724</v>
      </c>
      <c r="C30" s="6" t="n">
        <v>143254</v>
      </c>
    </row>
    <row r="31">
      <c r="A31" s="4" t="inlineStr">
        <is>
          <t>Fair Value, Measurements, Recurring | Commercial paper</t>
        </is>
      </c>
    </row>
    <row r="32">
      <c r="A32" s="3" t="inlineStr">
        <is>
          <t>Fair Value, Balance Sheet Grouping, Financial Statement Captions [Line Items]</t>
        </is>
      </c>
    </row>
    <row r="33">
      <c r="A33" s="4" t="inlineStr">
        <is>
          <t>Cash equivalents</t>
        </is>
      </c>
      <c r="B33" s="6" t="n">
        <v>218381</v>
      </c>
      <c r="C33" s="6" t="n">
        <v>108896</v>
      </c>
    </row>
    <row r="34">
      <c r="A34" s="4" t="inlineStr">
        <is>
          <t>Fair Value, Measurements, Recurring | U.S. Government-sponsored enterprises</t>
        </is>
      </c>
    </row>
    <row r="35">
      <c r="A35" s="3" t="inlineStr">
        <is>
          <t>Fair Value, Balance Sheet Grouping, Financial Statement Captions [Line Items]</t>
        </is>
      </c>
    </row>
    <row r="36">
      <c r="A36" s="4" t="inlineStr">
        <is>
          <t>Debt securities, available for sale</t>
        </is>
      </c>
      <c r="B36" s="6" t="n">
        <v>50686</v>
      </c>
      <c r="C36" s="6" t="n">
        <v>52350</v>
      </c>
    </row>
    <row r="37">
      <c r="A37" s="4" t="inlineStr">
        <is>
          <t>Fair Value, Measurements, Recurring | Corporate debt securities</t>
        </is>
      </c>
    </row>
    <row r="38">
      <c r="A38" s="3" t="inlineStr">
        <is>
          <t>Fair Value, Balance Sheet Grouping, Financial Statement Captions [Line Items]</t>
        </is>
      </c>
    </row>
    <row r="39">
      <c r="A39" s="4" t="inlineStr">
        <is>
          <t>Debt securities, available for sale</t>
        </is>
      </c>
      <c r="B39" s="6" t="n">
        <v>58836</v>
      </c>
      <c r="C39" s="6" t="n">
        <v>85823</v>
      </c>
    </row>
    <row r="40">
      <c r="A40" s="4" t="inlineStr">
        <is>
          <t>Fair Value, Measurements, Recurring | Supranational bonds</t>
        </is>
      </c>
    </row>
    <row r="41">
      <c r="A41" s="3" t="inlineStr">
        <is>
          <t>Fair Value, Balance Sheet Grouping, Financial Statement Captions [Line Items]</t>
        </is>
      </c>
    </row>
    <row r="42">
      <c r="A42" s="4" t="inlineStr">
        <is>
          <t>Debt securities, available for sale</t>
        </is>
      </c>
      <c r="B42" s="6" t="n">
        <v>3003</v>
      </c>
    </row>
    <row r="43">
      <c r="A43" s="4" t="inlineStr">
        <is>
          <t>Fair Value, Measurements, Recurring | Level 1</t>
        </is>
      </c>
    </row>
    <row r="44">
      <c r="A44" s="3" t="inlineStr">
        <is>
          <t>Fair Value, Balance Sheet Grouping, Financial Statement Captions [Line Items]</t>
        </is>
      </c>
    </row>
    <row r="45">
      <c r="A45" s="4" t="inlineStr">
        <is>
          <t>Total assets</t>
        </is>
      </c>
      <c r="B45" s="6" t="n">
        <v>270010</v>
      </c>
      <c r="C45" s="6" t="n">
        <v>230554</v>
      </c>
    </row>
    <row r="46">
      <c r="A46" s="4" t="inlineStr">
        <is>
          <t>Common stock warrants</t>
        </is>
      </c>
      <c r="B46" s="6" t="n">
        <v>0</v>
      </c>
      <c r="C46" s="6" t="n">
        <v>0</v>
      </c>
    </row>
    <row r="47">
      <c r="A47" s="4" t="inlineStr">
        <is>
          <t>Total liabilities</t>
        </is>
      </c>
      <c r="B47" s="6" t="n">
        <v>0</v>
      </c>
      <c r="C47" s="6" t="n">
        <v>0</v>
      </c>
    </row>
    <row r="48">
      <c r="A48" s="4" t="inlineStr">
        <is>
          <t>Fair Value, Measurements, Recurring | Level 1 | Cash equivalents</t>
        </is>
      </c>
    </row>
    <row r="49">
      <c r="A49" s="3" t="inlineStr">
        <is>
          <t>Fair Value, Balance Sheet Grouping, Financial Statement Captions [Line Items]</t>
        </is>
      </c>
    </row>
    <row r="50">
      <c r="A50" s="4" t="inlineStr">
        <is>
          <t>Cash equivalents</t>
        </is>
      </c>
      <c r="B50" s="6" t="n">
        <v>48286</v>
      </c>
      <c r="C50" s="6" t="n">
        <v>87300</v>
      </c>
    </row>
    <row r="51">
      <c r="A51" s="4" t="inlineStr">
        <is>
          <t>Fair Value, Measurements, Recurring | Level 1 | U.S. Treasury securities</t>
        </is>
      </c>
    </row>
    <row r="52">
      <c r="A52" s="3" t="inlineStr">
        <is>
          <t>Fair Value, Balance Sheet Grouping, Financial Statement Captions [Line Items]</t>
        </is>
      </c>
    </row>
    <row r="53">
      <c r="A53" s="4" t="inlineStr">
        <is>
          <t>Debt securities, available for sale</t>
        </is>
      </c>
      <c r="B53" s="6" t="n">
        <v>221724</v>
      </c>
      <c r="C53" s="6" t="n">
        <v>143254</v>
      </c>
    </row>
    <row r="54">
      <c r="A54" s="4" t="inlineStr">
        <is>
          <t>Fair Value, Measurements, Recurring | Level 1 | Commercial paper</t>
        </is>
      </c>
    </row>
    <row r="55">
      <c r="A55" s="3" t="inlineStr">
        <is>
          <t>Fair Value, Balance Sheet Grouping, Financial Statement Captions [Line Items]</t>
        </is>
      </c>
    </row>
    <row r="56">
      <c r="A56" s="4" t="inlineStr">
        <is>
          <t>Cash equivalents</t>
        </is>
      </c>
      <c r="B56" s="6" t="n">
        <v>0</v>
      </c>
      <c r="C56" s="6" t="n">
        <v>0</v>
      </c>
    </row>
    <row r="57">
      <c r="A57" s="4" t="inlineStr">
        <is>
          <t>Fair Value, Measurements, Recurring | Level 1 | U.S. Government-sponsored enterprises</t>
        </is>
      </c>
    </row>
    <row r="58">
      <c r="A58" s="3" t="inlineStr">
        <is>
          <t>Fair Value, Balance Sheet Grouping, Financial Statement Captions [Line Items]</t>
        </is>
      </c>
    </row>
    <row r="59">
      <c r="A59" s="4" t="inlineStr">
        <is>
          <t>Debt securities, available for sale</t>
        </is>
      </c>
      <c r="B59" s="6" t="n">
        <v>0</v>
      </c>
      <c r="C59" s="6" t="n">
        <v>0</v>
      </c>
    </row>
    <row r="60">
      <c r="A60" s="4" t="inlineStr">
        <is>
          <t>Fair Value, Measurements, Recurring | Level 1 | Corporate debt securities</t>
        </is>
      </c>
    </row>
    <row r="61">
      <c r="A61" s="3" t="inlineStr">
        <is>
          <t>Fair Value, Balance Sheet Grouping, Financial Statement Captions [Line Items]</t>
        </is>
      </c>
    </row>
    <row r="62">
      <c r="A62" s="4" t="inlineStr">
        <is>
          <t>Debt securities, available for sale</t>
        </is>
      </c>
      <c r="B62" s="6" t="n">
        <v>0</v>
      </c>
      <c r="C62" s="6" t="n">
        <v>0</v>
      </c>
    </row>
    <row r="63">
      <c r="A63" s="4" t="inlineStr">
        <is>
          <t>Fair Value, Measurements, Recurring | Level 1 | Supranational bonds</t>
        </is>
      </c>
    </row>
    <row r="64">
      <c r="A64" s="3" t="inlineStr">
        <is>
          <t>Fair Value, Balance Sheet Grouping, Financial Statement Captions [Line Items]</t>
        </is>
      </c>
    </row>
    <row r="65">
      <c r="A65" s="4" t="inlineStr">
        <is>
          <t>Debt securities, available for sale</t>
        </is>
      </c>
      <c r="B65" s="6" t="n">
        <v>0</v>
      </c>
    </row>
    <row r="66">
      <c r="A66" s="4" t="inlineStr">
        <is>
          <t>Fair Value, Measurements, Recurring | Level 2</t>
        </is>
      </c>
    </row>
    <row r="67">
      <c r="A67" s="3" t="inlineStr">
        <is>
          <t>Fair Value, Balance Sheet Grouping, Financial Statement Captions [Line Items]</t>
        </is>
      </c>
    </row>
    <row r="68">
      <c r="A68" s="4" t="inlineStr">
        <is>
          <t>Total assets</t>
        </is>
      </c>
      <c r="B68" s="6" t="n">
        <v>330906</v>
      </c>
      <c r="C68" s="6" t="n">
        <v>247069</v>
      </c>
    </row>
    <row r="69">
      <c r="A69" s="4" t="inlineStr">
        <is>
          <t>Common stock warrants</t>
        </is>
      </c>
      <c r="B69" s="6" t="n">
        <v>0</v>
      </c>
      <c r="C69" s="6" t="n">
        <v>0</v>
      </c>
    </row>
    <row r="70">
      <c r="A70" s="4" t="inlineStr">
        <is>
          <t>Total liabilities</t>
        </is>
      </c>
      <c r="B70" s="6" t="n">
        <v>0</v>
      </c>
      <c r="C70" s="6" t="n">
        <v>0</v>
      </c>
    </row>
    <row r="71">
      <c r="A71" s="4" t="inlineStr">
        <is>
          <t>Fair Value, Measurements, Recurring | Level 2 | Cash equivalents</t>
        </is>
      </c>
    </row>
    <row r="72">
      <c r="A72" s="3" t="inlineStr">
        <is>
          <t>Fair Value, Balance Sheet Grouping, Financial Statement Captions [Line Items]</t>
        </is>
      </c>
    </row>
    <row r="73">
      <c r="A73" s="4" t="inlineStr">
        <is>
          <t>Cash equivalents</t>
        </is>
      </c>
      <c r="B73" s="6" t="n">
        <v>0</v>
      </c>
      <c r="C73" s="6" t="n">
        <v>0</v>
      </c>
    </row>
    <row r="74">
      <c r="A74" s="4" t="inlineStr">
        <is>
          <t>Fair Value, Measurements, Recurring | Level 2 | U.S. Treasury securities</t>
        </is>
      </c>
    </row>
    <row r="75">
      <c r="A75" s="3" t="inlineStr">
        <is>
          <t>Fair Value, Balance Sheet Grouping, Financial Statement Captions [Line Items]</t>
        </is>
      </c>
    </row>
    <row r="76">
      <c r="A76" s="4" t="inlineStr">
        <is>
          <t>Debt securities, available for sale</t>
        </is>
      </c>
      <c r="B76" s="6" t="n">
        <v>0</v>
      </c>
      <c r="C76" s="6" t="n">
        <v>0</v>
      </c>
    </row>
    <row r="77">
      <c r="A77" s="4" t="inlineStr">
        <is>
          <t>Fair Value, Measurements, Recurring | Level 2 | Commercial paper</t>
        </is>
      </c>
    </row>
    <row r="78">
      <c r="A78" s="3" t="inlineStr">
        <is>
          <t>Fair Value, Balance Sheet Grouping, Financial Statement Captions [Line Items]</t>
        </is>
      </c>
    </row>
    <row r="79">
      <c r="A79" s="4" t="inlineStr">
        <is>
          <t>Cash equivalents</t>
        </is>
      </c>
      <c r="B79" s="6" t="n">
        <v>218381</v>
      </c>
      <c r="C79" s="6" t="n">
        <v>108896</v>
      </c>
    </row>
    <row r="80">
      <c r="A80" s="4" t="inlineStr">
        <is>
          <t>Fair Value, Measurements, Recurring | Level 2 | U.S. Government-sponsored enterprises</t>
        </is>
      </c>
    </row>
    <row r="81">
      <c r="A81" s="3" t="inlineStr">
        <is>
          <t>Fair Value, Balance Sheet Grouping, Financial Statement Captions [Line Items]</t>
        </is>
      </c>
    </row>
    <row r="82">
      <c r="A82" s="4" t="inlineStr">
        <is>
          <t>Debt securities, available for sale</t>
        </is>
      </c>
      <c r="B82" s="6" t="n">
        <v>50686</v>
      </c>
      <c r="C82" s="6" t="n">
        <v>52350</v>
      </c>
    </row>
    <row r="83">
      <c r="A83" s="4" t="inlineStr">
        <is>
          <t>Fair Value, Measurements, Recurring | Level 2 | Corporate debt securities</t>
        </is>
      </c>
    </row>
    <row r="84">
      <c r="A84" s="3" t="inlineStr">
        <is>
          <t>Fair Value, Balance Sheet Grouping, Financial Statement Captions [Line Items]</t>
        </is>
      </c>
    </row>
    <row r="85">
      <c r="A85" s="4" t="inlineStr">
        <is>
          <t>Debt securities, available for sale</t>
        </is>
      </c>
      <c r="B85" s="6" t="n">
        <v>58836</v>
      </c>
      <c r="C85" s="6" t="n">
        <v>85823</v>
      </c>
    </row>
    <row r="86">
      <c r="A86" s="4" t="inlineStr">
        <is>
          <t>Fair Value, Measurements, Recurring | Level 2 | Supranational bonds</t>
        </is>
      </c>
    </row>
    <row r="87">
      <c r="A87" s="3" t="inlineStr">
        <is>
          <t>Fair Value, Balance Sheet Grouping, Financial Statement Captions [Line Items]</t>
        </is>
      </c>
    </row>
    <row r="88">
      <c r="A88" s="4" t="inlineStr">
        <is>
          <t>Debt securities, available for sale</t>
        </is>
      </c>
      <c r="B88" s="6" t="n">
        <v>3003</v>
      </c>
    </row>
    <row r="89">
      <c r="A89" s="4" t="inlineStr">
        <is>
          <t>Fair Value, Measurements, Recurring | Level 3</t>
        </is>
      </c>
    </row>
    <row r="90">
      <c r="A90" s="3" t="inlineStr">
        <is>
          <t>Fair Value, Balance Sheet Grouping, Financial Statement Captions [Line Items]</t>
        </is>
      </c>
    </row>
    <row r="91">
      <c r="A91" s="4" t="inlineStr">
        <is>
          <t>Total assets</t>
        </is>
      </c>
      <c r="B91" s="6" t="n">
        <v>0</v>
      </c>
      <c r="C91" s="6" t="n">
        <v>0</v>
      </c>
    </row>
    <row r="92">
      <c r="A92" s="4" t="inlineStr">
        <is>
          <t>Common stock warrants</t>
        </is>
      </c>
      <c r="B92" s="6" t="n">
        <v>147</v>
      </c>
      <c r="C92" s="6" t="n">
        <v>14261</v>
      </c>
    </row>
    <row r="93">
      <c r="A93" s="4" t="inlineStr">
        <is>
          <t>Total liabilities</t>
        </is>
      </c>
      <c r="B93" s="6" t="n">
        <v>147</v>
      </c>
      <c r="C93" s="6" t="n">
        <v>14261</v>
      </c>
    </row>
    <row r="94">
      <c r="A94" s="4" t="inlineStr">
        <is>
          <t>Fair Value, Measurements, Recurring | Level 3 | Cash equivalents</t>
        </is>
      </c>
    </row>
    <row r="95">
      <c r="A95" s="3" t="inlineStr">
        <is>
          <t>Fair Value, Balance Sheet Grouping, Financial Statement Captions [Line Items]</t>
        </is>
      </c>
    </row>
    <row r="96">
      <c r="A96" s="4" t="inlineStr">
        <is>
          <t>Cash equivalents</t>
        </is>
      </c>
      <c r="B96" s="6" t="n">
        <v>0</v>
      </c>
      <c r="C96" s="6" t="n">
        <v>0</v>
      </c>
    </row>
    <row r="97">
      <c r="A97" s="4" t="inlineStr">
        <is>
          <t>Fair Value, Measurements, Recurring | Level 3 | U.S. Treasury securities</t>
        </is>
      </c>
    </row>
    <row r="98">
      <c r="A98" s="3" t="inlineStr">
        <is>
          <t>Fair Value, Balance Sheet Grouping, Financial Statement Captions [Line Items]</t>
        </is>
      </c>
    </row>
    <row r="99">
      <c r="A99" s="4" t="inlineStr">
        <is>
          <t>Debt securities, available for sale</t>
        </is>
      </c>
      <c r="B99" s="6" t="n">
        <v>0</v>
      </c>
      <c r="C99" s="6" t="n">
        <v>0</v>
      </c>
    </row>
    <row r="100">
      <c r="A100" s="4" t="inlineStr">
        <is>
          <t>Fair Value, Measurements, Recurring | Level 3 | Commercial paper</t>
        </is>
      </c>
    </row>
    <row r="101">
      <c r="A101" s="3" t="inlineStr">
        <is>
          <t>Fair Value, Balance Sheet Grouping, Financial Statement Captions [Line Items]</t>
        </is>
      </c>
    </row>
    <row r="102">
      <c r="A102" s="4" t="inlineStr">
        <is>
          <t>Cash equivalents</t>
        </is>
      </c>
      <c r="B102" s="6" t="n">
        <v>0</v>
      </c>
      <c r="C102" s="6" t="n">
        <v>0</v>
      </c>
    </row>
    <row r="103">
      <c r="A103" s="4" t="inlineStr">
        <is>
          <t>Fair Value, Measurements, Recurring | Level 3 | U.S. Government-sponsored enterprises</t>
        </is>
      </c>
    </row>
    <row r="104">
      <c r="A104" s="3" t="inlineStr">
        <is>
          <t>Fair Value, Balance Sheet Grouping, Financial Statement Captions [Line Items]</t>
        </is>
      </c>
    </row>
    <row r="105">
      <c r="A105" s="4" t="inlineStr">
        <is>
          <t>Debt securities, available for sale</t>
        </is>
      </c>
      <c r="B105" s="6" t="n">
        <v>0</v>
      </c>
      <c r="C105" s="6" t="n">
        <v>0</v>
      </c>
    </row>
    <row r="106">
      <c r="A106" s="4" t="inlineStr">
        <is>
          <t>Fair Value, Measurements, Recurring | Level 3 | Corporate debt securities</t>
        </is>
      </c>
    </row>
    <row r="107">
      <c r="A107" s="3" t="inlineStr">
        <is>
          <t>Fair Value, Balance Sheet Grouping, Financial Statement Captions [Line Items]</t>
        </is>
      </c>
    </row>
    <row r="108">
      <c r="A108" s="4" t="inlineStr">
        <is>
          <t>Debt securities, available for sale</t>
        </is>
      </c>
      <c r="B108" s="6" t="n">
        <v>0</v>
      </c>
      <c r="C108" s="7" t="n">
        <v>0</v>
      </c>
    </row>
    <row r="109">
      <c r="A109" s="4" t="inlineStr">
        <is>
          <t>Fair Value, Measurements, Recurring | Level 3 | Supranational bonds</t>
        </is>
      </c>
    </row>
    <row r="110">
      <c r="A110" s="3" t="inlineStr">
        <is>
          <t>Fair Value, Balance Sheet Grouping, Financial Statement Captions [Line Items]</t>
        </is>
      </c>
    </row>
    <row r="111">
      <c r="A111" s="4" t="inlineStr">
        <is>
          <t>Debt securities, available for sale</t>
        </is>
      </c>
      <c r="B111"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 shares in Units, $ in Thousands</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Outstanding warrants (in shares)</t>
        </is>
      </c>
      <c r="B4" s="6" t="n">
        <v>214510</v>
      </c>
    </row>
    <row r="5">
      <c r="A5" s="4" t="inlineStr">
        <is>
          <t>Loss recognized from the change in fair value of common stock warrants</t>
        </is>
      </c>
      <c r="B5" s="7" t="n">
        <v>1386</v>
      </c>
      <c r="C5" s="7" t="n">
        <v>17087</v>
      </c>
    </row>
    <row r="6">
      <c r="A6" s="4" t="inlineStr">
        <is>
          <t>Common Stock Warrant Expiring October 2022</t>
        </is>
      </c>
    </row>
    <row r="7">
      <c r="A7" s="3" t="inlineStr">
        <is>
          <t>Fair Value, Balance Sheet Grouping, Financial Statement Captions [Line Items]</t>
        </is>
      </c>
    </row>
    <row r="8">
      <c r="A8" s="4" t="inlineStr">
        <is>
          <t>Stock price per share (in dollars per share)</t>
        </is>
      </c>
      <c r="B8" s="9" t="n">
        <v>3.5</v>
      </c>
    </row>
    <row r="9">
      <c r="A9" s="4" t="inlineStr">
        <is>
          <t>Outstanding warrants (in shares)</t>
        </is>
      </c>
      <c r="B9" s="6" t="n">
        <v>1000</v>
      </c>
      <c r="C9" s="6" t="n">
        <v>154700</v>
      </c>
    </row>
    <row r="10">
      <c r="A10" s="4" t="inlineStr">
        <is>
          <t>Loss recognized from the change in fair value of common stock warrants</t>
        </is>
      </c>
      <c r="B10" s="7" t="n">
        <v>100</v>
      </c>
      <c r="C10" s="7" t="n">
        <v>5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Sales</t>
        </is>
      </c>
      <c r="B4" s="7" t="n">
        <v>702799</v>
      </c>
      <c r="C4" s="7" t="n">
        <v>498830</v>
      </c>
      <c r="D4" s="7" t="n">
        <v>362305</v>
      </c>
    </row>
    <row r="5">
      <c r="A5" s="4" t="inlineStr">
        <is>
          <t>Cost of sales</t>
        </is>
      </c>
      <c r="B5" s="6" t="n">
        <v>326584</v>
      </c>
      <c r="C5" s="6" t="n">
        <v>238310</v>
      </c>
      <c r="D5" s="6" t="n">
        <v>168093</v>
      </c>
    </row>
    <row r="6">
      <c r="A6" s="4" t="inlineStr">
        <is>
          <t>Gross profit</t>
        </is>
      </c>
      <c r="B6" s="6" t="n">
        <v>376215</v>
      </c>
      <c r="C6" s="6" t="n">
        <v>260520</v>
      </c>
      <c r="D6" s="6" t="n">
        <v>194212</v>
      </c>
    </row>
    <row r="7">
      <c r="A7" s="3" t="inlineStr">
        <is>
          <t>Operating expenses:</t>
        </is>
      </c>
    </row>
    <row r="8">
      <c r="A8" s="4" t="inlineStr">
        <is>
          <t>Selling, general and administrative</t>
        </is>
      </c>
      <c r="B8" s="6" t="n">
        <v>261508</v>
      </c>
      <c r="C8" s="6" t="n">
        <v>204903</v>
      </c>
      <c r="D8" s="6" t="n">
        <v>165735</v>
      </c>
    </row>
    <row r="9">
      <c r="A9" s="4" t="inlineStr">
        <is>
          <t>Research and development</t>
        </is>
      </c>
      <c r="B9" s="6" t="n">
        <v>92054</v>
      </c>
      <c r="C9" s="6" t="n">
        <v>63574</v>
      </c>
      <c r="D9" s="6" t="n">
        <v>45199</v>
      </c>
    </row>
    <row r="10">
      <c r="A10" s="4" t="inlineStr">
        <is>
          <t>Total operating expenses</t>
        </is>
      </c>
      <c r="B10" s="6" t="n">
        <v>353562</v>
      </c>
      <c r="C10" s="6" t="n">
        <v>268477</v>
      </c>
      <c r="D10" s="6" t="n">
        <v>210934</v>
      </c>
    </row>
    <row r="11">
      <c r="A11" s="4" t="inlineStr">
        <is>
          <t>Operating income (loss)</t>
        </is>
      </c>
      <c r="B11" s="6" t="n">
        <v>22653</v>
      </c>
      <c r="C11" s="6" t="n">
        <v>-7957</v>
      </c>
      <c r="D11" s="6" t="n">
        <v>-16722</v>
      </c>
    </row>
    <row r="12">
      <c r="A12" s="3" t="inlineStr">
        <is>
          <t>Other income (expense), net:</t>
        </is>
      </c>
    </row>
    <row r="13">
      <c r="A13" s="4" t="inlineStr">
        <is>
          <t>Interest income and other, net</t>
        </is>
      </c>
      <c r="B13" s="6" t="n">
        <v>674</v>
      </c>
      <c r="C13" s="6" t="n">
        <v>1567</v>
      </c>
      <c r="D13" s="6" t="n">
        <v>3193</v>
      </c>
    </row>
    <row r="14">
      <c r="A14" s="4" t="inlineStr">
        <is>
          <t>Interest expense</t>
        </is>
      </c>
      <c r="B14" s="6" t="n">
        <v>-6040</v>
      </c>
      <c r="C14" s="6" t="n">
        <v>-12805</v>
      </c>
      <c r="D14" s="6" t="n">
        <v>0</v>
      </c>
    </row>
    <row r="15">
      <c r="A15" s="4" t="inlineStr">
        <is>
          <t>Change in fair value of common stock warrants</t>
        </is>
      </c>
      <c r="B15" s="6" t="n">
        <v>-1386</v>
      </c>
      <c r="C15" s="6" t="n">
        <v>-17087</v>
      </c>
      <c r="D15" s="6" t="n">
        <v>-11075</v>
      </c>
    </row>
    <row r="16">
      <c r="A16" s="4" t="inlineStr">
        <is>
          <t>Total other expense, net</t>
        </is>
      </c>
      <c r="B16" s="6" t="n">
        <v>-6752</v>
      </c>
      <c r="C16" s="6" t="n">
        <v>-28325</v>
      </c>
      <c r="D16" s="6" t="n">
        <v>-7882</v>
      </c>
    </row>
    <row r="17">
      <c r="A17" s="4" t="inlineStr">
        <is>
          <t>Income (loss) before income taxes</t>
        </is>
      </c>
      <c r="B17" s="6" t="n">
        <v>15901</v>
      </c>
      <c r="C17" s="6" t="n">
        <v>-36282</v>
      </c>
      <c r="D17" s="6" t="n">
        <v>-24604</v>
      </c>
    </row>
    <row r="18">
      <c r="A18" s="4" t="inlineStr">
        <is>
          <t>Income tax expense (benefit)</t>
        </is>
      </c>
      <c r="B18" s="6" t="n">
        <v>335</v>
      </c>
      <c r="C18" s="6" t="n">
        <v>-1900</v>
      </c>
      <c r="D18" s="6" t="n">
        <v>149</v>
      </c>
    </row>
    <row r="19">
      <c r="A19" s="4" t="inlineStr">
        <is>
          <t>Net income (loss)</t>
        </is>
      </c>
      <c r="B19" s="6" t="n">
        <v>15566</v>
      </c>
      <c r="C19" s="6" t="n">
        <v>-34382</v>
      </c>
      <c r="D19" s="6" t="n">
        <v>-24753</v>
      </c>
    </row>
    <row r="20">
      <c r="A20" s="3" t="inlineStr">
        <is>
          <t>Other comprehensive income (loss):</t>
        </is>
      </c>
    </row>
    <row r="21">
      <c r="A21" s="4" t="inlineStr">
        <is>
          <t>Unrealized gain (loss) on short-term investments</t>
        </is>
      </c>
      <c r="B21" s="6" t="n">
        <v>-693</v>
      </c>
      <c r="C21" s="6" t="n">
        <v>-20</v>
      </c>
      <c r="D21" s="6" t="n">
        <v>77</v>
      </c>
    </row>
    <row r="22">
      <c r="A22" s="4" t="inlineStr">
        <is>
          <t>Foreign currency translation gain (loss)</t>
        </is>
      </c>
      <c r="B22" s="6" t="n">
        <v>-143</v>
      </c>
      <c r="C22" s="6" t="n">
        <v>118</v>
      </c>
      <c r="D22" s="6" t="n">
        <v>58</v>
      </c>
    </row>
    <row r="23">
      <c r="A23" s="4" t="inlineStr">
        <is>
          <t>Comprehensive income (loss)</t>
        </is>
      </c>
      <c r="B23" s="7" t="n">
        <v>14730</v>
      </c>
      <c r="C23" s="7" t="n">
        <v>-34284</v>
      </c>
      <c r="D23" s="7" t="n">
        <v>-24618</v>
      </c>
    </row>
    <row r="24">
      <c r="A24" s="4" t="inlineStr">
        <is>
          <t>Net income (loss) per share - basic (in dollars per share)</t>
        </is>
      </c>
      <c r="B24" s="9" t="n">
        <v>0.25</v>
      </c>
      <c r="C24" s="9" t="n">
        <v>-0.5600000000000001</v>
      </c>
      <c r="D24" s="9" t="n">
        <v>-0.42</v>
      </c>
    </row>
    <row r="25">
      <c r="A25" s="4" t="inlineStr">
        <is>
          <t>Net income (loss) per share - diluted (in dollars per share)</t>
        </is>
      </c>
      <c r="B25" s="9" t="n">
        <v>0.24</v>
      </c>
      <c r="C25" s="9" t="n">
        <v>-0.5600000000000001</v>
      </c>
      <c r="D25" s="9" t="n">
        <v>-0.42</v>
      </c>
    </row>
    <row r="26">
      <c r="A26" s="4" t="inlineStr">
        <is>
          <t>Weighted average shares used to compute basic net income (loss) per share (in shares)</t>
        </is>
      </c>
      <c r="B26" s="6" t="n">
        <v>63000</v>
      </c>
      <c r="C26" s="6" t="n">
        <v>60990</v>
      </c>
      <c r="D26" s="6" t="n">
        <v>58507</v>
      </c>
    </row>
    <row r="27">
      <c r="A27" s="4" t="inlineStr">
        <is>
          <t>Weighted average shares used to compute diluted net income (loss) per share (in shares)</t>
        </is>
      </c>
      <c r="B27" s="6" t="n">
        <v>64349</v>
      </c>
      <c r="C27" s="6" t="n">
        <v>60990</v>
      </c>
      <c r="D27" s="6" t="n">
        <v>585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Fair Value Measurements - Schedule of Assumptions Used to Estimate Fair Values of Common Stock Warrants (Detail) - Series A Warrants</t>
        </is>
      </c>
      <c r="B1" s="2" t="inlineStr">
        <is>
          <t>Dec. 31, 2021</t>
        </is>
      </c>
      <c r="C1" s="2" t="inlineStr">
        <is>
          <t>Dec. 31, 2020</t>
        </is>
      </c>
    </row>
    <row r="2">
      <c r="A2" s="4" t="inlineStr">
        <is>
          <t>Risk-free interest rate</t>
        </is>
      </c>
    </row>
    <row r="3">
      <c r="A3" s="3" t="inlineStr">
        <is>
          <t>Fair Value Measurement Inputs and Valuation Techniques [Line Items]</t>
        </is>
      </c>
    </row>
    <row r="4">
      <c r="A4" s="4" t="inlineStr">
        <is>
          <t>Warrants outstanding, measurement input</t>
        </is>
      </c>
      <c r="B4" s="11" t="n">
        <v>0.003</v>
      </c>
      <c r="C4" s="11" t="n">
        <v>0.001</v>
      </c>
    </row>
    <row r="5">
      <c r="A5" s="4" t="inlineStr">
        <is>
          <t>Expected dividend yield</t>
        </is>
      </c>
    </row>
    <row r="6">
      <c r="A6" s="3" t="inlineStr">
        <is>
          <t>Fair Value Measurement Inputs and Valuation Techniques [Line Items]</t>
        </is>
      </c>
    </row>
    <row r="7">
      <c r="A7" s="4" t="inlineStr">
        <is>
          <t>Warrants outstanding, measurement input</t>
        </is>
      </c>
      <c r="B7" s="6" t="n">
        <v>0</v>
      </c>
      <c r="C7" s="6" t="n">
        <v>0</v>
      </c>
    </row>
    <row r="8">
      <c r="A8" s="4" t="inlineStr">
        <is>
          <t>Expected volatility</t>
        </is>
      </c>
    </row>
    <row r="9">
      <c r="A9" s="3" t="inlineStr">
        <is>
          <t>Fair Value Measurement Inputs and Valuation Techniques [Line Items]</t>
        </is>
      </c>
    </row>
    <row r="10">
      <c r="A10" s="4" t="inlineStr">
        <is>
          <t>Warrants outstanding, measurement input</t>
        </is>
      </c>
      <c r="B10" s="11" t="n">
        <v>0.391</v>
      </c>
      <c r="C10" s="11" t="n">
        <v>0.553</v>
      </c>
    </row>
    <row r="11">
      <c r="A11" s="4" t="inlineStr">
        <is>
          <t>Expected term (in years)</t>
        </is>
      </c>
    </row>
    <row r="12">
      <c r="A12" s="3" t="inlineStr">
        <is>
          <t>Fair Value Measurement Inputs and Valuation Techniques [Line Items]</t>
        </is>
      </c>
    </row>
    <row r="13">
      <c r="A13" s="4" t="inlineStr">
        <is>
          <t>Expected term (in years)</t>
        </is>
      </c>
      <c r="B13" s="4" t="inlineStr">
        <is>
          <t>9 months 18 days</t>
        </is>
      </c>
      <c r="C13" s="4" t="inlineStr">
        <is>
          <t>1 year 9 months 18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Total Level 3 Financial Assets (Detail)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alance at beginning of year</t>
        </is>
      </c>
      <c r="B4" s="7" t="n">
        <v>14261</v>
      </c>
      <c r="C4" s="7" t="n">
        <v>23509</v>
      </c>
    </row>
    <row r="5">
      <c r="A5" s="4" t="inlineStr">
        <is>
          <t>Loss recognized from the change in fair value of common stock warrants</t>
        </is>
      </c>
      <c r="B5" s="6" t="n">
        <v>1386</v>
      </c>
      <c r="C5" s="6" t="n">
        <v>17087</v>
      </c>
    </row>
    <row r="6">
      <c r="A6" s="4" t="inlineStr">
        <is>
          <t>Common stock warrants exercised during the period</t>
        </is>
      </c>
      <c r="B6" s="6" t="n">
        <v>-15500</v>
      </c>
      <c r="C6" s="6" t="n">
        <v>-26335</v>
      </c>
    </row>
    <row r="7">
      <c r="A7" s="4" t="inlineStr">
        <is>
          <t>Balance at end of year</t>
        </is>
      </c>
      <c r="B7" s="7" t="n">
        <v>147</v>
      </c>
      <c r="C7" s="7" t="n">
        <v>142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67" customWidth="1" min="1" max="1"/>
    <col width="33" customWidth="1" min="2" max="2"/>
    <col width="21" customWidth="1" min="3" max="3"/>
    <col width="21" customWidth="1" min="4" max="4"/>
    <col width="17" customWidth="1" min="5" max="5"/>
    <col width="16" customWidth="1" min="6" max="6"/>
    <col width="33" customWidth="1" min="7" max="7"/>
    <col width="32" customWidth="1" min="8" max="8"/>
    <col width="21" customWidth="1" min="9" max="9"/>
    <col width="17" customWidth="1" min="10" max="10"/>
    <col width="26" customWidth="1" min="11" max="11"/>
  </cols>
  <sheetData>
    <row r="1">
      <c r="A1" s="1" t="inlineStr">
        <is>
          <t>Leases - Additional Information (Details)</t>
        </is>
      </c>
      <c r="B1" s="2" t="inlineStr">
        <is>
          <t>12 Months Ended</t>
        </is>
      </c>
    </row>
    <row r="2">
      <c r="B2" s="2" t="inlineStr">
        <is>
          <t>Dec. 31, 2021USD ($)ft²extension</t>
        </is>
      </c>
      <c r="C2" s="2" t="inlineStr">
        <is>
          <t>Dec. 31, 2020USD ($)</t>
        </is>
      </c>
      <c r="D2" s="2" t="inlineStr">
        <is>
          <t>Jun. 30, 2022USD ($)</t>
        </is>
      </c>
      <c r="E2" s="2" t="inlineStr">
        <is>
          <t>Sep. 30, 2021ft²</t>
        </is>
      </c>
      <c r="F2" s="2" t="inlineStr">
        <is>
          <t>May 31, 2021ft²</t>
        </is>
      </c>
      <c r="G2" s="2" t="inlineStr">
        <is>
          <t>Mar. 31, 2021USD ($)ft²extension</t>
        </is>
      </c>
      <c r="H2" s="2" t="inlineStr">
        <is>
          <t>Sep. 30, 2020USD ($)ft²building</t>
        </is>
      </c>
      <c r="I2" s="2" t="inlineStr">
        <is>
          <t>Mar. 31, 2020USD ($)</t>
        </is>
      </c>
      <c r="J2" s="2" t="inlineStr">
        <is>
          <t>Jan. 31, 2020ft²</t>
        </is>
      </c>
      <c r="K2" s="2" t="inlineStr">
        <is>
          <t>Nov. 30, 2019ft²extension</t>
        </is>
      </c>
    </row>
    <row r="3">
      <c r="A3" s="3" t="inlineStr">
        <is>
          <t>Lessee, Lease, Description [Line Items]</t>
        </is>
      </c>
    </row>
    <row r="4">
      <c r="A4" s="4" t="inlineStr">
        <is>
          <t>Operating lease right-of-use assets</t>
        </is>
      </c>
      <c r="B4" s="7" t="n">
        <v>27503000</v>
      </c>
      <c r="C4" s="7" t="n">
        <v>19773000</v>
      </c>
    </row>
    <row r="5">
      <c r="A5" s="4" t="inlineStr">
        <is>
          <t>Operating lease, liability</t>
        </is>
      </c>
      <c r="B5" s="6" t="n">
        <v>33201000</v>
      </c>
    </row>
    <row r="6">
      <c r="A6" s="4" t="inlineStr">
        <is>
          <t>Operating lease, payments</t>
        </is>
      </c>
      <c r="B6" s="7" t="n">
        <v>9500000</v>
      </c>
      <c r="C6" s="7" t="n">
        <v>8200000</v>
      </c>
    </row>
    <row r="7">
      <c r="A7" s="4" t="inlineStr">
        <is>
          <t>Number of buildings leased | building</t>
        </is>
      </c>
      <c r="H7" s="6" t="n">
        <v>4</v>
      </c>
    </row>
    <row r="8">
      <c r="A8" s="4" t="inlineStr">
        <is>
          <t>Vista Sorrento Parkway Lease</t>
        </is>
      </c>
    </row>
    <row r="9">
      <c r="A9" s="3" t="inlineStr">
        <is>
          <t>Lessee, Lease, Description [Line Items]</t>
        </is>
      </c>
    </row>
    <row r="10">
      <c r="A10" s="4" t="inlineStr">
        <is>
          <t>Operating lease, number of options to extend | extension</t>
        </is>
      </c>
      <c r="G10" s="6" t="n">
        <v>2</v>
      </c>
    </row>
    <row r="11">
      <c r="A11" s="4" t="inlineStr">
        <is>
          <t>Operating lease extension period</t>
        </is>
      </c>
      <c r="G11" s="4" t="inlineStr">
        <is>
          <t>5 years</t>
        </is>
      </c>
    </row>
    <row r="12">
      <c r="A12" s="4" t="inlineStr">
        <is>
          <t>Operating lease right-of-use assets</t>
        </is>
      </c>
      <c r="G12" s="7" t="n">
        <v>15100000</v>
      </c>
    </row>
    <row r="13">
      <c r="A13" s="4" t="inlineStr">
        <is>
          <t>Operating lease, liability</t>
        </is>
      </c>
      <c r="G13" s="7" t="n">
        <v>15100000</v>
      </c>
    </row>
    <row r="14">
      <c r="A14" s="4" t="inlineStr">
        <is>
          <t>Vista Sorrento Parkway Lease, Existing Premises</t>
        </is>
      </c>
    </row>
    <row r="15">
      <c r="A15" s="3" t="inlineStr">
        <is>
          <t>Lessee, Lease, Description [Line Items]</t>
        </is>
      </c>
    </row>
    <row r="16">
      <c r="A16" s="4" t="inlineStr">
        <is>
          <t>Area of office space leased | ft²</t>
        </is>
      </c>
      <c r="G16" s="6" t="n">
        <v>59013</v>
      </c>
    </row>
    <row r="17">
      <c r="A17" s="4" t="inlineStr">
        <is>
          <t>Vista Sorrento Parkway Lease, Expansion Space</t>
        </is>
      </c>
    </row>
    <row r="18">
      <c r="A18" s="3" t="inlineStr">
        <is>
          <t>Lessee, Lease, Description [Line Items]</t>
        </is>
      </c>
    </row>
    <row r="19">
      <c r="A19" s="4" t="inlineStr">
        <is>
          <t>Area of office space leased | ft²</t>
        </is>
      </c>
      <c r="G19" s="6" t="n">
        <v>14916</v>
      </c>
    </row>
    <row r="20">
      <c r="A20" s="4" t="inlineStr">
        <is>
          <t>Shoreline Drive, Boise, Idaho</t>
        </is>
      </c>
    </row>
    <row r="21">
      <c r="A21" s="3" t="inlineStr">
        <is>
          <t>Lessee, Lease, Description [Line Items]</t>
        </is>
      </c>
    </row>
    <row r="22">
      <c r="A22" s="4" t="inlineStr">
        <is>
          <t>Area of office space leased | ft²</t>
        </is>
      </c>
      <c r="K22" s="6" t="n">
        <v>94562</v>
      </c>
    </row>
    <row r="23">
      <c r="A23" s="4" t="inlineStr">
        <is>
          <t>Operating lease, number of options to extend | extension</t>
        </is>
      </c>
      <c r="K23" s="6" t="n">
        <v>1</v>
      </c>
    </row>
    <row r="24">
      <c r="A24" s="4" t="inlineStr">
        <is>
          <t>Operating lease extension period</t>
        </is>
      </c>
      <c r="K24" s="4" t="inlineStr">
        <is>
          <t>3 years</t>
        </is>
      </c>
    </row>
    <row r="25">
      <c r="A25" s="4" t="inlineStr">
        <is>
          <t>Operating lease right-of-use assets</t>
        </is>
      </c>
      <c r="I25" s="7" t="n">
        <v>6500000</v>
      </c>
    </row>
    <row r="26">
      <c r="A26" s="4" t="inlineStr">
        <is>
          <t>Operating lease, liability</t>
        </is>
      </c>
      <c r="I26" s="6" t="n">
        <v>6500000</v>
      </c>
    </row>
    <row r="27">
      <c r="A27" s="4" t="inlineStr">
        <is>
          <t>High Bluff Drive, San Diego, California</t>
        </is>
      </c>
    </row>
    <row r="28">
      <c r="A28" s="3" t="inlineStr">
        <is>
          <t>Lessee, Lease, Description [Line Items]</t>
        </is>
      </c>
    </row>
    <row r="29">
      <c r="A29" s="4" t="inlineStr">
        <is>
          <t>Area of office space leased | ft²</t>
        </is>
      </c>
      <c r="J29" s="6" t="n">
        <v>30703</v>
      </c>
    </row>
    <row r="30">
      <c r="A30" s="4" t="inlineStr">
        <is>
          <t>Operating lease right-of-use assets</t>
        </is>
      </c>
      <c r="I30" s="6" t="n">
        <v>2300000</v>
      </c>
    </row>
    <row r="31">
      <c r="A31" s="4" t="inlineStr">
        <is>
          <t>Operating lease, liability</t>
        </is>
      </c>
      <c r="I31" s="7" t="n">
        <v>2300000</v>
      </c>
    </row>
    <row r="32">
      <c r="A32" s="4" t="inlineStr">
        <is>
          <t>Roselle Street San Diego California</t>
        </is>
      </c>
    </row>
    <row r="33">
      <c r="A33" s="3" t="inlineStr">
        <is>
          <t>Lessee, Lease, Description [Line Items]</t>
        </is>
      </c>
    </row>
    <row r="34">
      <c r="A34" s="4" t="inlineStr">
        <is>
          <t>Area of office space leased | ft²</t>
        </is>
      </c>
      <c r="H34" s="6" t="n">
        <v>77458</v>
      </c>
    </row>
    <row r="35">
      <c r="A35" s="4" t="inlineStr">
        <is>
          <t>Operating lease extension period</t>
        </is>
      </c>
      <c r="H35" s="4" t="inlineStr">
        <is>
          <t>1 year</t>
        </is>
      </c>
    </row>
    <row r="36">
      <c r="A36" s="4" t="inlineStr">
        <is>
          <t>Operating lease right-of-use assets</t>
        </is>
      </c>
      <c r="H36" s="7" t="n">
        <v>2200000</v>
      </c>
    </row>
    <row r="37">
      <c r="A37" s="4" t="inlineStr">
        <is>
          <t>Operating lease, liability</t>
        </is>
      </c>
      <c r="H37" s="7" t="n">
        <v>2200000</v>
      </c>
    </row>
    <row r="38">
      <c r="A38" s="4" t="inlineStr">
        <is>
          <t>High Bluff Drive Lease</t>
        </is>
      </c>
    </row>
    <row r="39">
      <c r="A39" s="3" t="inlineStr">
        <is>
          <t>Lessee, Lease, Description [Line Items]</t>
        </is>
      </c>
    </row>
    <row r="40">
      <c r="A40" s="4" t="inlineStr">
        <is>
          <t>Area of office space leased | ft²</t>
        </is>
      </c>
      <c r="F40" s="6" t="n">
        <v>31372</v>
      </c>
    </row>
    <row r="41">
      <c r="A41" s="4" t="inlineStr">
        <is>
          <t>High Bluff Drive Lease | Forecast</t>
        </is>
      </c>
    </row>
    <row r="42">
      <c r="A42" s="3" t="inlineStr">
        <is>
          <t>Lessee, Lease, Description [Line Items]</t>
        </is>
      </c>
    </row>
    <row r="43">
      <c r="A43" s="4" t="inlineStr">
        <is>
          <t>Operating lease right-of-use assets</t>
        </is>
      </c>
      <c r="D43" s="7" t="n">
        <v>3000000</v>
      </c>
    </row>
    <row r="44">
      <c r="A44" s="4" t="inlineStr">
        <is>
          <t>Operating lease, liability</t>
        </is>
      </c>
      <c r="D44" s="7" t="n">
        <v>3000000</v>
      </c>
    </row>
    <row r="45">
      <c r="A45" s="4" t="inlineStr">
        <is>
          <t>Tech Center Lease</t>
        </is>
      </c>
    </row>
    <row r="46">
      <c r="A46" s="3" t="inlineStr">
        <is>
          <t>Lessee, Lease, Description [Line Items]</t>
        </is>
      </c>
    </row>
    <row r="47">
      <c r="A47" s="4" t="inlineStr">
        <is>
          <t>Lease term</t>
        </is>
      </c>
      <c r="B47" s="4" t="inlineStr">
        <is>
          <t>12 years 8 months</t>
        </is>
      </c>
    </row>
    <row r="48">
      <c r="A48" s="4" t="inlineStr">
        <is>
          <t>Area of office space leased | ft²</t>
        </is>
      </c>
      <c r="B48" s="6" t="n">
        <v>34569</v>
      </c>
      <c r="E48" s="6" t="n">
        <v>181949</v>
      </c>
    </row>
    <row r="49">
      <c r="A49" s="4" t="inlineStr">
        <is>
          <t>Operating lease, number of options to extend | extension</t>
        </is>
      </c>
      <c r="B49" s="6" t="n">
        <v>2</v>
      </c>
    </row>
    <row r="50">
      <c r="A50" s="4" t="inlineStr">
        <is>
          <t>Operating lease extension period</t>
        </is>
      </c>
      <c r="B50" s="4" t="inlineStr">
        <is>
          <t>5 years</t>
        </is>
      </c>
    </row>
    <row r="51">
      <c r="A51" s="4" t="inlineStr">
        <is>
          <t>Monthly base rent</t>
        </is>
      </c>
      <c r="B51" s="7" t="n">
        <v>906000</v>
      </c>
    </row>
    <row r="52">
      <c r="A52" s="4" t="inlineStr">
        <is>
          <t>Annual percentage increase in monthly base rent</t>
        </is>
      </c>
      <c r="B52" s="4" t="inlineStr">
        <is>
          <t>3.00%</t>
        </is>
      </c>
    </row>
    <row r="53">
      <c r="A53" s="4" t="inlineStr">
        <is>
          <t>Tech Center Lease | Phase 2</t>
        </is>
      </c>
    </row>
    <row r="54">
      <c r="A54" s="3" t="inlineStr">
        <is>
          <t>Lessee, Lease, Description [Line Items]</t>
        </is>
      </c>
    </row>
    <row r="55">
      <c r="A55" s="4" t="inlineStr">
        <is>
          <t>Increase in monthly base rent</t>
        </is>
      </c>
      <c r="B55" s="7" t="n">
        <v>255000</v>
      </c>
    </row>
    <row r="56">
      <c r="A56" s="4" t="inlineStr">
        <is>
          <t>Tech Center Lease Phase I</t>
        </is>
      </c>
    </row>
    <row r="57">
      <c r="A57" s="3" t="inlineStr">
        <is>
          <t>Lessee, Lease, Description [Line Items]</t>
        </is>
      </c>
    </row>
    <row r="58">
      <c r="A58" s="4" t="inlineStr">
        <is>
          <t>Area of office space leased | ft²</t>
        </is>
      </c>
      <c r="E58" s="6" t="n">
        <v>143850</v>
      </c>
    </row>
    <row r="59">
      <c r="A59" s="4" t="inlineStr">
        <is>
          <t>Rent commencement period</t>
        </is>
      </c>
      <c r="B59" s="4" t="inlineStr">
        <is>
          <t>6 months</t>
        </is>
      </c>
    </row>
    <row r="60">
      <c r="A60" s="4" t="inlineStr">
        <is>
          <t>Beginning period after initial lease term for which no rent is due</t>
        </is>
      </c>
      <c r="B60" s="4" t="inlineStr">
        <is>
          <t>2 months</t>
        </is>
      </c>
    </row>
    <row r="61">
      <c r="A61" s="4" t="inlineStr">
        <is>
          <t>Ending period for which no rent is due</t>
        </is>
      </c>
      <c r="B61" s="4" t="inlineStr">
        <is>
          <t>9 months</t>
        </is>
      </c>
    </row>
    <row r="62">
      <c r="A62" s="4" t="inlineStr">
        <is>
          <t>Tech Center Lease Phase II</t>
        </is>
      </c>
    </row>
    <row r="63">
      <c r="A63" s="3" t="inlineStr">
        <is>
          <t>Lessee, Lease, Description [Line Items]</t>
        </is>
      </c>
    </row>
    <row r="64">
      <c r="A64" s="4" t="inlineStr">
        <is>
          <t>Area of office space leased | ft²</t>
        </is>
      </c>
      <c r="E64" s="6" t="n">
        <v>38099</v>
      </c>
    </row>
    <row r="65">
      <c r="A65" s="4" t="inlineStr">
        <is>
          <t>Beginning period after initial lease term for which no rent is due</t>
        </is>
      </c>
      <c r="B65" s="4" t="inlineStr">
        <is>
          <t>2 months</t>
        </is>
      </c>
    </row>
    <row r="66">
      <c r="A66" s="4" t="inlineStr">
        <is>
          <t>Ending period for which no rent is due</t>
        </is>
      </c>
      <c r="B66" s="4" t="inlineStr">
        <is>
          <t>5 months</t>
        </is>
      </c>
    </row>
    <row r="67">
      <c r="A67" s="4" t="inlineStr">
        <is>
          <t>Minimum</t>
        </is>
      </c>
    </row>
    <row r="68">
      <c r="A68" s="3" t="inlineStr">
        <is>
          <t>Lessee, Lease, Description [Line Items]</t>
        </is>
      </c>
    </row>
    <row r="69">
      <c r="A69" s="4" t="inlineStr">
        <is>
          <t>Lease term</t>
        </is>
      </c>
      <c r="B69" s="4" t="inlineStr">
        <is>
          <t>2 years</t>
        </is>
      </c>
    </row>
    <row r="70">
      <c r="A70" s="4" t="inlineStr">
        <is>
          <t>Maximum</t>
        </is>
      </c>
    </row>
    <row r="71">
      <c r="A71" s="3" t="inlineStr">
        <is>
          <t>Lessee, Lease, Description [Line Items]</t>
        </is>
      </c>
    </row>
    <row r="72">
      <c r="A72" s="4" t="inlineStr">
        <is>
          <t>Lease term</t>
        </is>
      </c>
      <c r="B72" s="4" t="inlineStr">
        <is>
          <t>12 years 8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Leases - Schedule of Lease Cost, Lease Term Discount Rate ,Operating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8627</v>
      </c>
      <c r="C4" s="7" t="n">
        <v>7514</v>
      </c>
      <c r="D4" s="7" t="n">
        <v>4542</v>
      </c>
    </row>
    <row r="5">
      <c r="A5" s="4" t="inlineStr">
        <is>
          <t>Short-term lease cost</t>
        </is>
      </c>
      <c r="B5" s="6" t="n">
        <v>90</v>
      </c>
      <c r="C5" s="6" t="n">
        <v>219</v>
      </c>
      <c r="D5" s="6" t="n">
        <v>165</v>
      </c>
    </row>
    <row r="6">
      <c r="A6" s="4" t="inlineStr">
        <is>
          <t>Total lease cost</t>
        </is>
      </c>
      <c r="B6" s="7" t="n">
        <v>8717</v>
      </c>
      <c r="C6" s="7" t="n">
        <v>7733</v>
      </c>
      <c r="D6" s="7" t="n">
        <v>4707</v>
      </c>
    </row>
    <row r="7">
      <c r="A7" s="4" t="inlineStr">
        <is>
          <t>Weighted-average remaining lease term (in years)</t>
        </is>
      </c>
      <c r="B7" s="4" t="inlineStr">
        <is>
          <t>5 years</t>
        </is>
      </c>
      <c r="C7" s="4" t="inlineStr">
        <is>
          <t>3 years 8 months 12 days</t>
        </is>
      </c>
    </row>
    <row r="8">
      <c r="A8" s="4" t="inlineStr">
        <is>
          <t>Weighted-average discount rate used to determine operating lease liabilities</t>
        </is>
      </c>
      <c r="B8" s="4" t="inlineStr">
        <is>
          <t>5.60%</t>
        </is>
      </c>
      <c r="C8" s="4" t="inlineStr">
        <is>
          <t>5.9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Non-cancellable Operating Leases (Details) - USD ($) $ in Thousands</t>
        </is>
      </c>
      <c r="B1" s="2" t="inlineStr">
        <is>
          <t>Dec. 31, 2021</t>
        </is>
      </c>
      <c r="C1" s="2" t="inlineStr">
        <is>
          <t>Dec. 31, 2020</t>
        </is>
      </c>
    </row>
    <row r="2">
      <c r="A2" s="3" t="inlineStr">
        <is>
          <t>Leases [Abstract]</t>
        </is>
      </c>
    </row>
    <row r="3">
      <c r="A3" s="4" t="inlineStr">
        <is>
          <t>2022</t>
        </is>
      </c>
      <c r="B3" s="7" t="n">
        <v>9281</v>
      </c>
    </row>
    <row r="4">
      <c r="A4" s="4" t="inlineStr">
        <is>
          <t>2023</t>
        </is>
      </c>
      <c r="B4" s="6" t="n">
        <v>6949</v>
      </c>
    </row>
    <row r="5">
      <c r="A5" s="4" t="inlineStr">
        <is>
          <t>2024</t>
        </is>
      </c>
      <c r="B5" s="6" t="n">
        <v>5744</v>
      </c>
    </row>
    <row r="6">
      <c r="A6" s="4" t="inlineStr">
        <is>
          <t>2025</t>
        </is>
      </c>
      <c r="B6" s="6" t="n">
        <v>5825</v>
      </c>
    </row>
    <row r="7">
      <c r="A7" s="4" t="inlineStr">
        <is>
          <t>2026</t>
        </is>
      </c>
      <c r="B7" s="6" t="n">
        <v>5531</v>
      </c>
    </row>
    <row r="8">
      <c r="A8" s="4" t="inlineStr">
        <is>
          <t>Thereafter</t>
        </is>
      </c>
      <c r="B8" s="6" t="n">
        <v>5144</v>
      </c>
    </row>
    <row r="9">
      <c r="A9" s="4" t="inlineStr">
        <is>
          <t>Total undiscounted lease payments</t>
        </is>
      </c>
      <c r="B9" s="6" t="n">
        <v>38474</v>
      </c>
    </row>
    <row r="10">
      <c r="A10" s="4" t="inlineStr">
        <is>
          <t>Less: amount representing interest</t>
        </is>
      </c>
      <c r="B10" s="6" t="n">
        <v>-5273</v>
      </c>
    </row>
    <row r="11">
      <c r="A11" s="4" t="inlineStr">
        <is>
          <t>Present value of operating lease liabilities</t>
        </is>
      </c>
      <c r="B11" s="6" t="n">
        <v>33201</v>
      </c>
    </row>
    <row r="12">
      <c r="A12" s="4" t="inlineStr">
        <is>
          <t>Less: current portion of operating lease liabilities</t>
        </is>
      </c>
      <c r="B12" s="6" t="n">
        <v>-9279</v>
      </c>
      <c r="C12" s="7" t="n">
        <v>-9421</v>
      </c>
    </row>
    <row r="13">
      <c r="A13" s="4" t="inlineStr">
        <is>
          <t>Operating lease liabilities - long-term</t>
        </is>
      </c>
      <c r="B13" s="7" t="n">
        <v>23922</v>
      </c>
      <c r="C13" s="7" t="n">
        <v>159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Payments For Monthly Base Rent Due Under the Initial Lease Term (Details) $ in Thousands</t>
        </is>
      </c>
      <c r="B1" s="2" t="inlineStr">
        <is>
          <t>Dec. 31, 2021USD ($)</t>
        </is>
      </c>
    </row>
    <row r="2">
      <c r="A2" s="3" t="inlineStr">
        <is>
          <t>Lessee, Lease, Description [Line Items]</t>
        </is>
      </c>
    </row>
    <row r="3">
      <c r="A3" s="4" t="inlineStr">
        <is>
          <t>2022</t>
        </is>
      </c>
      <c r="B3" s="7" t="n">
        <v>9281</v>
      </c>
    </row>
    <row r="4">
      <c r="A4" s="4" t="inlineStr">
        <is>
          <t>2023</t>
        </is>
      </c>
      <c r="B4" s="6" t="n">
        <v>6949</v>
      </c>
    </row>
    <row r="5">
      <c r="A5" s="4" t="inlineStr">
        <is>
          <t>2024</t>
        </is>
      </c>
      <c r="B5" s="6" t="n">
        <v>5744</v>
      </c>
    </row>
    <row r="6">
      <c r="A6" s="4" t="inlineStr">
        <is>
          <t>2025</t>
        </is>
      </c>
      <c r="B6" s="6" t="n">
        <v>5825</v>
      </c>
    </row>
    <row r="7">
      <c r="A7" s="4" t="inlineStr">
        <is>
          <t>2026</t>
        </is>
      </c>
      <c r="B7" s="6" t="n">
        <v>5531</v>
      </c>
    </row>
    <row r="8">
      <c r="A8" s="4" t="inlineStr">
        <is>
          <t>2027 through 2035</t>
        </is>
      </c>
      <c r="B8" s="6" t="n">
        <v>5144</v>
      </c>
    </row>
    <row r="9">
      <c r="A9" s="4" t="inlineStr">
        <is>
          <t>Total undiscounted lease payments</t>
        </is>
      </c>
      <c r="B9" s="6" t="n">
        <v>38474</v>
      </c>
    </row>
    <row r="10">
      <c r="A10" s="4" t="inlineStr">
        <is>
          <t>High Bluff Drive And Tech Center Lease</t>
        </is>
      </c>
    </row>
    <row r="11">
      <c r="A11" s="3" t="inlineStr">
        <is>
          <t>Lessee, Lease, Description [Line Items]</t>
        </is>
      </c>
    </row>
    <row r="12">
      <c r="A12" s="4" t="inlineStr">
        <is>
          <t>2022</t>
        </is>
      </c>
      <c r="B12" s="6" t="n">
        <v>1029</v>
      </c>
    </row>
    <row r="13">
      <c r="A13" s="4" t="inlineStr">
        <is>
          <t>2023</t>
        </is>
      </c>
      <c r="B13" s="6" t="n">
        <v>8047</v>
      </c>
    </row>
    <row r="14">
      <c r="A14" s="4" t="inlineStr">
        <is>
          <t>2024</t>
        </is>
      </c>
      <c r="B14" s="6" t="n">
        <v>11716</v>
      </c>
    </row>
    <row r="15">
      <c r="A15" s="4" t="inlineStr">
        <is>
          <t>2025</t>
        </is>
      </c>
      <c r="B15" s="6" t="n">
        <v>12694</v>
      </c>
    </row>
    <row r="16">
      <c r="A16" s="4" t="inlineStr">
        <is>
          <t>2026</t>
        </is>
      </c>
      <c r="B16" s="6" t="n">
        <v>15181</v>
      </c>
    </row>
    <row r="17">
      <c r="A17" s="4" t="inlineStr">
        <is>
          <t>2027 through 2035</t>
        </is>
      </c>
      <c r="B17" s="6" t="n">
        <v>145583</v>
      </c>
    </row>
    <row r="18">
      <c r="A18" s="4" t="inlineStr">
        <is>
          <t>Total undiscounted lease payments</t>
        </is>
      </c>
      <c r="B18" s="6" t="n">
        <v>194250</v>
      </c>
    </row>
    <row r="19">
      <c r="A19" s="4" t="inlineStr">
        <is>
          <t>High Bluff Drive Lease</t>
        </is>
      </c>
    </row>
    <row r="20">
      <c r="A20" s="3" t="inlineStr">
        <is>
          <t>Lessee, Lease, Description [Line Items]</t>
        </is>
      </c>
    </row>
    <row r="21">
      <c r="A21" s="4" t="inlineStr">
        <is>
          <t>2022</t>
        </is>
      </c>
      <c r="B21" s="6" t="n">
        <v>1029</v>
      </c>
    </row>
    <row r="22">
      <c r="A22" s="4" t="inlineStr">
        <is>
          <t>2023</t>
        </is>
      </c>
      <c r="B22" s="6" t="n">
        <v>1594</v>
      </c>
    </row>
    <row r="23">
      <c r="A23" s="4" t="inlineStr">
        <is>
          <t>2024</t>
        </is>
      </c>
      <c r="B23" s="6" t="n">
        <v>403</v>
      </c>
    </row>
    <row r="24">
      <c r="A24" s="4" t="inlineStr">
        <is>
          <t>2025</t>
        </is>
      </c>
      <c r="B24" s="6" t="n">
        <v>0</v>
      </c>
    </row>
    <row r="25">
      <c r="A25" s="4" t="inlineStr">
        <is>
          <t>2026</t>
        </is>
      </c>
      <c r="B25" s="6" t="n">
        <v>0</v>
      </c>
    </row>
    <row r="26">
      <c r="A26" s="4" t="inlineStr">
        <is>
          <t>2027 through 2035</t>
        </is>
      </c>
      <c r="B26" s="6" t="n">
        <v>0</v>
      </c>
    </row>
    <row r="27">
      <c r="A27" s="4" t="inlineStr">
        <is>
          <t>Total undiscounted lease payments</t>
        </is>
      </c>
      <c r="B27" s="6" t="n">
        <v>3026</v>
      </c>
    </row>
    <row r="28">
      <c r="A28" s="4" t="inlineStr">
        <is>
          <t>Tech Center Lease</t>
        </is>
      </c>
    </row>
    <row r="29">
      <c r="A29" s="3" t="inlineStr">
        <is>
          <t>Lessee, Lease, Description [Line Items]</t>
        </is>
      </c>
    </row>
    <row r="30">
      <c r="A30" s="4" t="inlineStr">
        <is>
          <t>2022</t>
        </is>
      </c>
      <c r="B30" s="6" t="n">
        <v>0</v>
      </c>
    </row>
    <row r="31">
      <c r="A31" s="4" t="inlineStr">
        <is>
          <t>2023</t>
        </is>
      </c>
      <c r="B31" s="6" t="n">
        <v>6453</v>
      </c>
    </row>
    <row r="32">
      <c r="A32" s="4" t="inlineStr">
        <is>
          <t>2024</t>
        </is>
      </c>
      <c r="B32" s="6" t="n">
        <v>11313</v>
      </c>
    </row>
    <row r="33">
      <c r="A33" s="4" t="inlineStr">
        <is>
          <t>2025</t>
        </is>
      </c>
      <c r="B33" s="6" t="n">
        <v>12694</v>
      </c>
    </row>
    <row r="34">
      <c r="A34" s="4" t="inlineStr">
        <is>
          <t>2026</t>
        </is>
      </c>
      <c r="B34" s="6" t="n">
        <v>15181</v>
      </c>
    </row>
    <row r="35">
      <c r="A35" s="4" t="inlineStr">
        <is>
          <t>2027 through 2035</t>
        </is>
      </c>
      <c r="B35" s="6" t="n">
        <v>145583</v>
      </c>
    </row>
    <row r="36">
      <c r="A36" s="4" t="inlineStr">
        <is>
          <t>Total undiscounted lease payments</t>
        </is>
      </c>
      <c r="B36" s="7" t="n">
        <v>1912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48" customWidth="1" min="2" max="2"/>
    <col width="31" customWidth="1" min="3" max="3"/>
    <col width="21" customWidth="1" min="4" max="4"/>
    <col width="21" customWidth="1" min="5" max="5"/>
    <col width="23" customWidth="1" min="6" max="6"/>
  </cols>
  <sheetData>
    <row r="1">
      <c r="A1" s="1" t="inlineStr">
        <is>
          <t>Debt - Convertible Senior Notes Additional Information (Detail)</t>
        </is>
      </c>
      <c r="B1" s="2" t="inlineStr">
        <is>
          <t>1 Months Ended</t>
        </is>
      </c>
      <c r="C1" s="2" t="inlineStr">
        <is>
          <t>12 Months Ended</t>
        </is>
      </c>
    </row>
    <row r="2">
      <c r="B2" s="2" t="inlineStr">
        <is>
          <t>May 31, 2020USD ($)trading_daysegment$ / shares</t>
        </is>
      </c>
      <c r="C2" s="2" t="inlineStr">
        <is>
          <t>Dec. 31, 2021USD ($)$ / shares</t>
        </is>
      </c>
      <c r="D2" s="2" t="inlineStr">
        <is>
          <t>Dec. 31, 2020USD ($)</t>
        </is>
      </c>
      <c r="E2" s="2" t="inlineStr">
        <is>
          <t>Jan. 01, 2021USD ($)</t>
        </is>
      </c>
      <c r="F2" s="2" t="inlineStr">
        <is>
          <t>May 12, 2020$ / shares</t>
        </is>
      </c>
    </row>
    <row r="3">
      <c r="A3" s="3" t="inlineStr">
        <is>
          <t>Debt Instrument [Line Items]</t>
        </is>
      </c>
    </row>
    <row r="4">
      <c r="A4" s="4" t="inlineStr">
        <is>
          <t>Accumulated deficit</t>
        </is>
      </c>
      <c r="C4" s="7" t="n">
        <v>-634595000</v>
      </c>
      <c r="D4" s="7" t="n">
        <v>-659210000</v>
      </c>
    </row>
    <row r="5">
      <c r="A5" s="4" t="inlineStr">
        <is>
          <t>Convertible senior notes, net - long-term</t>
        </is>
      </c>
      <c r="C5" s="6" t="n">
        <v>281467000</v>
      </c>
      <c r="D5" s="6" t="n">
        <v>202984000</v>
      </c>
    </row>
    <row r="6">
      <c r="A6" s="4" t="inlineStr">
        <is>
          <t>Unamortized debt issuance costs</t>
        </is>
      </c>
      <c r="D6" s="6" t="n">
        <v>8809000</v>
      </c>
    </row>
    <row r="7">
      <c r="A7" s="4" t="inlineStr">
        <is>
          <t>Capped call transactions net cost</t>
        </is>
      </c>
      <c r="D7" s="6" t="n">
        <v>34069000</v>
      </c>
    </row>
    <row r="8">
      <c r="A8" s="4" t="inlineStr">
        <is>
          <t>Cumulative Effect, Period of Adoption, Adjustment | Accounting Standards Update 2020-06</t>
        </is>
      </c>
    </row>
    <row r="9">
      <c r="A9" s="3" t="inlineStr">
        <is>
          <t>Debt Instrument [Line Items]</t>
        </is>
      </c>
    </row>
    <row r="10">
      <c r="A10" s="4" t="inlineStr">
        <is>
          <t>Accumulated deficit</t>
        </is>
      </c>
      <c r="E10" s="7" t="n">
        <v>9000000</v>
      </c>
    </row>
    <row r="11">
      <c r="A11" s="4" t="inlineStr">
        <is>
          <t>Additional paid in capital</t>
        </is>
      </c>
      <c r="E11" s="6" t="n">
        <v>-85800000</v>
      </c>
    </row>
    <row r="12">
      <c r="A12" s="4" t="inlineStr">
        <is>
          <t>Convertible senior notes, net - long-term</t>
        </is>
      </c>
      <c r="E12" s="7" t="n">
        <v>76800000</v>
      </c>
    </row>
    <row r="13">
      <c r="A13" s="4" t="inlineStr">
        <is>
          <t>Convertible senior notes | Convertible senior notes</t>
        </is>
      </c>
    </row>
    <row r="14">
      <c r="A14" s="3" t="inlineStr">
        <is>
          <t>Debt Instrument [Line Items]</t>
        </is>
      </c>
    </row>
    <row r="15">
      <c r="A15" s="4" t="inlineStr">
        <is>
          <t>Principal</t>
        </is>
      </c>
      <c r="B15" s="7" t="n">
        <v>287500000</v>
      </c>
      <c r="C15" s="6" t="n">
        <v>287500000</v>
      </c>
      <c r="D15" s="6" t="n">
        <v>287500000</v>
      </c>
    </row>
    <row r="16">
      <c r="A16" s="4" t="inlineStr">
        <is>
          <t>Interest rate</t>
        </is>
      </c>
      <c r="B16" s="4" t="inlineStr">
        <is>
          <t>1.50%</t>
        </is>
      </c>
    </row>
    <row r="17">
      <c r="A17" s="4" t="inlineStr">
        <is>
          <t>Net proceeds from issuance of convertible notes</t>
        </is>
      </c>
      <c r="B17" s="7" t="n">
        <v>244600000</v>
      </c>
    </row>
    <row r="18">
      <c r="A18" s="4" t="inlineStr">
        <is>
          <t>Debt instrument, convertible, conversion ratio</t>
        </is>
      </c>
      <c r="B18" s="12" t="n">
        <v>0.0088836</v>
      </c>
    </row>
    <row r="19">
      <c r="A19" s="4" t="inlineStr">
        <is>
          <t>Conversion price (in dollars per share) | $ / shares</t>
        </is>
      </c>
      <c r="B19" s="9" t="n">
        <v>112.57</v>
      </c>
    </row>
    <row r="20">
      <c r="A20" s="4" t="inlineStr">
        <is>
          <t>Principal amount</t>
        </is>
      </c>
      <c r="C20" s="7" t="n">
        <v>96900000</v>
      </c>
    </row>
    <row r="21">
      <c r="A21" s="4" t="inlineStr">
        <is>
          <t>Debt instrument, convertible, threshold trading days | segment</t>
        </is>
      </c>
      <c r="B21" s="6" t="n">
        <v>20</v>
      </c>
    </row>
    <row r="22">
      <c r="A22" s="4" t="inlineStr">
        <is>
          <t>Debt instrument, convertible, threshold trading days consecutive trading days | trading_day</t>
        </is>
      </c>
      <c r="B22" s="6" t="n">
        <v>30</v>
      </c>
    </row>
    <row r="23">
      <c r="A23" s="4" t="inlineStr">
        <is>
          <t>Redemption price percentage</t>
        </is>
      </c>
      <c r="B23" s="4" t="inlineStr">
        <is>
          <t>100.00%</t>
        </is>
      </c>
    </row>
    <row r="24">
      <c r="A24" s="4" t="inlineStr">
        <is>
          <t>Carrying amount of the equity component</t>
        </is>
      </c>
      <c r="B24" s="7" t="n">
        <v>88500000</v>
      </c>
      <c r="D24" s="6" t="n">
        <v>85803000</v>
      </c>
    </row>
    <row r="25">
      <c r="A25" s="4" t="inlineStr">
        <is>
          <t>Effective interest rate</t>
        </is>
      </c>
      <c r="B25" s="4" t="inlineStr">
        <is>
          <t>9.90%</t>
        </is>
      </c>
      <c r="C25" s="4" t="inlineStr">
        <is>
          <t>2.20%</t>
        </is>
      </c>
    </row>
    <row r="26">
      <c r="A26" s="4" t="inlineStr">
        <is>
          <t>Debt issuance costs related to equity component</t>
        </is>
      </c>
      <c r="B26" s="7" t="n">
        <v>2700000</v>
      </c>
    </row>
    <row r="27">
      <c r="A27" s="4" t="inlineStr">
        <is>
          <t>Debt issuance costs related to liability component</t>
        </is>
      </c>
      <c r="B27" s="6" t="n">
        <v>6100000</v>
      </c>
    </row>
    <row r="28">
      <c r="A28" s="4" t="inlineStr">
        <is>
          <t>Unamortized debt issuance costs</t>
        </is>
      </c>
      <c r="C28" s="7" t="n">
        <v>6033000</v>
      </c>
      <c r="D28" s="7" t="n">
        <v>5446000</v>
      </c>
    </row>
    <row r="29">
      <c r="A29" s="4" t="inlineStr">
        <is>
          <t>Remaining debt term</t>
        </is>
      </c>
      <c r="C29" s="4" t="inlineStr">
        <is>
          <t>3 years 3 months 18 days</t>
        </is>
      </c>
    </row>
    <row r="30">
      <c r="A30" s="4" t="inlineStr">
        <is>
          <t>Capped call transactions net cost</t>
        </is>
      </c>
      <c r="B30" s="7" t="n">
        <v>34100000</v>
      </c>
    </row>
    <row r="31">
      <c r="A31" s="4" t="inlineStr">
        <is>
          <t>Debt instrument, initial cap price per share (in dollars per share) | $ / shares</t>
        </is>
      </c>
      <c r="B31" s="9" t="n">
        <v>173.18</v>
      </c>
    </row>
    <row r="32">
      <c r="A32" s="4" t="inlineStr">
        <is>
          <t>Stock price per share (in dollars per share) | $ / shares</t>
        </is>
      </c>
      <c r="F32" s="9" t="n">
        <v>86.59</v>
      </c>
    </row>
    <row r="33">
      <c r="A33" s="4" t="inlineStr">
        <is>
          <t>Convertible senior notes | Convertible senior notes | Conversion Instance, 130%</t>
        </is>
      </c>
    </row>
    <row r="34">
      <c r="A34" s="3" t="inlineStr">
        <is>
          <t>Debt Instrument [Line Items]</t>
        </is>
      </c>
    </row>
    <row r="35">
      <c r="A35" s="4" t="inlineStr">
        <is>
          <t>Debt instrument, convertible, threshold trading days | trading_day</t>
        </is>
      </c>
      <c r="B35" s="6" t="n">
        <v>20</v>
      </c>
    </row>
    <row r="36">
      <c r="A36" s="4" t="inlineStr">
        <is>
          <t>Debt instrument, convertible, threshold trading days consecutive trading days | trading_day</t>
        </is>
      </c>
      <c r="B36" s="6" t="n">
        <v>30</v>
      </c>
    </row>
    <row r="37">
      <c r="A37" s="4" t="inlineStr">
        <is>
          <t>Convertible senior notes | Convertible senior notes | Conversion Instance, 98%</t>
        </is>
      </c>
    </row>
    <row r="38">
      <c r="A38" s="3" t="inlineStr">
        <is>
          <t>Debt Instrument [Line Items]</t>
        </is>
      </c>
    </row>
    <row r="39">
      <c r="A39" s="4" t="inlineStr">
        <is>
          <t>Debt instrument, convertible, threshold trading days | trading_day</t>
        </is>
      </c>
      <c r="B39" s="6" t="n">
        <v>5</v>
      </c>
    </row>
    <row r="40">
      <c r="A40" s="4" t="inlineStr">
        <is>
          <t>Debt instrument, convertible, threshold trading days consecutive trading days | trading_day</t>
        </is>
      </c>
      <c r="B40" s="6" t="n">
        <v>5</v>
      </c>
    </row>
    <row r="41">
      <c r="A41" s="4" t="inlineStr">
        <is>
          <t>Convertible senior notes | Convertible senior notes | Minimum</t>
        </is>
      </c>
    </row>
    <row r="42">
      <c r="A42" s="3" t="inlineStr">
        <is>
          <t>Debt Instrument [Line Items]</t>
        </is>
      </c>
    </row>
    <row r="43">
      <c r="A43" s="4" t="inlineStr">
        <is>
          <t>Conversion price (in dollars per share) | $ / shares</t>
        </is>
      </c>
      <c r="B43" s="9" t="n">
        <v>112.57</v>
      </c>
      <c r="C43" s="9" t="n">
        <v>112.57</v>
      </c>
    </row>
    <row r="44">
      <c r="A44" s="4" t="inlineStr">
        <is>
          <t>Debt instrument, convertible, threshold percentage of stock price trigger</t>
        </is>
      </c>
      <c r="B44" s="4" t="inlineStr">
        <is>
          <t>130.00%</t>
        </is>
      </c>
    </row>
    <row r="45">
      <c r="A45" s="4" t="inlineStr">
        <is>
          <t>Convertible senior notes | Convertible senior notes | Minimum | Conversion Instance, 130%</t>
        </is>
      </c>
    </row>
    <row r="46">
      <c r="A46" s="3" t="inlineStr">
        <is>
          <t>Debt Instrument [Line Items]</t>
        </is>
      </c>
    </row>
    <row r="47">
      <c r="A47" s="4" t="inlineStr">
        <is>
          <t>Debt instrument, convertible, threshold percentage of stock price trigger</t>
        </is>
      </c>
      <c r="B47" s="4" t="inlineStr">
        <is>
          <t>130.00%</t>
        </is>
      </c>
    </row>
    <row r="48">
      <c r="A48" s="4" t="inlineStr">
        <is>
          <t>Convertible senior notes | Convertible senior notes | Minimum | Conversion Instance, 98%</t>
        </is>
      </c>
    </row>
    <row r="49">
      <c r="A49" s="3" t="inlineStr">
        <is>
          <t>Debt Instrument [Line Items]</t>
        </is>
      </c>
    </row>
    <row r="50">
      <c r="A50" s="4" t="inlineStr">
        <is>
          <t>Debt instrument, convertible, threshold percentage of stock price trigger</t>
        </is>
      </c>
      <c r="B50" s="4" t="inlineStr">
        <is>
          <t>98.00%</t>
        </is>
      </c>
    </row>
    <row r="51">
      <c r="A51" s="4" t="inlineStr">
        <is>
          <t>Convertible senior notes | Convertible senior notes | Maximum</t>
        </is>
      </c>
    </row>
    <row r="52">
      <c r="A52" s="3" t="inlineStr">
        <is>
          <t>Debt Instrument [Line Items]</t>
        </is>
      </c>
    </row>
    <row r="53">
      <c r="A53" s="4" t="inlineStr">
        <is>
          <t>Conversion price (in dollars per share) | $ / shares</t>
        </is>
      </c>
      <c r="B53" s="9" t="n">
        <v>173.18</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Components of Convertible Note (Details) - USD ($)</t>
        </is>
      </c>
      <c r="B1" s="2" t="inlineStr">
        <is>
          <t>Dec. 31, 2021</t>
        </is>
      </c>
      <c r="C1" s="2" t="inlineStr">
        <is>
          <t>Dec. 31, 2020</t>
        </is>
      </c>
      <c r="D1" s="2" t="inlineStr">
        <is>
          <t>May 31, 2020</t>
        </is>
      </c>
    </row>
    <row r="2">
      <c r="A2" s="3" t="inlineStr">
        <is>
          <t>Debt Instrument [Line Items]</t>
        </is>
      </c>
    </row>
    <row r="3">
      <c r="A3" s="4" t="inlineStr">
        <is>
          <t>Unamortized debt issuance costs</t>
        </is>
      </c>
      <c r="C3" s="7" t="n">
        <v>-8809000</v>
      </c>
    </row>
    <row r="4">
      <c r="A4" s="4" t="inlineStr">
        <is>
          <t>Convertible senior notes | Convertible senior notes</t>
        </is>
      </c>
    </row>
    <row r="5">
      <c r="A5" s="3" t="inlineStr">
        <is>
          <t>Debt Instrument [Line Items]</t>
        </is>
      </c>
    </row>
    <row r="6">
      <c r="A6" s="4" t="inlineStr">
        <is>
          <t>Principal amount</t>
        </is>
      </c>
      <c r="B6" s="7" t="n">
        <v>287500000</v>
      </c>
      <c r="C6" s="6" t="n">
        <v>287500000</v>
      </c>
      <c r="D6" s="7" t="n">
        <v>287500000</v>
      </c>
    </row>
    <row r="7">
      <c r="A7" s="4" t="inlineStr">
        <is>
          <t>Unamortized debt issuance costs</t>
        </is>
      </c>
      <c r="B7" s="6" t="n">
        <v>-6033000</v>
      </c>
      <c r="C7" s="6" t="n">
        <v>-5446000</v>
      </c>
    </row>
    <row r="8">
      <c r="A8" s="4" t="inlineStr">
        <is>
          <t>Unamortized debt discount</t>
        </is>
      </c>
      <c r="B8" s="6" t="n">
        <v>0</v>
      </c>
      <c r="C8" s="6" t="n">
        <v>-79070000</v>
      </c>
    </row>
    <row r="9">
      <c r="A9" s="4" t="inlineStr">
        <is>
          <t>Net carrying amount</t>
        </is>
      </c>
      <c r="B9" s="7" t="n">
        <v>281467000</v>
      </c>
      <c r="C9" s="6" t="n">
        <v>202984000</v>
      </c>
    </row>
    <row r="10">
      <c r="A10" s="4" t="inlineStr">
        <is>
          <t>Carrying amount of the equity component</t>
        </is>
      </c>
      <c r="C10" s="7" t="n">
        <v>85803000</v>
      </c>
      <c r="D10" s="7" t="n">
        <v>88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Interest Expense Recognized (Details) - Convertible senior notes - Convertible senior notes - USD ($) $ in Thousands</t>
        </is>
      </c>
      <c r="B1" s="2" t="inlineStr">
        <is>
          <t>3 Months Ended</t>
        </is>
      </c>
      <c r="C1" s="2" t="inlineStr">
        <is>
          <t>12 Months Ended</t>
        </is>
      </c>
    </row>
    <row r="2">
      <c r="B2" s="2" t="inlineStr">
        <is>
          <t>Dec. 31, 2021</t>
        </is>
      </c>
      <c r="C2" s="2" t="inlineStr">
        <is>
          <t>Dec. 31, 2021</t>
        </is>
      </c>
      <c r="D2" s="2" t="inlineStr">
        <is>
          <t>Dec. 31, 2020</t>
        </is>
      </c>
    </row>
    <row r="3">
      <c r="A3" s="3" t="inlineStr">
        <is>
          <t>Debt Instrument [Line Items]</t>
        </is>
      </c>
    </row>
    <row r="4">
      <c r="A4" s="4" t="inlineStr">
        <is>
          <t>Contractual interest expense</t>
        </is>
      </c>
      <c r="C4" s="7" t="n">
        <v>4313</v>
      </c>
      <c r="D4" s="7" t="n">
        <v>2707</v>
      </c>
    </row>
    <row r="5">
      <c r="A5" s="4" t="inlineStr">
        <is>
          <t>Amortization of debt issuance costs</t>
        </is>
      </c>
      <c r="C5" s="6" t="n">
        <v>1727</v>
      </c>
      <c r="D5" s="6" t="n">
        <v>652</v>
      </c>
    </row>
    <row r="6">
      <c r="A6" s="4" t="inlineStr">
        <is>
          <t>Amortization of debt discount</t>
        </is>
      </c>
      <c r="D6" s="6" t="n">
        <v>9446</v>
      </c>
    </row>
    <row r="7">
      <c r="A7" s="4" t="inlineStr">
        <is>
          <t>Total interest expense</t>
        </is>
      </c>
      <c r="B7" s="4" t="inlineStr">
        <is>
          <t xml:space="preserve"> </t>
        </is>
      </c>
      <c r="C7" s="7" t="n">
        <v>6040</v>
      </c>
      <c r="D7" s="7" t="n">
        <v>12805</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Shares of Common Stock Reserved for Future Issuance (Detail) shares in Thousands</t>
        </is>
      </c>
      <c r="B1" s="2" t="inlineStr">
        <is>
          <t>Dec. 31, 2021shares</t>
        </is>
      </c>
    </row>
    <row r="2">
      <c r="A2" s="3" t="inlineStr">
        <is>
          <t>Share-based Compensation Arrangement by Share-based Payment Award [Line Items]</t>
        </is>
      </c>
    </row>
    <row r="3">
      <c r="A3" s="4" t="inlineStr">
        <is>
          <t>Common stock reserved for future issuance (in shares)</t>
        </is>
      </c>
      <c r="B3" s="6" t="n">
        <v>10793</v>
      </c>
    </row>
    <row r="4">
      <c r="A4" s="4" t="inlineStr">
        <is>
          <t>Shares reserved for issuance upon conversion of Convertible Senior Notes</t>
        </is>
      </c>
    </row>
    <row r="5">
      <c r="A5" s="3" t="inlineStr">
        <is>
          <t>Share-based Compensation Arrangement by Share-based Payment Award [Line Items]</t>
        </is>
      </c>
    </row>
    <row r="6">
      <c r="A6" s="4" t="inlineStr">
        <is>
          <t>Common stock reserved for future issuance (in shares)</t>
        </is>
      </c>
      <c r="B6" s="6" t="n">
        <v>2554</v>
      </c>
    </row>
    <row r="7">
      <c r="A7" s="4" t="inlineStr">
        <is>
          <t>Shares underlying outstanding warrants</t>
        </is>
      </c>
    </row>
    <row r="8">
      <c r="A8" s="3" t="inlineStr">
        <is>
          <t>Share-based Compensation Arrangement by Share-based Payment Award [Line Items]</t>
        </is>
      </c>
    </row>
    <row r="9">
      <c r="A9" s="4" t="inlineStr">
        <is>
          <t>Common stock reserved for future issuance (in shares)</t>
        </is>
      </c>
      <c r="B9" s="6" t="n">
        <v>215</v>
      </c>
    </row>
    <row r="10">
      <c r="A10" s="4" t="inlineStr">
        <is>
          <t>Shares underlying outstanding stock options</t>
        </is>
      </c>
    </row>
    <row r="11">
      <c r="A11" s="3" t="inlineStr">
        <is>
          <t>Share-based Compensation Arrangement by Share-based Payment Award [Line Items]</t>
        </is>
      </c>
    </row>
    <row r="12">
      <c r="A12" s="4" t="inlineStr">
        <is>
          <t>Common stock reserved for future issuance (in shares)</t>
        </is>
      </c>
      <c r="B12" s="6" t="n">
        <v>4814</v>
      </c>
    </row>
    <row r="13">
      <c r="A13" s="4" t="inlineStr">
        <is>
          <t>Shares underlying unvested restricted stock units</t>
        </is>
      </c>
    </row>
    <row r="14">
      <c r="A14" s="3" t="inlineStr">
        <is>
          <t>Share-based Compensation Arrangement by Share-based Payment Award [Line Items]</t>
        </is>
      </c>
    </row>
    <row r="15">
      <c r="A15" s="4" t="inlineStr">
        <is>
          <t>Common stock reserved for future issuance (in shares)</t>
        </is>
      </c>
      <c r="B15" s="6" t="n">
        <v>612</v>
      </c>
    </row>
    <row r="16">
      <c r="A16" s="4" t="inlineStr">
        <is>
          <t>Shares authorized for issuance pursuant to awards granted under the ESPP</t>
        </is>
      </c>
    </row>
    <row r="17">
      <c r="A17" s="3" t="inlineStr">
        <is>
          <t>Share-based Compensation Arrangement by Share-based Payment Award [Line Items]</t>
        </is>
      </c>
    </row>
    <row r="18">
      <c r="A18" s="4" t="inlineStr">
        <is>
          <t>Common stock reserved for future issuance (in shares)</t>
        </is>
      </c>
      <c r="B18" s="6" t="n">
        <v>1216</v>
      </c>
    </row>
    <row r="19">
      <c r="A19" s="4" t="inlineStr">
        <is>
          <t>Shares authorized for future equity award grants</t>
        </is>
      </c>
    </row>
    <row r="20">
      <c r="A20" s="3" t="inlineStr">
        <is>
          <t>Share-based Compensation Arrangement by Share-based Payment Award [Line Items]</t>
        </is>
      </c>
    </row>
    <row r="21">
      <c r="A21" s="4" t="inlineStr">
        <is>
          <t>Common stock reserved for future issuance (in shares)</t>
        </is>
      </c>
      <c r="B21" s="6" t="n">
        <v>13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3" customWidth="1" min="5" max="5"/>
    <col width="27" customWidth="1" min="6" max="6"/>
    <col width="76" customWidth="1" min="7" max="7"/>
    <col width="13" customWidth="1" min="8" max="8"/>
    <col width="46" customWidth="1" min="9" max="9"/>
    <col width="20" customWidth="1" min="10" max="10"/>
    <col width="69" customWidth="1" min="11" max="11"/>
    <col width="13"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1]</t>
        </is>
      </c>
      <c r="E1" s="2" t="inlineStr">
        <is>
          <t>Common Stock</t>
        </is>
      </c>
      <c r="F1" s="2" t="inlineStr">
        <is>
          <t>Additional Paid-in Capital</t>
        </is>
      </c>
      <c r="G1" s="2" t="inlineStr">
        <is>
          <t>Additional Paid-in CapitalCumulative Effect, Period of Adoption, Adjustment</t>
        </is>
      </c>
      <c r="H1" s="2" t="inlineStr">
        <is>
          <t>[1]</t>
        </is>
      </c>
      <c r="I1" s="2" t="inlineStr">
        <is>
          <t>Accumulated Other Comprehensive Income (Loss)</t>
        </is>
      </c>
      <c r="J1" s="2" t="inlineStr">
        <is>
          <t>Accumulated Deficit</t>
        </is>
      </c>
      <c r="K1" s="2" t="inlineStr">
        <is>
          <t>Accumulated DeficitCumulative Effect, Period of Adoption, Adjustment</t>
        </is>
      </c>
      <c r="L1" s="2" t="inlineStr">
        <is>
          <t>[1]</t>
        </is>
      </c>
    </row>
    <row r="2">
      <c r="A2" s="4" t="inlineStr">
        <is>
          <t>Beginning balance (in shares) at Dec. 31, 2018</t>
        </is>
      </c>
      <c r="E2" s="6" t="n">
        <v>57554000</v>
      </c>
    </row>
    <row r="3">
      <c r="A3" s="4" t="inlineStr">
        <is>
          <t>Beginning balance at Dec. 31, 2018</t>
        </is>
      </c>
      <c r="B3" s="7" t="n">
        <v>131275</v>
      </c>
      <c r="E3" s="7" t="n">
        <v>57</v>
      </c>
      <c r="F3" s="7" t="n">
        <v>731306</v>
      </c>
      <c r="I3" s="7" t="n">
        <v>-13</v>
      </c>
      <c r="J3" s="7" t="n">
        <v>-600075</v>
      </c>
    </row>
    <row r="4">
      <c r="A4" s="3" t="inlineStr">
        <is>
          <t>Increase (Decrease) in Stockholders' Equity</t>
        </is>
      </c>
    </row>
    <row r="5">
      <c r="A5" s="4" t="inlineStr">
        <is>
          <t>Exercise of stock options (in shares)</t>
        </is>
      </c>
      <c r="E5" s="6" t="n">
        <v>1422000</v>
      </c>
    </row>
    <row r="6">
      <c r="A6" s="4" t="inlineStr">
        <is>
          <t>Exercise of stock options</t>
        </is>
      </c>
      <c r="B6" s="6" t="n">
        <v>17675</v>
      </c>
      <c r="E6" s="7" t="n">
        <v>1</v>
      </c>
      <c r="F6" s="6" t="n">
        <v>17674</v>
      </c>
    </row>
    <row r="7">
      <c r="A7" s="4" t="inlineStr">
        <is>
          <t>Issuance of common stock for Employee Stock Purchase Plan (in shares)</t>
        </is>
      </c>
      <c r="E7" s="6" t="n">
        <v>327000</v>
      </c>
    </row>
    <row r="8">
      <c r="A8" s="4" t="inlineStr">
        <is>
          <t>Issuance of common stock for Employee Stock Purchase Plan</t>
        </is>
      </c>
      <c r="B8" s="6" t="n">
        <v>6206</v>
      </c>
      <c r="E8" s="7" t="n">
        <v>1</v>
      </c>
      <c r="F8" s="6" t="n">
        <v>6205</v>
      </c>
    </row>
    <row r="9">
      <c r="A9" s="4" t="inlineStr">
        <is>
          <t>Exercise of common stock warrants (in shares)</t>
        </is>
      </c>
      <c r="E9" s="6" t="n">
        <v>93000</v>
      </c>
    </row>
    <row r="10">
      <c r="A10" s="4" t="inlineStr">
        <is>
          <t>Exercise of common stock warrants</t>
        </is>
      </c>
      <c r="B10" s="6" t="n">
        <v>327</v>
      </c>
      <c r="E10" s="7" t="n">
        <v>0</v>
      </c>
      <c r="F10" s="6" t="n">
        <v>327</v>
      </c>
    </row>
    <row r="11">
      <c r="A11" s="4" t="inlineStr">
        <is>
          <t>Fair value of common stock warrants at time of exercise</t>
        </is>
      </c>
      <c r="B11" s="6" t="n">
        <v>5492</v>
      </c>
      <c r="F11" s="6" t="n">
        <v>5492</v>
      </c>
    </row>
    <row r="12">
      <c r="A12" s="4" t="inlineStr">
        <is>
          <t>Stock-based compensation expense</t>
        </is>
      </c>
      <c r="B12" s="6" t="n">
        <v>58622</v>
      </c>
      <c r="F12" s="6" t="n">
        <v>58622</v>
      </c>
    </row>
    <row r="13">
      <c r="A13" s="4" t="inlineStr">
        <is>
          <t>Unrealized gain (loss) on short-term investments, net of deferred tax</t>
        </is>
      </c>
      <c r="B13" s="6" t="n">
        <v>77</v>
      </c>
      <c r="I13" s="6" t="n">
        <v>77</v>
      </c>
    </row>
    <row r="14">
      <c r="A14" s="4" t="inlineStr">
        <is>
          <t>Foreign currency translation adjustments</t>
        </is>
      </c>
      <c r="B14" s="6" t="n">
        <v>58</v>
      </c>
      <c r="I14" s="6" t="n">
        <v>58</v>
      </c>
    </row>
    <row r="15">
      <c r="A15" s="4" t="inlineStr">
        <is>
          <t>Net income</t>
        </is>
      </c>
      <c r="B15" s="6" t="n">
        <v>-24753</v>
      </c>
      <c r="J15" s="6" t="n">
        <v>-24753</v>
      </c>
    </row>
    <row r="16">
      <c r="A16" s="4" t="inlineStr">
        <is>
          <t>Ending balance (in shares) at Dec. 31, 2019</t>
        </is>
      </c>
      <c r="E16" s="6" t="n">
        <v>59396000</v>
      </c>
    </row>
    <row r="17">
      <c r="A17" s="4" t="inlineStr">
        <is>
          <t>Ending Balance at Dec. 31, 2019</t>
        </is>
      </c>
      <c r="B17" s="7" t="n">
        <v>194979</v>
      </c>
      <c r="E17" s="7" t="n">
        <v>59</v>
      </c>
      <c r="F17" s="6" t="n">
        <v>819626</v>
      </c>
      <c r="I17" s="6" t="n">
        <v>122</v>
      </c>
      <c r="J17" s="6" t="n">
        <v>-624828</v>
      </c>
    </row>
    <row r="18">
      <c r="A18" s="3" t="inlineStr">
        <is>
          <t>Increase (Decrease) in Stockholders' Equity</t>
        </is>
      </c>
    </row>
    <row r="19">
      <c r="A19" s="4" t="inlineStr">
        <is>
          <t>Exercise of stock options (in shares)</t>
        </is>
      </c>
      <c r="B19" s="6" t="n">
        <v>2339467</v>
      </c>
      <c r="E19" s="6" t="n">
        <v>2341000</v>
      </c>
    </row>
    <row r="20">
      <c r="A20" s="4" t="inlineStr">
        <is>
          <t>Exercise of stock options</t>
        </is>
      </c>
      <c r="B20" s="7" t="n">
        <v>57750</v>
      </c>
      <c r="E20" s="7" t="n">
        <v>2</v>
      </c>
      <c r="F20" s="6" t="n">
        <v>57748</v>
      </c>
    </row>
    <row r="21">
      <c r="A21" s="4" t="inlineStr">
        <is>
          <t>Issuance of common stock for Employee Stock Purchase Plan (in shares)</t>
        </is>
      </c>
      <c r="E21" s="6" t="n">
        <v>303000</v>
      </c>
    </row>
    <row r="22">
      <c r="A22" s="4" t="inlineStr">
        <is>
          <t>Issuance of common stock for Employee Stock Purchase Plan</t>
        </is>
      </c>
      <c r="B22" s="6" t="n">
        <v>9116</v>
      </c>
      <c r="E22" s="7" t="n">
        <v>1</v>
      </c>
      <c r="F22" s="6" t="n">
        <v>9115</v>
      </c>
    </row>
    <row r="23">
      <c r="A23" s="4" t="inlineStr">
        <is>
          <t>Exercise of common stock warrants (in shares)</t>
        </is>
      </c>
      <c r="E23" s="6" t="n">
        <v>295000</v>
      </c>
    </row>
    <row r="24">
      <c r="A24" s="4" t="inlineStr">
        <is>
          <t>Exercise of common stock warrants</t>
        </is>
      </c>
      <c r="B24" s="6" t="n">
        <v>2950</v>
      </c>
      <c r="F24" s="6" t="n">
        <v>2950</v>
      </c>
    </row>
    <row r="25">
      <c r="A25" s="4" t="inlineStr">
        <is>
          <t>Fair value of common stock warrants at time of exercise</t>
        </is>
      </c>
      <c r="B25" s="6" t="n">
        <v>26335</v>
      </c>
      <c r="F25" s="6" t="n">
        <v>26335</v>
      </c>
    </row>
    <row r="26">
      <c r="A26" s="4" t="inlineStr">
        <is>
          <t>Equity component of convertible senior notes issuance, net of issuance costs</t>
        </is>
      </c>
      <c r="B26" s="6" t="n">
        <v>85803</v>
      </c>
      <c r="F26" s="6" t="n">
        <v>85803</v>
      </c>
    </row>
    <row r="27">
      <c r="A27" s="4" t="inlineStr">
        <is>
          <t>Payment for capped call transactions related to convertible senior notes</t>
        </is>
      </c>
      <c r="B27" s="6" t="n">
        <v>-34069</v>
      </c>
      <c r="F27" s="6" t="n">
        <v>-34069</v>
      </c>
    </row>
    <row r="28">
      <c r="A28" s="4" t="inlineStr">
        <is>
          <t>Stock-based compensation expense</t>
        </is>
      </c>
      <c r="B28" s="6" t="n">
        <v>57725</v>
      </c>
      <c r="F28" s="6" t="n">
        <v>57725</v>
      </c>
    </row>
    <row r="29">
      <c r="A29" s="4" t="inlineStr">
        <is>
          <t>Unrealized gain (loss) on short-term investments, net of deferred tax</t>
        </is>
      </c>
      <c r="B29" s="6" t="n">
        <v>-20</v>
      </c>
      <c r="I29" s="6" t="n">
        <v>-20</v>
      </c>
    </row>
    <row r="30">
      <c r="A30" s="4" t="inlineStr">
        <is>
          <t>Foreign currency translation adjustments</t>
        </is>
      </c>
      <c r="B30" s="6" t="n">
        <v>118</v>
      </c>
      <c r="I30" s="6" t="n">
        <v>118</v>
      </c>
    </row>
    <row r="31">
      <c r="A31" s="4" t="inlineStr">
        <is>
          <t>Net income</t>
        </is>
      </c>
      <c r="B31" s="6" t="n">
        <v>-34382</v>
      </c>
      <c r="J31" s="6" t="n">
        <v>-34382</v>
      </c>
    </row>
    <row r="32">
      <c r="A32" s="4" t="inlineStr">
        <is>
          <t>Ending balance (in shares) at Dec. 31, 2020</t>
        </is>
      </c>
      <c r="E32" s="6" t="n">
        <v>62335000</v>
      </c>
    </row>
    <row r="33">
      <c r="A33" s="4" t="inlineStr">
        <is>
          <t>Ending Balance at Dec. 31, 2020</t>
        </is>
      </c>
      <c r="B33" s="7" t="n">
        <v>366305</v>
      </c>
      <c r="C33" s="7" t="n">
        <v>-76754</v>
      </c>
      <c r="E33" s="7" t="n">
        <v>62</v>
      </c>
      <c r="F33" s="6" t="n">
        <v>1025233</v>
      </c>
      <c r="G33" s="7" t="n">
        <v>-85803</v>
      </c>
      <c r="I33" s="6" t="n">
        <v>220</v>
      </c>
      <c r="J33" s="6" t="n">
        <v>-659210</v>
      </c>
      <c r="K33" s="7" t="n">
        <v>9049</v>
      </c>
    </row>
    <row r="34">
      <c r="A34" s="3" t="inlineStr">
        <is>
          <t>Increase (Decrease) in Stockholders' Equity</t>
        </is>
      </c>
    </row>
    <row r="35">
      <c r="A35" s="4" t="inlineStr">
        <is>
          <t>Accounting Standards Update [Extensible List]</t>
        </is>
      </c>
      <c r="B35" s="4" t="inlineStr">
        <is>
          <t>Accounting Standards Update 2020-06</t>
        </is>
      </c>
    </row>
    <row r="36">
      <c r="A36" s="4" t="inlineStr">
        <is>
          <t>Exercise of stock options (in shares)</t>
        </is>
      </c>
      <c r="B36" s="6" t="n">
        <v>1128791</v>
      </c>
      <c r="E36" s="6" t="n">
        <v>1129000</v>
      </c>
    </row>
    <row r="37">
      <c r="A37" s="4" t="inlineStr">
        <is>
          <t>Exercise of stock options</t>
        </is>
      </c>
      <c r="B37" s="7" t="n">
        <v>41823</v>
      </c>
      <c r="E37" s="7" t="n">
        <v>2</v>
      </c>
      <c r="F37" s="6" t="n">
        <v>41821</v>
      </c>
    </row>
    <row r="38">
      <c r="A38" s="4" t="inlineStr">
        <is>
          <t>Vesting of restricted stock units, net of shares withheld for taxes (in shares)</t>
        </is>
      </c>
      <c r="E38" s="6" t="n">
        <v>38000</v>
      </c>
    </row>
    <row r="39">
      <c r="A39" s="4" t="inlineStr">
        <is>
          <t>Vesting of restricted stock units, net of shares withheld for taxes</t>
        </is>
      </c>
      <c r="B39" s="6" t="n">
        <v>-1551</v>
      </c>
      <c r="F39" s="6" t="n">
        <v>-1551</v>
      </c>
    </row>
    <row r="40">
      <c r="A40" s="4" t="inlineStr">
        <is>
          <t>Issuance of common stock for Employee Stock Purchase Plan (in shares)</t>
        </is>
      </c>
      <c r="E40" s="6" t="n">
        <v>173000</v>
      </c>
    </row>
    <row r="41">
      <c r="A41" s="4" t="inlineStr">
        <is>
          <t>Issuance of common stock for Employee Stock Purchase Plan</t>
        </is>
      </c>
      <c r="B41" s="6" t="n">
        <v>11069</v>
      </c>
      <c r="F41" s="6" t="n">
        <v>11069</v>
      </c>
    </row>
    <row r="42">
      <c r="A42" s="4" t="inlineStr">
        <is>
          <t>Exercise of common stock warrants (in shares)</t>
        </is>
      </c>
      <c r="E42" s="6" t="n">
        <v>158000</v>
      </c>
    </row>
    <row r="43">
      <c r="A43" s="4" t="inlineStr">
        <is>
          <t>Exercise of common stock warrants</t>
        </is>
      </c>
      <c r="B43" s="6" t="n">
        <v>899</v>
      </c>
      <c r="F43" s="6" t="n">
        <v>899</v>
      </c>
    </row>
    <row r="44">
      <c r="A44" s="4" t="inlineStr">
        <is>
          <t>Fair value of common stock warrants at time of exercise</t>
        </is>
      </c>
      <c r="B44" s="6" t="n">
        <v>15500</v>
      </c>
      <c r="F44" s="6" t="n">
        <v>15500</v>
      </c>
    </row>
    <row r="45">
      <c r="A45" s="4" t="inlineStr">
        <is>
          <t>Stock-based compensation expense</t>
        </is>
      </c>
      <c r="B45" s="6" t="n">
        <v>61091</v>
      </c>
      <c r="F45" s="6" t="n">
        <v>61091</v>
      </c>
    </row>
    <row r="46">
      <c r="A46" s="4" t="inlineStr">
        <is>
          <t>Unrealized gain (loss) on short-term investments, net of deferred tax</t>
        </is>
      </c>
      <c r="B46" s="6" t="n">
        <v>-693</v>
      </c>
      <c r="I46" s="6" t="n">
        <v>-693</v>
      </c>
    </row>
    <row r="47">
      <c r="A47" s="4" t="inlineStr">
        <is>
          <t>Foreign currency translation adjustments</t>
        </is>
      </c>
      <c r="B47" s="6" t="n">
        <v>-143</v>
      </c>
      <c r="I47" s="6" t="n">
        <v>-143</v>
      </c>
    </row>
    <row r="48">
      <c r="A48" s="4" t="inlineStr">
        <is>
          <t>Net income</t>
        </is>
      </c>
      <c r="B48" s="6" t="n">
        <v>15566</v>
      </c>
      <c r="J48" s="6" t="n">
        <v>15566</v>
      </c>
    </row>
    <row r="49">
      <c r="A49" s="4" t="inlineStr">
        <is>
          <t>Ending balance (in shares) at Dec. 31, 2021</t>
        </is>
      </c>
      <c r="E49" s="6" t="n">
        <v>63833000</v>
      </c>
    </row>
    <row r="50">
      <c r="A50" s="4" t="inlineStr">
        <is>
          <t>Ending Balance at Dec. 31, 2021</t>
        </is>
      </c>
      <c r="B50" s="7" t="n">
        <v>433112</v>
      </c>
      <c r="E50" s="7" t="n">
        <v>64</v>
      </c>
      <c r="F50" s="7" t="n">
        <v>1068259</v>
      </c>
      <c r="I50" s="7" t="n">
        <v>-616</v>
      </c>
      <c r="J50" s="7" t="n">
        <v>-634595</v>
      </c>
    </row>
    <row r="51"/>
    <row r="52">
      <c r="A52" s="4" t="inlineStr">
        <is>
          <t>[1]</t>
        </is>
      </c>
      <c r="B52" s="4" t="inlineStr">
        <is>
          <t>The Company adopted ASU No. 2020-06, Accounting for Convertible Instruments and Contracts in an Entity’s Own Equity effective January 1, 2021 (see Note 2, “Summary of Significant Accounting Policies”).</t>
        </is>
      </c>
    </row>
  </sheetData>
  <mergeCells count="149">
    <mergeCell ref="C2:D2"/>
    <mergeCell ref="G2:H2"/>
    <mergeCell ref="K2:L2"/>
    <mergeCell ref="C3:D3"/>
    <mergeCell ref="G3:H3"/>
    <mergeCell ref="K3:L3"/>
    <mergeCell ref="C4:D4"/>
    <mergeCell ref="G4:H4"/>
    <mergeCell ref="K4:L4"/>
    <mergeCell ref="C5:D5"/>
    <mergeCell ref="G5:H5"/>
    <mergeCell ref="K5:L5"/>
    <mergeCell ref="C6:D6"/>
    <mergeCell ref="G6:H6"/>
    <mergeCell ref="K6:L6"/>
    <mergeCell ref="C7:D7"/>
    <mergeCell ref="G7:H7"/>
    <mergeCell ref="K7:L7"/>
    <mergeCell ref="C8:D8"/>
    <mergeCell ref="G8:H8"/>
    <mergeCell ref="K8:L8"/>
    <mergeCell ref="C9:D9"/>
    <mergeCell ref="G9:H9"/>
    <mergeCell ref="K9:L9"/>
    <mergeCell ref="C10:D10"/>
    <mergeCell ref="G10:H10"/>
    <mergeCell ref="K10:L10"/>
    <mergeCell ref="C11:D11"/>
    <mergeCell ref="G11:H11"/>
    <mergeCell ref="K11:L11"/>
    <mergeCell ref="C12:D12"/>
    <mergeCell ref="G12:H12"/>
    <mergeCell ref="K12:L12"/>
    <mergeCell ref="C13:D13"/>
    <mergeCell ref="G13:H13"/>
    <mergeCell ref="K13:L13"/>
    <mergeCell ref="C14:D14"/>
    <mergeCell ref="G14:H14"/>
    <mergeCell ref="K14:L14"/>
    <mergeCell ref="C15:D15"/>
    <mergeCell ref="G15:H15"/>
    <mergeCell ref="K15:L15"/>
    <mergeCell ref="C16:D16"/>
    <mergeCell ref="G16:H16"/>
    <mergeCell ref="K16:L16"/>
    <mergeCell ref="C17:D17"/>
    <mergeCell ref="G17:H17"/>
    <mergeCell ref="K17:L17"/>
    <mergeCell ref="C18:D18"/>
    <mergeCell ref="G18:H18"/>
    <mergeCell ref="K18:L18"/>
    <mergeCell ref="C19:D19"/>
    <mergeCell ref="G19:H19"/>
    <mergeCell ref="K19:L19"/>
    <mergeCell ref="C20:D20"/>
    <mergeCell ref="G20:H20"/>
    <mergeCell ref="K20:L20"/>
    <mergeCell ref="C21:D21"/>
    <mergeCell ref="G21:H21"/>
    <mergeCell ref="K21:L21"/>
    <mergeCell ref="C22:D22"/>
    <mergeCell ref="G22:H22"/>
    <mergeCell ref="K22:L22"/>
    <mergeCell ref="C23:D23"/>
    <mergeCell ref="G23:H23"/>
    <mergeCell ref="K23:L23"/>
    <mergeCell ref="C24:D24"/>
    <mergeCell ref="G24:H24"/>
    <mergeCell ref="K24:L24"/>
    <mergeCell ref="C25:D25"/>
    <mergeCell ref="G25:H25"/>
    <mergeCell ref="K25:L25"/>
    <mergeCell ref="C26:D26"/>
    <mergeCell ref="G26:H26"/>
    <mergeCell ref="K26:L26"/>
    <mergeCell ref="C27:D27"/>
    <mergeCell ref="G27:H27"/>
    <mergeCell ref="K27:L27"/>
    <mergeCell ref="C28:D28"/>
    <mergeCell ref="G28:H28"/>
    <mergeCell ref="K28:L28"/>
    <mergeCell ref="C29:D29"/>
    <mergeCell ref="G29:H29"/>
    <mergeCell ref="K29:L29"/>
    <mergeCell ref="C30:D30"/>
    <mergeCell ref="G30:H30"/>
    <mergeCell ref="K30:L30"/>
    <mergeCell ref="C31:D31"/>
    <mergeCell ref="G31:H31"/>
    <mergeCell ref="K31:L31"/>
    <mergeCell ref="C32:D32"/>
    <mergeCell ref="G32:H32"/>
    <mergeCell ref="K32:L32"/>
    <mergeCell ref="C33:D33"/>
    <mergeCell ref="G33:H33"/>
    <mergeCell ref="K33:L33"/>
    <mergeCell ref="C34:D34"/>
    <mergeCell ref="G34:H34"/>
    <mergeCell ref="K34:L34"/>
    <mergeCell ref="C35:D35"/>
    <mergeCell ref="G35:H35"/>
    <mergeCell ref="K35:L35"/>
    <mergeCell ref="C36:D36"/>
    <mergeCell ref="G36:H36"/>
    <mergeCell ref="K36:L36"/>
    <mergeCell ref="C37:D37"/>
    <mergeCell ref="G37:H37"/>
    <mergeCell ref="K37:L37"/>
    <mergeCell ref="C38:D38"/>
    <mergeCell ref="G38:H38"/>
    <mergeCell ref="K38:L38"/>
    <mergeCell ref="C39:D39"/>
    <mergeCell ref="G39:H39"/>
    <mergeCell ref="K39:L39"/>
    <mergeCell ref="C40:D40"/>
    <mergeCell ref="G40:H40"/>
    <mergeCell ref="K40:L40"/>
    <mergeCell ref="C41:D41"/>
    <mergeCell ref="G41:H41"/>
    <mergeCell ref="K41:L41"/>
    <mergeCell ref="C42:D42"/>
    <mergeCell ref="G42:H42"/>
    <mergeCell ref="K42:L42"/>
    <mergeCell ref="C43:D43"/>
    <mergeCell ref="G43:H43"/>
    <mergeCell ref="K43:L43"/>
    <mergeCell ref="C44:D44"/>
    <mergeCell ref="G44:H44"/>
    <mergeCell ref="K44:L44"/>
    <mergeCell ref="C45:D45"/>
    <mergeCell ref="G45:H45"/>
    <mergeCell ref="K45:L45"/>
    <mergeCell ref="C46:D46"/>
    <mergeCell ref="G46:H46"/>
    <mergeCell ref="K46:L46"/>
    <mergeCell ref="C47:D47"/>
    <mergeCell ref="G47:H47"/>
    <mergeCell ref="K47:L47"/>
    <mergeCell ref="C48:D48"/>
    <mergeCell ref="G48:H48"/>
    <mergeCell ref="K48:L48"/>
    <mergeCell ref="C49:D49"/>
    <mergeCell ref="G49:H49"/>
    <mergeCell ref="K49:L49"/>
    <mergeCell ref="C50:D50"/>
    <mergeCell ref="G50:H50"/>
    <mergeCell ref="K50:L50"/>
    <mergeCell ref="A51:L51"/>
    <mergeCell ref="B52:L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Warrants (Details) - $ / shares</t>
        </is>
      </c>
      <c r="B1" s="2" t="inlineStr">
        <is>
          <t>Dec. 31, 2021</t>
        </is>
      </c>
      <c r="C1" s="2" t="inlineStr">
        <is>
          <t>Dec. 31, 2020</t>
        </is>
      </c>
    </row>
    <row r="2">
      <c r="A2" s="3" t="inlineStr">
        <is>
          <t>Share-based Compensation Arrangement by Share-based Payment Award [Line Items]</t>
        </is>
      </c>
    </row>
    <row r="3">
      <c r="A3" s="4" t="inlineStr">
        <is>
          <t>Outstanding warrants (in shares)</t>
        </is>
      </c>
      <c r="B3" s="6" t="n">
        <v>214510</v>
      </c>
    </row>
    <row r="4">
      <c r="A4" s="4" t="inlineStr">
        <is>
          <t>Common Stock Warrant Expiring October 2022</t>
        </is>
      </c>
    </row>
    <row r="5">
      <c r="A5" s="3" t="inlineStr">
        <is>
          <t>Share-based Compensation Arrangement by Share-based Payment Award [Line Items]</t>
        </is>
      </c>
    </row>
    <row r="6">
      <c r="A6" s="4" t="inlineStr">
        <is>
          <t>Warrants exercise price (in dollars per share)</t>
        </is>
      </c>
      <c r="B6" s="9" t="n">
        <v>3.5</v>
      </c>
    </row>
    <row r="7">
      <c r="A7" s="4" t="inlineStr">
        <is>
          <t>Outstanding warrants (in shares)</t>
        </is>
      </c>
      <c r="B7" s="6" t="n">
        <v>1000</v>
      </c>
      <c r="C7" s="6" t="n">
        <v>154700</v>
      </c>
    </row>
    <row r="8">
      <c r="A8" s="4" t="inlineStr">
        <is>
          <t>Common Stock Warrant Expiring March 2027</t>
        </is>
      </c>
    </row>
    <row r="9">
      <c r="A9" s="3" t="inlineStr">
        <is>
          <t>Share-based Compensation Arrangement by Share-based Payment Award [Line Items]</t>
        </is>
      </c>
    </row>
    <row r="10">
      <c r="A10" s="4" t="inlineStr">
        <is>
          <t>Warrants exercise price (in dollars per share)</t>
        </is>
      </c>
      <c r="B10" s="9" t="n">
        <v>23.5</v>
      </c>
    </row>
    <row r="11">
      <c r="A11" s="4" t="inlineStr">
        <is>
          <t>Outstanding warrants (in shares)</t>
        </is>
      </c>
      <c r="B11" s="6" t="n">
        <v>193788</v>
      </c>
    </row>
    <row r="12">
      <c r="A12" s="4" t="inlineStr">
        <is>
          <t>Common Stock Warrant Expiring Between March 2022 and August 2022</t>
        </is>
      </c>
    </row>
    <row r="13">
      <c r="A13" s="3" t="inlineStr">
        <is>
          <t>Share-based Compensation Arrangement by Share-based Payment Award [Line Items]</t>
        </is>
      </c>
    </row>
    <row r="14">
      <c r="A14" s="4" t="inlineStr">
        <is>
          <t>Warrants exercise price (in dollars per share)</t>
        </is>
      </c>
      <c r="B14" s="9" t="n">
        <v>73.73</v>
      </c>
    </row>
    <row r="15">
      <c r="A15" s="4" t="inlineStr">
        <is>
          <t>Outstanding warrants (in shares)</t>
        </is>
      </c>
      <c r="B15" s="6" t="n">
        <v>197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9" customWidth="1" min="2" max="2"/>
    <col width="27" customWidth="1" min="3" max="3"/>
    <col width="27" customWidth="1" min="4" max="4"/>
    <col width="20" customWidth="1" min="5" max="5"/>
  </cols>
  <sheetData>
    <row r="1">
      <c r="A1" s="1" t="inlineStr">
        <is>
          <t>Stockholders' Equity - Additional Information (Detail) $ in Millions</t>
        </is>
      </c>
      <c r="B1" s="2" t="inlineStr">
        <is>
          <t>1 Months Ended</t>
        </is>
      </c>
      <c r="C1" s="2" t="inlineStr">
        <is>
          <t>12 Months Ended</t>
        </is>
      </c>
    </row>
    <row r="2">
      <c r="B2" s="2" t="inlineStr">
        <is>
          <t>Oct. 31, 2013purchase_period</t>
        </is>
      </c>
      <c r="C2" s="2" t="inlineStr">
        <is>
          <t>Dec. 31, 2021USD ($)shares</t>
        </is>
      </c>
      <c r="D2" s="2" t="inlineStr">
        <is>
          <t>Dec. 31, 2020USD ($)shares</t>
        </is>
      </c>
      <c r="E2" s="2" t="inlineStr">
        <is>
          <t>Jun. 30, 2019shares</t>
        </is>
      </c>
    </row>
    <row r="3">
      <c r="A3" s="3" t="inlineStr">
        <is>
          <t>Share-based Compensation Arrangement by Share-based Payment Award [Line Items]</t>
        </is>
      </c>
    </row>
    <row r="4">
      <c r="A4" s="4" t="inlineStr">
        <is>
          <t>Number of shares issued by each warrant</t>
        </is>
      </c>
      <c r="C4" s="6" t="n">
        <v>1</v>
      </c>
    </row>
    <row r="5">
      <c r="A5" s="4" t="inlineStr">
        <is>
          <t>Options, exercised (in shares)</t>
        </is>
      </c>
      <c r="C5" s="6" t="n">
        <v>1128791</v>
      </c>
      <c r="D5" s="6" t="n">
        <v>2339467</v>
      </c>
    </row>
    <row r="6">
      <c r="A6" s="4" t="inlineStr">
        <is>
          <t>Total stock-based compensation expense capitalized as part of cost of inventory | $</t>
        </is>
      </c>
      <c r="C6" s="7" t="n">
        <v>1</v>
      </c>
      <c r="D6" s="5" t="n">
        <v>0.6</v>
      </c>
    </row>
    <row r="7">
      <c r="A7" s="4" t="inlineStr">
        <is>
          <t>Unrecognized compensation expense | $</t>
        </is>
      </c>
      <c r="C7" s="5" t="n">
        <v>129.2</v>
      </c>
    </row>
    <row r="8">
      <c r="A8" s="4" t="inlineStr">
        <is>
          <t>Share-based payment arrangement, cost not yet recognized, period for recognition</t>
        </is>
      </c>
      <c r="C8" s="4" t="inlineStr">
        <is>
          <t>2 years 7 months 6 days</t>
        </is>
      </c>
    </row>
    <row r="9">
      <c r="A9" s="4" t="inlineStr">
        <is>
          <t>Options to purchase common stock</t>
        </is>
      </c>
    </row>
    <row r="10">
      <c r="A10" s="3" t="inlineStr">
        <is>
          <t>Share-based Compensation Arrangement by Share-based Payment Award [Line Items]</t>
        </is>
      </c>
    </row>
    <row r="11">
      <c r="A11" s="4" t="inlineStr">
        <is>
          <t>Options, exercised (in shares)</t>
        </is>
      </c>
      <c r="C11" s="6" t="n">
        <v>1128791</v>
      </c>
      <c r="D11" s="6" t="n">
        <v>2339467</v>
      </c>
    </row>
    <row r="12">
      <c r="A12" s="4" t="inlineStr">
        <is>
          <t>Maximum term of stock options (in years)</t>
        </is>
      </c>
      <c r="C12" s="4" t="inlineStr">
        <is>
          <t>10 years</t>
        </is>
      </c>
    </row>
    <row r="13">
      <c r="A13" s="4" t="inlineStr">
        <is>
          <t>Vesting period</t>
        </is>
      </c>
      <c r="C13" s="4" t="inlineStr">
        <is>
          <t>4 years</t>
        </is>
      </c>
    </row>
    <row r="14">
      <c r="A14" s="4" t="inlineStr">
        <is>
          <t>Vesting period of remaining stock (in years)</t>
        </is>
      </c>
      <c r="C14" s="4" t="inlineStr">
        <is>
          <t>3 years</t>
        </is>
      </c>
    </row>
    <row r="15">
      <c r="A15" s="4" t="inlineStr">
        <is>
          <t>Options to purchase common stock | First Anniversary of Vesting Date | 2013 Plan</t>
        </is>
      </c>
    </row>
    <row r="16">
      <c r="A16" s="3" t="inlineStr">
        <is>
          <t>Share-based Compensation Arrangement by Share-based Payment Award [Line Items]</t>
        </is>
      </c>
    </row>
    <row r="17">
      <c r="A17" s="4" t="inlineStr">
        <is>
          <t>Stock vested percentage</t>
        </is>
      </c>
      <c r="C17" s="4" t="inlineStr">
        <is>
          <t>25.00%</t>
        </is>
      </c>
    </row>
    <row r="18">
      <c r="A18" s="4" t="inlineStr">
        <is>
          <t>Restricted Stock Units (RSUs)</t>
        </is>
      </c>
    </row>
    <row r="19">
      <c r="A19" s="3" t="inlineStr">
        <is>
          <t>Share-based Compensation Arrangement by Share-based Payment Award [Line Items]</t>
        </is>
      </c>
    </row>
    <row r="20">
      <c r="A20" s="4" t="inlineStr">
        <is>
          <t>Number of shares issued in period upon vesting (in shares)</t>
        </is>
      </c>
      <c r="C20" s="6" t="n">
        <v>38156</v>
      </c>
      <c r="D20" s="6" t="n">
        <v>1892</v>
      </c>
    </row>
    <row r="21">
      <c r="A21" s="4" t="inlineStr">
        <is>
          <t>Vested (in share)</t>
        </is>
      </c>
      <c r="C21" s="6" t="n">
        <v>53957</v>
      </c>
      <c r="D21" s="6" t="n">
        <v>1892</v>
      </c>
    </row>
    <row r="22">
      <c r="A22" s="4" t="inlineStr">
        <is>
          <t>Vesting period</t>
        </is>
      </c>
      <c r="C22" s="4" t="inlineStr">
        <is>
          <t>4 years</t>
        </is>
      </c>
    </row>
    <row r="23">
      <c r="A23" s="4" t="inlineStr">
        <is>
          <t>Granted (in shares)</t>
        </is>
      </c>
      <c r="C23" s="6" t="n">
        <v>564034</v>
      </c>
      <c r="D23" s="6" t="n">
        <v>134694</v>
      </c>
    </row>
    <row r="24">
      <c r="A24" s="4" t="inlineStr">
        <is>
          <t>Restricted Stock Units (RSUs) | First Anniversary of Vesting Date | 2013 Plan</t>
        </is>
      </c>
    </row>
    <row r="25">
      <c r="A25" s="3" t="inlineStr">
        <is>
          <t>Share-based Compensation Arrangement by Share-based Payment Award [Line Items]</t>
        </is>
      </c>
    </row>
    <row r="26">
      <c r="A26" s="4" t="inlineStr">
        <is>
          <t>Stock vested percentage</t>
        </is>
      </c>
      <c r="C26" s="4" t="inlineStr">
        <is>
          <t>25.00%</t>
        </is>
      </c>
    </row>
    <row r="27">
      <c r="A27" s="4" t="inlineStr">
        <is>
          <t>Restricted Stock Units (RSUs) | Monthly vesting over following 3 years | 2013 Plan | Minimum</t>
        </is>
      </c>
    </row>
    <row r="28">
      <c r="A28" s="3" t="inlineStr">
        <is>
          <t>Share-based Compensation Arrangement by Share-based Payment Award [Line Items]</t>
        </is>
      </c>
    </row>
    <row r="29">
      <c r="A29" s="4" t="inlineStr">
        <is>
          <t>Vesting period</t>
        </is>
      </c>
      <c r="C29" s="4" t="inlineStr">
        <is>
          <t>3 years</t>
        </is>
      </c>
    </row>
    <row r="30">
      <c r="A30" s="4" t="inlineStr">
        <is>
          <t>Performance Shares</t>
        </is>
      </c>
    </row>
    <row r="31">
      <c r="A31" s="3" t="inlineStr">
        <is>
          <t>Share-based Compensation Arrangement by Share-based Payment Award [Line Items]</t>
        </is>
      </c>
    </row>
    <row r="32">
      <c r="A32" s="4" t="inlineStr">
        <is>
          <t>Granted (in shares)</t>
        </is>
      </c>
      <c r="C32" s="6" t="n">
        <v>25674</v>
      </c>
    </row>
    <row r="33">
      <c r="A33" s="4" t="inlineStr">
        <is>
          <t>Warrants to purchase common stock</t>
        </is>
      </c>
    </row>
    <row r="34">
      <c r="A34" s="3" t="inlineStr">
        <is>
          <t>Share-based Compensation Arrangement by Share-based Payment Award [Line Items]</t>
        </is>
      </c>
    </row>
    <row r="35">
      <c r="A35" s="4" t="inlineStr">
        <is>
          <t>Warrants issue to purchase common stock (in shares)</t>
        </is>
      </c>
      <c r="C35" s="6" t="n">
        <v>155517</v>
      </c>
      <c r="D35" s="6" t="n">
        <v>295526</v>
      </c>
    </row>
    <row r="36">
      <c r="A36" s="4" t="inlineStr">
        <is>
          <t>2013 Stock Incentive Plan</t>
        </is>
      </c>
    </row>
    <row r="37">
      <c r="A37" s="3" t="inlineStr">
        <is>
          <t>Share-based Compensation Arrangement by Share-based Payment Award [Line Items]</t>
        </is>
      </c>
    </row>
    <row r="38">
      <c r="A38" s="4" t="inlineStr">
        <is>
          <t>Number of shares of authorized for issuance (in shares)</t>
        </is>
      </c>
      <c r="E38" s="6" t="n">
        <v>5000000</v>
      </c>
    </row>
    <row r="39">
      <c r="A39" s="4" t="inlineStr">
        <is>
          <t>ESPP</t>
        </is>
      </c>
    </row>
    <row r="40">
      <c r="A40" s="3" t="inlineStr">
        <is>
          <t>Share-based Compensation Arrangement by Share-based Payment Award [Line Items]</t>
        </is>
      </c>
    </row>
    <row r="41">
      <c r="A41" s="4" t="inlineStr">
        <is>
          <t>Vesting period</t>
        </is>
      </c>
      <c r="C41" s="4" t="inlineStr">
        <is>
          <t>2 years</t>
        </is>
      </c>
    </row>
    <row r="42">
      <c r="A42" s="4" t="inlineStr">
        <is>
          <t>Maximum percentage that employee can contribute for purchase of common stock</t>
        </is>
      </c>
      <c r="B42" s="4" t="inlineStr">
        <is>
          <t>15.00%</t>
        </is>
      </c>
    </row>
    <row r="43">
      <c r="A43" s="4" t="inlineStr">
        <is>
          <t>Offering period</t>
        </is>
      </c>
      <c r="B43" s="4" t="inlineStr">
        <is>
          <t>2 years</t>
        </is>
      </c>
    </row>
    <row r="44">
      <c r="A44" s="4" t="inlineStr">
        <is>
          <t>Number of purchase periods | purchase_period</t>
        </is>
      </c>
      <c r="B44" s="6" t="n">
        <v>4</v>
      </c>
    </row>
    <row r="45">
      <c r="A45" s="4" t="inlineStr">
        <is>
          <t>Purchase period</t>
        </is>
      </c>
      <c r="B45" s="4" t="inlineStr">
        <is>
          <t>6 months</t>
        </is>
      </c>
    </row>
    <row r="46">
      <c r="A46" s="4" t="inlineStr">
        <is>
          <t>Purchase of common stock under ESPP (in shares)</t>
        </is>
      </c>
      <c r="C46" s="6" t="n">
        <v>172694</v>
      </c>
      <c r="D46" s="6" t="n">
        <v>302509</v>
      </c>
    </row>
    <row r="47">
      <c r="A47" s="4" t="inlineStr">
        <is>
          <t>Proceeds from stock plans | $</t>
        </is>
      </c>
      <c r="C47" s="5" t="n">
        <v>11.1</v>
      </c>
      <c r="D47" s="5" t="n">
        <v>9.1</v>
      </c>
    </row>
    <row r="48">
      <c r="A48" s="4" t="inlineStr">
        <is>
          <t>ESPP | Date of Offering</t>
        </is>
      </c>
    </row>
    <row r="49">
      <c r="A49" s="3" t="inlineStr">
        <is>
          <t>Share-based Compensation Arrangement by Share-based Payment Award [Line Items]</t>
        </is>
      </c>
    </row>
    <row r="50">
      <c r="A50" s="4" t="inlineStr">
        <is>
          <t>Purchase price of common stock on date of purchase</t>
        </is>
      </c>
      <c r="B50" s="4" t="inlineStr">
        <is>
          <t>85.00%</t>
        </is>
      </c>
    </row>
    <row r="51">
      <c r="A51" s="4" t="inlineStr">
        <is>
          <t>ESPP | Date of Purchase</t>
        </is>
      </c>
    </row>
    <row r="52">
      <c r="A52" s="3" t="inlineStr">
        <is>
          <t>Share-based Compensation Arrangement by Share-based Payment Award [Line Items]</t>
        </is>
      </c>
    </row>
    <row r="53">
      <c r="A53" s="4" t="inlineStr">
        <is>
          <t>Purchase price of common stock on date of purchase</t>
        </is>
      </c>
      <c r="B53" s="4" t="inlineStr">
        <is>
          <t>85.00%</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26" customWidth="1" min="3" max="3"/>
    <col width="25" customWidth="1" min="4" max="4"/>
  </cols>
  <sheetData>
    <row r="1">
      <c r="A1" s="1" t="inlineStr">
        <is>
          <t>Stockholders' Equity - Summary of Stock Option Activities for 2006 Plan and 2013 Plan (Detail) - USD ($) $ / shares in Units, $ in Thousands</t>
        </is>
      </c>
      <c r="B1" s="2" t="inlineStr">
        <is>
          <t>12 Months Ended</t>
        </is>
      </c>
    </row>
    <row r="2">
      <c r="B2" s="2" t="inlineStr">
        <is>
          <t>Dec. 31, 2021</t>
        </is>
      </c>
      <c r="C2" s="2" t="inlineStr">
        <is>
          <t>Dec. 31, 2020</t>
        </is>
      </c>
      <c r="D2" s="2" t="inlineStr">
        <is>
          <t>Dec. 31, 2019</t>
        </is>
      </c>
    </row>
    <row r="3">
      <c r="A3" s="3" t="inlineStr">
        <is>
          <t>Total Options</t>
        </is>
      </c>
    </row>
    <row r="4">
      <c r="A4" s="4" t="inlineStr">
        <is>
          <t>Options, Outstanding at beginning of period (in shares)</t>
        </is>
      </c>
      <c r="B4" s="6" t="n">
        <v>5803505</v>
      </c>
      <c r="C4" s="6" t="n">
        <v>7174927</v>
      </c>
    </row>
    <row r="5">
      <c r="A5" s="4" t="inlineStr">
        <is>
          <t>Options, Granted (in shares)</t>
        </is>
      </c>
      <c r="B5" s="6" t="n">
        <v>355008</v>
      </c>
      <c r="C5" s="6" t="n">
        <v>1130040</v>
      </c>
    </row>
    <row r="6">
      <c r="A6" s="4" t="inlineStr">
        <is>
          <t>Options, Exercised (in shares)</t>
        </is>
      </c>
      <c r="B6" s="6" t="n">
        <v>-1128791</v>
      </c>
      <c r="C6" s="6" t="n">
        <v>-2339467</v>
      </c>
    </row>
    <row r="7">
      <c r="A7" s="4" t="inlineStr">
        <is>
          <t>Options, Canceled/forfeited (in shares)</t>
        </is>
      </c>
      <c r="B7" s="6" t="n">
        <v>-215372</v>
      </c>
      <c r="C7" s="6" t="n">
        <v>-161995</v>
      </c>
    </row>
    <row r="8">
      <c r="A8" s="4" t="inlineStr">
        <is>
          <t>Options, Outstanding at end of period (in shares)</t>
        </is>
      </c>
      <c r="B8" s="6" t="n">
        <v>4814350</v>
      </c>
      <c r="C8" s="6" t="n">
        <v>5803505</v>
      </c>
      <c r="D8" s="6" t="n">
        <v>7174927</v>
      </c>
    </row>
    <row r="9">
      <c r="A9" s="4" t="inlineStr">
        <is>
          <t>Options, Vested and expected to vest at December 31, 2021 (in shares)</t>
        </is>
      </c>
      <c r="B9" s="6" t="n">
        <v>4769317</v>
      </c>
    </row>
    <row r="10">
      <c r="A10" s="4" t="inlineStr">
        <is>
          <t>Options, Exercisable at December 31, 2021 (in shares)</t>
        </is>
      </c>
      <c r="B10" s="6" t="n">
        <v>3013030</v>
      </c>
    </row>
    <row r="11">
      <c r="A11" s="3" t="inlineStr">
        <is>
          <t>Weighted- Average Exercise Price Per Share</t>
        </is>
      </c>
    </row>
    <row r="12">
      <c r="A12" s="4" t="inlineStr">
        <is>
          <t>Weighted-Average Exercise Price Per Share, Outstanding at beginning of period (in dollars per share)</t>
        </is>
      </c>
      <c r="B12" s="9" t="n">
        <v>52.08</v>
      </c>
      <c r="C12" s="9" t="n">
        <v>38.4</v>
      </c>
    </row>
    <row r="13">
      <c r="A13" s="4" t="inlineStr">
        <is>
          <t>Weighted-Average Exercise Price Per Share, Granted (in dollars per share)</t>
        </is>
      </c>
      <c r="B13" s="13" t="n">
        <v>86.68000000000001</v>
      </c>
      <c r="C13" s="13" t="n">
        <v>83.55</v>
      </c>
    </row>
    <row r="14">
      <c r="A14" s="4" t="inlineStr">
        <is>
          <t>Weighted-Average Exercise Price Per Share, Exercised (in dollars per share)</t>
        </is>
      </c>
      <c r="B14" s="13" t="n">
        <v>37.05</v>
      </c>
      <c r="C14" s="13" t="n">
        <v>24.69</v>
      </c>
    </row>
    <row r="15">
      <c r="A15" s="4" t="inlineStr">
        <is>
          <t>Weighted-Average Exercise Price Per Share, Canceled/forfeited (in dollars per share)</t>
        </is>
      </c>
      <c r="B15" s="13" t="n">
        <v>76.29000000000001</v>
      </c>
      <c r="C15" s="6" t="n">
        <v>27</v>
      </c>
    </row>
    <row r="16">
      <c r="A16" s="4" t="inlineStr">
        <is>
          <t>Weighted-Average Exercise Price Per Share, Outstanding at end of period (in dollars per share)</t>
        </is>
      </c>
      <c r="B16" s="13" t="n">
        <v>57.08</v>
      </c>
      <c r="C16" s="9" t="n">
        <v>52.08</v>
      </c>
      <c r="D16" s="9" t="n">
        <v>38.4</v>
      </c>
    </row>
    <row r="17">
      <c r="A17" s="4" t="inlineStr">
        <is>
          <t>Weighted-Average Exercise Price Per Share, Vested and expected to vest at December 31, 2021 (in dollars per share)</t>
        </is>
      </c>
      <c r="B17" s="13" t="n">
        <v>56.95</v>
      </c>
    </row>
    <row r="18">
      <c r="A18" s="4" t="inlineStr">
        <is>
          <t>Weighted-Average Exercise Price Per Share, Exercisable at December 31, 2021 (in dollars per share)</t>
        </is>
      </c>
      <c r="B18" s="9" t="n">
        <v>49.28</v>
      </c>
    </row>
    <row r="19">
      <c r="A19" s="4" t="inlineStr">
        <is>
          <t>Weighted-Average Remaining Contractual Life, Outstanding</t>
        </is>
      </c>
      <c r="B19" s="4" t="inlineStr">
        <is>
          <t>7 years 25 days</t>
        </is>
      </c>
      <c r="C19" s="4" t="inlineStr">
        <is>
          <t>7 years 10 months 24 days</t>
        </is>
      </c>
      <c r="D19" s="4" t="inlineStr">
        <is>
          <t>8 years 5 months 12 days</t>
        </is>
      </c>
    </row>
    <row r="20">
      <c r="A20" s="4" t="inlineStr">
        <is>
          <t>Weighted-Average Remaining Contractual Life, Vested and expected to vest at December 31, 2021</t>
        </is>
      </c>
      <c r="B20" s="4" t="inlineStr">
        <is>
          <t>7 years 21 days</t>
        </is>
      </c>
    </row>
    <row r="21">
      <c r="A21" s="4" t="inlineStr">
        <is>
          <t>Weighted-Average Remaining Contractual Life, Exercisable at December 31, 2021</t>
        </is>
      </c>
      <c r="B21" s="4" t="inlineStr">
        <is>
          <t>6 years 6 months</t>
        </is>
      </c>
    </row>
    <row r="22">
      <c r="A22" s="4" t="inlineStr">
        <is>
          <t>Aggregate intrinsic value outstanding balance</t>
        </is>
      </c>
      <c r="B22" s="7" t="n">
        <v>452081</v>
      </c>
      <c r="C22" s="7" t="n">
        <v>268649</v>
      </c>
      <c r="D22" s="7" t="n">
        <v>181408</v>
      </c>
    </row>
    <row r="23">
      <c r="A23" s="4" t="inlineStr">
        <is>
          <t>Aggregate Intrinsic Value, Exercised</t>
        </is>
      </c>
      <c r="B23" s="6" t="n">
        <v>86149</v>
      </c>
      <c r="C23" s="6" t="n">
        <v>161688</v>
      </c>
    </row>
    <row r="24">
      <c r="A24" s="4" t="inlineStr">
        <is>
          <t>Aggregate Intrinsic Value, Canceled/forfeited/expired</t>
        </is>
      </c>
      <c r="B24" s="6" t="n">
        <v>6963</v>
      </c>
      <c r="C24" s="7" t="n">
        <v>4516</v>
      </c>
    </row>
    <row r="25">
      <c r="A25" s="4" t="inlineStr">
        <is>
          <t>Aggregate Intrinsic Value, Vested and expected to vest at December 31, 2021</t>
        </is>
      </c>
      <c r="B25" s="6" t="n">
        <v>448460</v>
      </c>
    </row>
    <row r="26">
      <c r="A26" s="4" t="inlineStr">
        <is>
          <t>Aggregate Intrinsic Value, Exercisable at December 31, 2021</t>
        </is>
      </c>
      <c r="B26" s="7" t="n">
        <v>3072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s (RSUs) (Detail) - Restricted Stock Units (RSUs) - USD ($) $ / shares in Units, $ in Thousands</t>
        </is>
      </c>
      <c r="B1" s="2" t="inlineStr">
        <is>
          <t>12 Months Ended</t>
        </is>
      </c>
    </row>
    <row r="2">
      <c r="B2" s="2" t="inlineStr">
        <is>
          <t>Dec. 31, 2021</t>
        </is>
      </c>
      <c r="C2" s="2" t="inlineStr">
        <is>
          <t>Dec. 31, 2020</t>
        </is>
      </c>
    </row>
    <row r="3">
      <c r="A3" s="3" t="inlineStr">
        <is>
          <t>Total RSUs</t>
        </is>
      </c>
    </row>
    <row r="4">
      <c r="A4" s="4" t="inlineStr">
        <is>
          <t>Nonvested awards outstanding at beginning balance (in shares)</t>
        </is>
      </c>
      <c r="B4" s="6" t="n">
        <v>132802</v>
      </c>
      <c r="C4" s="6" t="n">
        <v>0</v>
      </c>
    </row>
    <row r="5">
      <c r="A5" s="4" t="inlineStr">
        <is>
          <t>Granted (in shares)</t>
        </is>
      </c>
      <c r="B5" s="6" t="n">
        <v>564034</v>
      </c>
      <c r="C5" s="6" t="n">
        <v>134694</v>
      </c>
    </row>
    <row r="6">
      <c r="A6" s="4" t="inlineStr">
        <is>
          <t>Vested (in shares)</t>
        </is>
      </c>
      <c r="B6" s="6" t="n">
        <v>-53957</v>
      </c>
      <c r="C6" s="6" t="n">
        <v>-1892</v>
      </c>
    </row>
    <row r="7">
      <c r="A7" s="4" t="inlineStr">
        <is>
          <t>Canceled/forfeited/expired (in shares)</t>
        </is>
      </c>
      <c r="B7" s="6" t="n">
        <v>-30705</v>
      </c>
    </row>
    <row r="8">
      <c r="A8" s="4" t="inlineStr">
        <is>
          <t>Nonvested awards outstanding at ending balance (in shares)</t>
        </is>
      </c>
      <c r="B8" s="6" t="n">
        <v>612174</v>
      </c>
      <c r="C8" s="6" t="n">
        <v>132802</v>
      </c>
    </row>
    <row r="9">
      <c r="A9" s="3" t="inlineStr">
        <is>
          <t>Weighted-Average Grant Date Fair Value</t>
        </is>
      </c>
    </row>
    <row r="10">
      <c r="A10" s="4" t="inlineStr">
        <is>
          <t>Nonvested awards outstanding at beginning balance (in dollars per share)</t>
        </is>
      </c>
      <c r="B10" s="9" t="n">
        <v>82.81999999999999</v>
      </c>
      <c r="C10" s="7" t="n">
        <v>0</v>
      </c>
    </row>
    <row r="11">
      <c r="A11" s="4" t="inlineStr">
        <is>
          <t>Granted (in dollars per share)</t>
        </is>
      </c>
      <c r="B11" s="13" t="n">
        <v>96.37</v>
      </c>
      <c r="C11" s="13" t="n">
        <v>82.81999999999999</v>
      </c>
    </row>
    <row r="12">
      <c r="A12" s="4" t="inlineStr">
        <is>
          <t>Vested (in dollars per share)</t>
        </is>
      </c>
      <c r="B12" s="13" t="n">
        <v>82.73999999999999</v>
      </c>
      <c r="C12" s="13" t="n">
        <v>95.68000000000001</v>
      </c>
    </row>
    <row r="13">
      <c r="A13" s="4" t="inlineStr">
        <is>
          <t>Canceled/forfeited/expired (in dollars per share)</t>
        </is>
      </c>
      <c r="B13" s="13" t="n">
        <v>87.20999999999999</v>
      </c>
    </row>
    <row r="14">
      <c r="A14" s="4" t="inlineStr">
        <is>
          <t>Nonvested awards outstanding at ending balance (in dollars per share)</t>
        </is>
      </c>
      <c r="B14" s="9" t="n">
        <v>95.11</v>
      </c>
      <c r="C14" s="9" t="n">
        <v>82.81999999999999</v>
      </c>
    </row>
    <row r="15">
      <c r="A15" s="4" t="inlineStr">
        <is>
          <t>Aggregate intrinsic value outstanding balance</t>
        </is>
      </c>
      <c r="B15" s="7" t="n">
        <v>92144</v>
      </c>
      <c r="C15" s="7" t="n">
        <v>127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for Allocation of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7" t="n">
        <v>60752</v>
      </c>
      <c r="C4" s="7" t="n">
        <v>58431</v>
      </c>
      <c r="D4" s="7" t="n">
        <v>58071</v>
      </c>
    </row>
    <row r="5">
      <c r="A5" s="4" t="inlineStr">
        <is>
          <t>Cost of sales</t>
        </is>
      </c>
    </row>
    <row r="6">
      <c r="A6" s="3" t="inlineStr">
        <is>
          <t>Share-based Compensation Arrangement by Share-based Payment Award [Line Items]</t>
        </is>
      </c>
    </row>
    <row r="7">
      <c r="A7" s="4" t="inlineStr">
        <is>
          <t>Total stock-based compensation expense</t>
        </is>
      </c>
      <c r="B7" s="6" t="n">
        <v>6434</v>
      </c>
      <c r="C7" s="6" t="n">
        <v>8210</v>
      </c>
      <c r="D7" s="6" t="n">
        <v>6415</v>
      </c>
    </row>
    <row r="8">
      <c r="A8" s="4" t="inlineStr">
        <is>
          <t>Selling, general &amp; administrative</t>
        </is>
      </c>
    </row>
    <row r="9">
      <c r="A9" s="3" t="inlineStr">
        <is>
          <t>Share-based Compensation Arrangement by Share-based Payment Award [Line Items]</t>
        </is>
      </c>
    </row>
    <row r="10">
      <c r="A10" s="4" t="inlineStr">
        <is>
          <t>Total stock-based compensation expense</t>
        </is>
      </c>
      <c r="B10" s="6" t="n">
        <v>43567</v>
      </c>
      <c r="C10" s="6" t="n">
        <v>41563</v>
      </c>
      <c r="D10" s="6" t="n">
        <v>42857</v>
      </c>
    </row>
    <row r="11">
      <c r="A11" s="4" t="inlineStr">
        <is>
          <t>Research and development</t>
        </is>
      </c>
    </row>
    <row r="12">
      <c r="A12" s="3" t="inlineStr">
        <is>
          <t>Share-based Compensation Arrangement by Share-based Payment Award [Line Items]</t>
        </is>
      </c>
    </row>
    <row r="13">
      <c r="A13" s="4" t="inlineStr">
        <is>
          <t>Total stock-based compensation expense</t>
        </is>
      </c>
      <c r="B13" s="7" t="n">
        <v>10751</v>
      </c>
      <c r="C13" s="7" t="n">
        <v>8658</v>
      </c>
      <c r="D13" s="7" t="n">
        <v>87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holders' Equity - Schedule of Assumptions Used in Black-Scholes Option-Pricing Model (Detail) - $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hare-based Compensation Arrangement by Share-based Payment Award [Line Items]</t>
        </is>
      </c>
    </row>
    <row r="5">
      <c r="A5" s="4" t="inlineStr">
        <is>
          <t>Weighted average grant date fair value (in dollars per share)</t>
        </is>
      </c>
      <c r="B5" s="9" t="n">
        <v>56.89</v>
      </c>
      <c r="C5" s="9" t="n">
        <v>54.2</v>
      </c>
      <c r="D5" s="9" t="n">
        <v>39.06</v>
      </c>
    </row>
    <row r="6">
      <c r="A6" s="4" t="inlineStr">
        <is>
          <t>Risk-free interest rate</t>
        </is>
      </c>
      <c r="B6" s="4" t="inlineStr">
        <is>
          <t>1.00%</t>
        </is>
      </c>
      <c r="C6" s="4" t="inlineStr">
        <is>
          <t>0.60%</t>
        </is>
      </c>
      <c r="D6" s="4" t="inlineStr">
        <is>
          <t>2.10%</t>
        </is>
      </c>
    </row>
    <row r="7">
      <c r="A7" s="4" t="inlineStr">
        <is>
          <t>Expected dividend yield</t>
        </is>
      </c>
      <c r="B7" s="4" t="inlineStr">
        <is>
          <t>0.00%</t>
        </is>
      </c>
      <c r="C7" s="4" t="inlineStr">
        <is>
          <t>0.00%</t>
        </is>
      </c>
      <c r="D7" s="4" t="inlineStr">
        <is>
          <t>0.00%</t>
        </is>
      </c>
    </row>
    <row r="8">
      <c r="A8" s="4" t="inlineStr">
        <is>
          <t>Expected volatility</t>
        </is>
      </c>
      <c r="B8" s="4" t="inlineStr">
        <is>
          <t>75.10%</t>
        </is>
      </c>
      <c r="C8" s="4" t="inlineStr">
        <is>
          <t>74.60%</t>
        </is>
      </c>
      <c r="D8" s="4" t="inlineStr">
        <is>
          <t>71.80%</t>
        </is>
      </c>
    </row>
    <row r="9">
      <c r="A9" s="4" t="inlineStr">
        <is>
          <t>Expected term (in years)</t>
        </is>
      </c>
      <c r="B9" s="4" t="inlineStr">
        <is>
          <t>6 years 1 month 6 days</t>
        </is>
      </c>
      <c r="C9" s="4" t="inlineStr">
        <is>
          <t>6 years 1 month 6 days</t>
        </is>
      </c>
      <c r="D9" s="4" t="inlineStr">
        <is>
          <t>6 years</t>
        </is>
      </c>
    </row>
    <row r="10">
      <c r="A10" s="4" t="inlineStr">
        <is>
          <t>ESPP</t>
        </is>
      </c>
    </row>
    <row r="11">
      <c r="A11" s="3" t="inlineStr">
        <is>
          <t>Share-based Compensation Arrangement by Share-based Payment Award [Line Items]</t>
        </is>
      </c>
    </row>
    <row r="12">
      <c r="A12" s="4" t="inlineStr">
        <is>
          <t>Weighted average grant date fair value (in dollars per share)</t>
        </is>
      </c>
      <c r="B12" s="9" t="n">
        <v>38.19</v>
      </c>
      <c r="C12" s="9" t="n">
        <v>36.83</v>
      </c>
      <c r="D12" s="9" t="n">
        <v>30.32</v>
      </c>
    </row>
    <row r="13">
      <c r="A13" s="4" t="inlineStr">
        <is>
          <t>Risk-free interest rate</t>
        </is>
      </c>
      <c r="B13" s="4" t="inlineStr">
        <is>
          <t>0.20%</t>
        </is>
      </c>
      <c r="C13" s="4" t="inlineStr">
        <is>
          <t>0.20%</t>
        </is>
      </c>
      <c r="D13" s="4" t="inlineStr">
        <is>
          <t>1.90%</t>
        </is>
      </c>
    </row>
    <row r="14">
      <c r="A14" s="4" t="inlineStr">
        <is>
          <t>Expected dividend yield</t>
        </is>
      </c>
      <c r="B14" s="4" t="inlineStr">
        <is>
          <t>0.00%</t>
        </is>
      </c>
      <c r="C14" s="4" t="inlineStr">
        <is>
          <t>0.00%</t>
        </is>
      </c>
      <c r="D14" s="4" t="inlineStr">
        <is>
          <t>0.00%</t>
        </is>
      </c>
    </row>
    <row r="15">
      <c r="A15" s="4" t="inlineStr">
        <is>
          <t>Expected volatility</t>
        </is>
      </c>
      <c r="B15" s="4" t="inlineStr">
        <is>
          <t>44.20%</t>
        </is>
      </c>
      <c r="C15" s="4" t="inlineStr">
        <is>
          <t>60.30%</t>
        </is>
      </c>
      <c r="D15" s="4" t="inlineStr">
        <is>
          <t>69.90%</t>
        </is>
      </c>
    </row>
    <row r="16">
      <c r="A16" s="4" t="inlineStr">
        <is>
          <t>Expected term (in years)</t>
        </is>
      </c>
      <c r="B16" s="4" t="inlineStr">
        <is>
          <t>1 year 3 months 18 days</t>
        </is>
      </c>
      <c r="C16" s="4" t="inlineStr">
        <is>
          <t>1 year 3 months 18 days</t>
        </is>
      </c>
      <c r="D16" s="4" t="inlineStr">
        <is>
          <t>1 year 3 months 18 day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7" t="n">
        <v>15211</v>
      </c>
      <c r="C4" s="7" t="n">
        <v>-36667</v>
      </c>
      <c r="D4" s="7" t="n">
        <v>-24888</v>
      </c>
    </row>
    <row r="5">
      <c r="A5" s="4" t="inlineStr">
        <is>
          <t>Foreign</t>
        </is>
      </c>
      <c r="B5" s="6" t="n">
        <v>690</v>
      </c>
      <c r="C5" s="6" t="n">
        <v>385</v>
      </c>
      <c r="D5" s="6" t="n">
        <v>284</v>
      </c>
    </row>
    <row r="6">
      <c r="A6" s="4" t="inlineStr">
        <is>
          <t>Income (loss) before income taxes</t>
        </is>
      </c>
      <c r="B6" s="7" t="n">
        <v>15901</v>
      </c>
      <c r="C6" s="7" t="n">
        <v>-36282</v>
      </c>
      <c r="D6" s="7" t="n">
        <v>-246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t>
        </is>
      </c>
      <c r="B5" s="6" t="n">
        <v>174</v>
      </c>
      <c r="C5" s="6" t="n">
        <v>75</v>
      </c>
      <c r="D5" s="6" t="n">
        <v>86</v>
      </c>
    </row>
    <row r="6">
      <c r="A6" s="4" t="inlineStr">
        <is>
          <t>Foreign</t>
        </is>
      </c>
      <c r="B6" s="6" t="n">
        <v>161</v>
      </c>
      <c r="C6" s="6" t="n">
        <v>151</v>
      </c>
      <c r="D6" s="6" t="n">
        <v>88</v>
      </c>
    </row>
    <row r="7">
      <c r="A7" s="4" t="inlineStr">
        <is>
          <t>Total current tax expense</t>
        </is>
      </c>
      <c r="B7" s="6" t="n">
        <v>335</v>
      </c>
      <c r="C7" s="6" t="n">
        <v>226</v>
      </c>
      <c r="D7" s="6" t="n">
        <v>174</v>
      </c>
    </row>
    <row r="8">
      <c r="A8" s="3" t="inlineStr">
        <is>
          <t>Deferred:</t>
        </is>
      </c>
    </row>
    <row r="9">
      <c r="A9" s="4" t="inlineStr">
        <is>
          <t>Federal</t>
        </is>
      </c>
      <c r="B9" s="6" t="n">
        <v>0</v>
      </c>
      <c r="C9" s="6" t="n">
        <v>-1760</v>
      </c>
      <c r="D9" s="6" t="n">
        <v>-21</v>
      </c>
    </row>
    <row r="10">
      <c r="A10" s="4" t="inlineStr">
        <is>
          <t>State</t>
        </is>
      </c>
      <c r="B10" s="6" t="n">
        <v>0</v>
      </c>
      <c r="C10" s="6" t="n">
        <v>-366</v>
      </c>
      <c r="D10" s="6" t="n">
        <v>-4</v>
      </c>
    </row>
    <row r="11">
      <c r="A11" s="4" t="inlineStr">
        <is>
          <t>Foreign</t>
        </is>
      </c>
      <c r="B11" s="6" t="n">
        <v>0</v>
      </c>
      <c r="C11" s="6" t="n">
        <v>0</v>
      </c>
      <c r="D11" s="6" t="n">
        <v>0</v>
      </c>
    </row>
    <row r="12">
      <c r="A12" s="4" t="inlineStr">
        <is>
          <t>Total deferred income tax benefit</t>
        </is>
      </c>
      <c r="B12" s="6" t="n">
        <v>0</v>
      </c>
      <c r="C12" s="6" t="n">
        <v>-2126</v>
      </c>
      <c r="D12" s="6" t="n">
        <v>-25</v>
      </c>
    </row>
    <row r="13">
      <c r="A13" s="4" t="inlineStr">
        <is>
          <t>Income tax expense (benefit)</t>
        </is>
      </c>
      <c r="B13" s="7" t="n">
        <v>335</v>
      </c>
      <c r="C13" s="7" t="n">
        <v>-1900</v>
      </c>
      <c r="D13" s="7" t="n">
        <v>1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at federal statutory rate</t>
        </is>
      </c>
      <c r="B4" s="7" t="n">
        <v>3339</v>
      </c>
      <c r="C4" s="7" t="n">
        <v>-7619</v>
      </c>
      <c r="D4" s="7" t="n">
        <v>-5167</v>
      </c>
    </row>
    <row r="5">
      <c r="A5" s="4" t="inlineStr">
        <is>
          <t>State income tax, net of federal benefit</t>
        </is>
      </c>
      <c r="B5" s="6" t="n">
        <v>-254</v>
      </c>
      <c r="C5" s="6" t="n">
        <v>-2792</v>
      </c>
      <c r="D5" s="6" t="n">
        <v>-1174</v>
      </c>
    </row>
    <row r="6">
      <c r="A6" s="4" t="inlineStr">
        <is>
          <t>Warrants revaluation</t>
        </is>
      </c>
      <c r="B6" s="6" t="n">
        <v>356</v>
      </c>
      <c r="C6" s="6" t="n">
        <v>3588</v>
      </c>
      <c r="D6" s="6" t="n">
        <v>2326</v>
      </c>
    </row>
    <row r="7">
      <c r="A7" s="4" t="inlineStr">
        <is>
          <t>Research and development credits</t>
        </is>
      </c>
      <c r="B7" s="6" t="n">
        <v>-5703</v>
      </c>
      <c r="C7" s="6" t="n">
        <v>-5330</v>
      </c>
      <c r="D7" s="6" t="n">
        <v>-2091</v>
      </c>
    </row>
    <row r="8">
      <c r="A8" s="4" t="inlineStr">
        <is>
          <t>Section 382 limitation</t>
        </is>
      </c>
      <c r="B8" s="6" t="n">
        <v>-97</v>
      </c>
      <c r="C8" s="6" t="n">
        <v>1021</v>
      </c>
      <c r="D8" s="6" t="n">
        <v>25043</v>
      </c>
    </row>
    <row r="9">
      <c r="A9" s="4" t="inlineStr">
        <is>
          <t>Stock-based compensation</t>
        </is>
      </c>
      <c r="B9" s="6" t="n">
        <v>-7609</v>
      </c>
      <c r="C9" s="6" t="n">
        <v>-18309</v>
      </c>
      <c r="D9" s="6" t="n">
        <v>-8974</v>
      </c>
    </row>
    <row r="10">
      <c r="A10" s="4" t="inlineStr">
        <is>
          <t>Officers' compensation</t>
        </is>
      </c>
      <c r="B10" s="6" t="n">
        <v>4024</v>
      </c>
      <c r="C10" s="6" t="n">
        <v>2612</v>
      </c>
      <c r="D10" s="6" t="n">
        <v>3133</v>
      </c>
    </row>
    <row r="11">
      <c r="A11" s="4" t="inlineStr">
        <is>
          <t>Other</t>
        </is>
      </c>
      <c r="B11" s="6" t="n">
        <v>124</v>
      </c>
      <c r="C11" s="6" t="n">
        <v>479</v>
      </c>
      <c r="D11" s="6" t="n">
        <v>972</v>
      </c>
    </row>
    <row r="12">
      <c r="A12" s="4" t="inlineStr">
        <is>
          <t>Change in valuation allowance</t>
        </is>
      </c>
      <c r="B12" s="6" t="n">
        <v>6155</v>
      </c>
      <c r="C12" s="6" t="n">
        <v>24450</v>
      </c>
      <c r="D12" s="6" t="n">
        <v>-13919</v>
      </c>
    </row>
    <row r="13">
      <c r="A13" s="4" t="inlineStr">
        <is>
          <t>Income tax expense (benefit)</t>
        </is>
      </c>
      <c r="B13" s="7" t="n">
        <v>335</v>
      </c>
      <c r="C13" s="7" t="n">
        <v>-1900</v>
      </c>
      <c r="D13" s="7" t="n">
        <v>1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 Disclosure [Line Items]</t>
        </is>
      </c>
    </row>
    <row r="4">
      <c r="A4" s="4" t="inlineStr">
        <is>
          <t>Less valuation allowance</t>
        </is>
      </c>
      <c r="B4" s="7" t="n">
        <v>146423000</v>
      </c>
      <c r="C4" s="7" t="n">
        <v>121627000</v>
      </c>
    </row>
    <row r="5">
      <c r="A5" s="4" t="inlineStr">
        <is>
          <t>Unrecognized tax benefits</t>
        </is>
      </c>
      <c r="B5" s="6" t="n">
        <v>11800000</v>
      </c>
    </row>
    <row r="6">
      <c r="A6" s="4" t="inlineStr">
        <is>
          <t>Accrual interest and penalties</t>
        </is>
      </c>
      <c r="B6" s="7" t="n">
        <v>0</v>
      </c>
      <c r="C6" s="7" t="n">
        <v>0</v>
      </c>
    </row>
    <row r="7">
      <c r="A7" s="4" t="inlineStr">
        <is>
          <t>Minimum</t>
        </is>
      </c>
    </row>
    <row r="8">
      <c r="A8" s="3" t="inlineStr">
        <is>
          <t>Income Tax Disclosure [Line Items]</t>
        </is>
      </c>
    </row>
    <row r="9">
      <c r="A9" s="4" t="inlineStr">
        <is>
          <t>Income tax realization</t>
        </is>
      </c>
      <c r="B9" s="4" t="inlineStr">
        <is>
          <t>50.00%</t>
        </is>
      </c>
    </row>
    <row r="10">
      <c r="A10" s="4" t="inlineStr">
        <is>
          <t>California</t>
        </is>
      </c>
    </row>
    <row r="11">
      <c r="A11" s="3" t="inlineStr">
        <is>
          <t>Income Tax Disclosure [Line Items]</t>
        </is>
      </c>
    </row>
    <row r="12">
      <c r="A12" s="4" t="inlineStr">
        <is>
          <t>NOL carryforwards subject to expiration</t>
        </is>
      </c>
      <c r="B12" s="7" t="n">
        <v>171800000</v>
      </c>
    </row>
    <row r="13">
      <c r="A13" s="4" t="inlineStr">
        <is>
          <t>Federal</t>
        </is>
      </c>
    </row>
    <row r="14">
      <c r="A14" s="3" t="inlineStr">
        <is>
          <t>Income Tax Disclosure [Line Items]</t>
        </is>
      </c>
    </row>
    <row r="15">
      <c r="A15" s="4" t="inlineStr">
        <is>
          <t>NOL carry forwards amount</t>
        </is>
      </c>
      <c r="B15" s="6" t="n">
        <v>301200000</v>
      </c>
    </row>
    <row r="16">
      <c r="A16" s="4" t="inlineStr">
        <is>
          <t>NOL carryforwards not subject to expiration</t>
        </is>
      </c>
      <c r="B16" s="6" t="n">
        <v>112100000</v>
      </c>
    </row>
    <row r="17">
      <c r="A17" s="4" t="inlineStr">
        <is>
          <t>NOL carryforwards subject to expiration</t>
        </is>
      </c>
      <c r="B17" s="6" t="n">
        <v>189100000</v>
      </c>
    </row>
    <row r="18">
      <c r="A18" s="4" t="inlineStr">
        <is>
          <t>Federal | Research Tax Credit Carryforward</t>
        </is>
      </c>
    </row>
    <row r="19">
      <c r="A19" s="3" t="inlineStr">
        <is>
          <t>Income Tax Disclosure [Line Items]</t>
        </is>
      </c>
    </row>
    <row r="20">
      <c r="A20" s="4" t="inlineStr">
        <is>
          <t>Tax credit carryforward, amount</t>
        </is>
      </c>
      <c r="B20" s="6" t="n">
        <v>12900000</v>
      </c>
    </row>
    <row r="21">
      <c r="A21" s="4" t="inlineStr">
        <is>
          <t>State and Local</t>
        </is>
      </c>
    </row>
    <row r="22">
      <c r="A22" s="3" t="inlineStr">
        <is>
          <t>Income Tax Disclosure [Line Items]</t>
        </is>
      </c>
    </row>
    <row r="23">
      <c r="A23" s="4" t="inlineStr">
        <is>
          <t>NOL carry forwards amount</t>
        </is>
      </c>
      <c r="B23" s="6" t="n">
        <v>291000000</v>
      </c>
    </row>
    <row r="24">
      <c r="A24" s="4" t="inlineStr">
        <is>
          <t>California | Research Tax Credit Carryforward</t>
        </is>
      </c>
    </row>
    <row r="25">
      <c r="A25" s="3" t="inlineStr">
        <is>
          <t>Income Tax Disclosure [Line Items]</t>
        </is>
      </c>
    </row>
    <row r="26">
      <c r="A26" s="4" t="inlineStr">
        <is>
          <t>Tax credit carryforward, amount</t>
        </is>
      </c>
      <c r="B26" s="7" t="n">
        <v>15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15566</v>
      </c>
      <c r="C4" s="7" t="n">
        <v>-34382</v>
      </c>
      <c r="D4" s="7" t="n">
        <v>-24753</v>
      </c>
    </row>
    <row r="5">
      <c r="A5" s="3" t="inlineStr">
        <is>
          <t>Adjustments to reconcile net income (loss) to net cash provided by operating activities:</t>
        </is>
      </c>
    </row>
    <row r="6">
      <c r="A6" s="4" t="inlineStr">
        <is>
          <t>Depreciation and amortization expense</t>
        </is>
      </c>
      <c r="B6" s="6" t="n">
        <v>13845</v>
      </c>
      <c r="C6" s="6" t="n">
        <v>10451</v>
      </c>
      <c r="D6" s="6" t="n">
        <v>6072</v>
      </c>
    </row>
    <row r="7">
      <c r="A7" s="4" t="inlineStr">
        <is>
          <t>Amortization of debt discount and issuance costs</t>
        </is>
      </c>
      <c r="B7" s="6" t="n">
        <v>1727</v>
      </c>
      <c r="C7" s="6" t="n">
        <v>10096</v>
      </c>
      <c r="D7" s="6" t="n">
        <v>0</v>
      </c>
    </row>
    <row r="8">
      <c r="A8" s="4" t="inlineStr">
        <is>
          <t>Provision for expected credit losses</t>
        </is>
      </c>
      <c r="B8" s="6" t="n">
        <v>2333</v>
      </c>
      <c r="C8" s="6" t="n">
        <v>3016</v>
      </c>
      <c r="D8" s="6" t="n">
        <v>2322</v>
      </c>
    </row>
    <row r="9">
      <c r="A9" s="4" t="inlineStr">
        <is>
          <t>Provision (recovery) for inventory obsolescence</t>
        </is>
      </c>
      <c r="B9" s="6" t="n">
        <v>467</v>
      </c>
      <c r="C9" s="6" t="n">
        <v>-57</v>
      </c>
      <c r="D9" s="6" t="n">
        <v>2353</v>
      </c>
    </row>
    <row r="10">
      <c r="A10" s="4" t="inlineStr">
        <is>
          <t>Change in fair value of common stock warrants</t>
        </is>
      </c>
      <c r="B10" s="6" t="n">
        <v>1386</v>
      </c>
      <c r="C10" s="6" t="n">
        <v>17087</v>
      </c>
      <c r="D10" s="6" t="n">
        <v>11075</v>
      </c>
    </row>
    <row r="11">
      <c r="A11" s="4" t="inlineStr">
        <is>
          <t>Amortization of premium (discount) on short-term investments</t>
        </is>
      </c>
      <c r="B11" s="6" t="n">
        <v>365</v>
      </c>
      <c r="C11" s="6" t="n">
        <v>-1296</v>
      </c>
      <c r="D11" s="6" t="n">
        <v>-565</v>
      </c>
    </row>
    <row r="12">
      <c r="A12" s="4" t="inlineStr">
        <is>
          <t>Benefit for deferred income taxes</t>
        </is>
      </c>
      <c r="B12" s="6" t="n">
        <v>0</v>
      </c>
      <c r="C12" s="6" t="n">
        <v>-2126</v>
      </c>
      <c r="D12" s="6" t="n">
        <v>-25</v>
      </c>
    </row>
    <row r="13">
      <c r="A13" s="4" t="inlineStr">
        <is>
          <t>Stock-based compensation expense</t>
        </is>
      </c>
      <c r="B13" s="6" t="n">
        <v>60752</v>
      </c>
      <c r="C13" s="6" t="n">
        <v>58431</v>
      </c>
      <c r="D13" s="6" t="n">
        <v>58071</v>
      </c>
    </row>
    <row r="14">
      <c r="A14" s="4" t="inlineStr">
        <is>
          <t>Other</t>
        </is>
      </c>
      <c r="B14" s="6" t="n">
        <v>546</v>
      </c>
      <c r="C14" s="6" t="n">
        <v>38</v>
      </c>
      <c r="D14" s="6" t="n">
        <v>-295</v>
      </c>
    </row>
    <row r="15">
      <c r="A15" s="3" t="inlineStr">
        <is>
          <t>Changes in operating assets and liabilities:</t>
        </is>
      </c>
    </row>
    <row r="16">
      <c r="A16" s="4" t="inlineStr">
        <is>
          <t>Accounts receivable, net</t>
        </is>
      </c>
      <c r="B16" s="6" t="n">
        <v>-30980</v>
      </c>
      <c r="C16" s="6" t="n">
        <v>-38837</v>
      </c>
      <c r="D16" s="6" t="n">
        <v>-13698</v>
      </c>
    </row>
    <row r="17">
      <c r="A17" s="4" t="inlineStr">
        <is>
          <t>Inventories</t>
        </is>
      </c>
      <c r="B17" s="6" t="n">
        <v>-4954</v>
      </c>
      <c r="C17" s="6" t="n">
        <v>-15361</v>
      </c>
      <c r="D17" s="6" t="n">
        <v>-30975</v>
      </c>
    </row>
    <row r="18">
      <c r="A18" s="4" t="inlineStr">
        <is>
          <t>Prepaid and other current assets</t>
        </is>
      </c>
      <c r="B18" s="6" t="n">
        <v>-1570</v>
      </c>
      <c r="C18" s="6" t="n">
        <v>-2427</v>
      </c>
      <c r="D18" s="6" t="n">
        <v>-584</v>
      </c>
    </row>
    <row r="19">
      <c r="A19" s="4" t="inlineStr">
        <is>
          <t>Other long-term assets</t>
        </is>
      </c>
      <c r="B19" s="6" t="n">
        <v>1313</v>
      </c>
      <c r="C19" s="6" t="n">
        <v>129</v>
      </c>
      <c r="D19" s="6" t="n">
        <v>-580</v>
      </c>
    </row>
    <row r="20">
      <c r="A20" s="4" t="inlineStr">
        <is>
          <t>Accounts payable</t>
        </is>
      </c>
      <c r="B20" s="6" t="n">
        <v>10275</v>
      </c>
      <c r="C20" s="6" t="n">
        <v>1118</v>
      </c>
      <c r="D20" s="6" t="n">
        <v>8910</v>
      </c>
    </row>
    <row r="21">
      <c r="A21" s="4" t="inlineStr">
        <is>
          <t>Accrued expenses</t>
        </is>
      </c>
      <c r="B21" s="6" t="n">
        <v>4640</v>
      </c>
      <c r="C21" s="6" t="n">
        <v>-3256</v>
      </c>
      <c r="D21" s="6" t="n">
        <v>4076</v>
      </c>
    </row>
    <row r="22">
      <c r="A22" s="4" t="inlineStr">
        <is>
          <t>Employee-related liabilities</t>
        </is>
      </c>
      <c r="B22" s="6" t="n">
        <v>17399</v>
      </c>
      <c r="C22" s="6" t="n">
        <v>5339</v>
      </c>
      <c r="D22" s="6" t="n">
        <v>4285</v>
      </c>
    </row>
    <row r="23">
      <c r="A23" s="4" t="inlineStr">
        <is>
          <t>Deferred revenue</t>
        </is>
      </c>
      <c r="B23" s="6" t="n">
        <v>10611</v>
      </c>
      <c r="C23" s="6" t="n">
        <v>7029</v>
      </c>
      <c r="D23" s="6" t="n">
        <v>4589</v>
      </c>
    </row>
    <row r="24">
      <c r="A24" s="4" t="inlineStr">
        <is>
          <t>Operating leases and other current liabilities</t>
        </is>
      </c>
      <c r="B24" s="6" t="n">
        <v>6217</v>
      </c>
      <c r="C24" s="6" t="n">
        <v>5789</v>
      </c>
      <c r="D24" s="6" t="n">
        <v>4216</v>
      </c>
    </row>
    <row r="25">
      <c r="A25" s="4" t="inlineStr">
        <is>
          <t>Other long-term liabilities</t>
        </is>
      </c>
      <c r="B25" s="6" t="n">
        <v>1421</v>
      </c>
      <c r="C25" s="6" t="n">
        <v>3888</v>
      </c>
      <c r="D25" s="6" t="n">
        <v>7412</v>
      </c>
    </row>
    <row r="26">
      <c r="A26" s="4" t="inlineStr">
        <is>
          <t>Net cash provided by operating activities</t>
        </is>
      </c>
      <c r="B26" s="6" t="n">
        <v>111359</v>
      </c>
      <c r="C26" s="6" t="n">
        <v>24669</v>
      </c>
      <c r="D26" s="6" t="n">
        <v>41906</v>
      </c>
    </row>
    <row r="27">
      <c r="A27" s="3" t="inlineStr">
        <is>
          <t>Investing Activities</t>
        </is>
      </c>
    </row>
    <row r="28">
      <c r="A28" s="4" t="inlineStr">
        <is>
          <t>Purchases of short-term investments</t>
        </is>
      </c>
      <c r="B28" s="6" t="n">
        <v>-733388</v>
      </c>
      <c r="C28" s="6" t="n">
        <v>-497076</v>
      </c>
      <c r="D28" s="6" t="n">
        <v>-164572</v>
      </c>
    </row>
    <row r="29">
      <c r="A29" s="4" t="inlineStr">
        <is>
          <t>Proceeds from maturities of short-term investments</t>
        </is>
      </c>
      <c r="B29" s="6" t="n">
        <v>545735</v>
      </c>
      <c r="C29" s="6" t="n">
        <v>180922</v>
      </c>
      <c r="D29" s="6" t="n">
        <v>114908</v>
      </c>
    </row>
    <row r="30">
      <c r="A30" s="4" t="inlineStr">
        <is>
          <t>Proceeds from sales of short-term investments</t>
        </is>
      </c>
      <c r="B30" s="6" t="n">
        <v>24288</v>
      </c>
      <c r="C30" s="6" t="n">
        <v>52392</v>
      </c>
      <c r="D30" s="6" t="n">
        <v>12250</v>
      </c>
    </row>
    <row r="31">
      <c r="A31" s="4" t="inlineStr">
        <is>
          <t>Purchases of property and equipment</t>
        </is>
      </c>
      <c r="B31" s="6" t="n">
        <v>-14180</v>
      </c>
      <c r="C31" s="6" t="n">
        <v>-27408</v>
      </c>
      <c r="D31" s="6" t="n">
        <v>-19541</v>
      </c>
    </row>
    <row r="32">
      <c r="A32" s="4" t="inlineStr">
        <is>
          <t>Acquisition of intangible assets and equity investments</t>
        </is>
      </c>
      <c r="B32" s="6" t="n">
        <v>-9331</v>
      </c>
      <c r="C32" s="6" t="n">
        <v>-4886</v>
      </c>
      <c r="D32" s="6" t="n">
        <v>0</v>
      </c>
    </row>
    <row r="33">
      <c r="A33" s="4" t="inlineStr">
        <is>
          <t>Net cash used in investing activities</t>
        </is>
      </c>
      <c r="B33" s="6" t="n">
        <v>-186876</v>
      </c>
      <c r="C33" s="6" t="n">
        <v>-296056</v>
      </c>
      <c r="D33" s="6" t="n">
        <v>-56955</v>
      </c>
    </row>
    <row r="34">
      <c r="A34" s="3" t="inlineStr">
        <is>
          <t>Financing Activities</t>
        </is>
      </c>
    </row>
    <row r="35">
      <c r="A35" s="4" t="inlineStr">
        <is>
          <t>Proceeds from issuance of convertible senior notes, net of $8,809 debt issuance costs</t>
        </is>
      </c>
      <c r="B35" s="6" t="n">
        <v>0</v>
      </c>
      <c r="C35" s="6" t="n">
        <v>278691</v>
      </c>
      <c r="D35" s="6" t="n">
        <v>0</v>
      </c>
    </row>
    <row r="36">
      <c r="A36" s="4" t="inlineStr">
        <is>
          <t>Payment for capped call transactions related to convertible senior notes</t>
        </is>
      </c>
      <c r="B36" s="6" t="n">
        <v>0</v>
      </c>
      <c r="C36" s="6" t="n">
        <v>-34069</v>
      </c>
      <c r="D36" s="6" t="n">
        <v>0</v>
      </c>
    </row>
    <row r="37">
      <c r="A37" s="4" t="inlineStr">
        <is>
          <t>Proceeds from issuance of common stock under Company stock plans, net</t>
        </is>
      </c>
      <c r="B37" s="6" t="n">
        <v>51340</v>
      </c>
      <c r="C37" s="6" t="n">
        <v>66866</v>
      </c>
      <c r="D37" s="6" t="n">
        <v>23880</v>
      </c>
    </row>
    <row r="38">
      <c r="A38" s="4" t="inlineStr">
        <is>
          <t>Proceeds from exercise of common stock warrants</t>
        </is>
      </c>
      <c r="B38" s="6" t="n">
        <v>592</v>
      </c>
      <c r="C38" s="6" t="n">
        <v>2950</v>
      </c>
      <c r="D38" s="6" t="n">
        <v>327</v>
      </c>
    </row>
    <row r="39">
      <c r="A39" s="4" t="inlineStr">
        <is>
          <t>Net cash provided by financing activities</t>
        </is>
      </c>
      <c r="B39" s="6" t="n">
        <v>51932</v>
      </c>
      <c r="C39" s="6" t="n">
        <v>314438</v>
      </c>
      <c r="D39" s="6" t="n">
        <v>24207</v>
      </c>
    </row>
    <row r="40">
      <c r="A40" s="4" t="inlineStr">
        <is>
          <t>Effect of foreign exchange rate changes on cash</t>
        </is>
      </c>
      <c r="B40" s="6" t="n">
        <v>153</v>
      </c>
      <c r="C40" s="6" t="n">
        <v>387</v>
      </c>
      <c r="D40" s="6" t="n">
        <v>191</v>
      </c>
    </row>
    <row r="41">
      <c r="A41" s="4" t="inlineStr">
        <is>
          <t>Net increase (decrease) in cash and cash equivalents</t>
        </is>
      </c>
      <c r="B41" s="6" t="n">
        <v>-23432</v>
      </c>
      <c r="C41" s="6" t="n">
        <v>43438</v>
      </c>
      <c r="D41" s="6" t="n">
        <v>9349</v>
      </c>
    </row>
    <row r="42">
      <c r="A42" s="4" t="inlineStr">
        <is>
          <t>Cash and cash equivalents at beginning of period</t>
        </is>
      </c>
      <c r="B42" s="6" t="n">
        <v>94613</v>
      </c>
      <c r="C42" s="6" t="n">
        <v>51175</v>
      </c>
      <c r="D42" s="6" t="n">
        <v>41826</v>
      </c>
    </row>
    <row r="43">
      <c r="A43" s="4" t="inlineStr">
        <is>
          <t>Cash and cash equivalents at end of period</t>
        </is>
      </c>
      <c r="B43" s="6" t="n">
        <v>71181</v>
      </c>
      <c r="C43" s="6" t="n">
        <v>94613</v>
      </c>
      <c r="D43" s="6" t="n">
        <v>51175</v>
      </c>
    </row>
    <row r="44">
      <c r="A44" s="3" t="inlineStr">
        <is>
          <t>Supplemental disclosures of cash flow information</t>
        </is>
      </c>
    </row>
    <row r="45">
      <c r="A45" s="4" t="inlineStr">
        <is>
          <t>Interest paid</t>
        </is>
      </c>
      <c r="B45" s="6" t="n">
        <v>4313</v>
      </c>
      <c r="C45" s="6" t="n">
        <v>2707</v>
      </c>
      <c r="D45" s="6" t="n">
        <v>0</v>
      </c>
    </row>
    <row r="46">
      <c r="A46" s="4" t="inlineStr">
        <is>
          <t>Income taxes paid</t>
        </is>
      </c>
      <c r="B46" s="6" t="n">
        <v>260</v>
      </c>
      <c r="C46" s="6" t="n">
        <v>177</v>
      </c>
      <c r="D46" s="6" t="n">
        <v>67</v>
      </c>
    </row>
    <row r="47">
      <c r="A47" s="3" t="inlineStr">
        <is>
          <t>Supplemental schedule of non-cash investing and financing activities</t>
        </is>
      </c>
    </row>
    <row r="48">
      <c r="A48" s="4" t="inlineStr">
        <is>
          <t>Right-of-use assets obtained in exchange for operating lease obligations</t>
        </is>
      </c>
      <c r="B48" s="6" t="n">
        <v>15191</v>
      </c>
      <c r="C48" s="6" t="n">
        <v>11022</v>
      </c>
      <c r="D48" s="6" t="n">
        <v>11635</v>
      </c>
    </row>
    <row r="49">
      <c r="A49" s="4" t="inlineStr">
        <is>
          <t>Property and equipment included in accounts payable</t>
        </is>
      </c>
      <c r="B49" s="6" t="n">
        <v>1034</v>
      </c>
      <c r="C49" s="6" t="n">
        <v>1082</v>
      </c>
      <c r="D49" s="6" t="n">
        <v>2134</v>
      </c>
    </row>
    <row r="50">
      <c r="A50" s="4" t="inlineStr">
        <is>
          <t>Intangible costs in accounts payable and other long-term liabilities</t>
        </is>
      </c>
      <c r="B50" s="7" t="n">
        <v>1029</v>
      </c>
      <c r="C50" s="7" t="n">
        <v>2244</v>
      </c>
      <c r="D50"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NOL) carryforwards</t>
        </is>
      </c>
      <c r="B3" s="7" t="n">
        <v>78961</v>
      </c>
      <c r="C3" s="7" t="n">
        <v>86898</v>
      </c>
    </row>
    <row r="4">
      <c r="A4" s="4" t="inlineStr">
        <is>
          <t>Research and development tax credits carryforwards</t>
        </is>
      </c>
      <c r="B4" s="6" t="n">
        <v>16761</v>
      </c>
      <c r="C4" s="6" t="n">
        <v>11261</v>
      </c>
    </row>
    <row r="5">
      <c r="A5" s="4" t="inlineStr">
        <is>
          <t>Capitalized research and development expenses</t>
        </is>
      </c>
      <c r="B5" s="6" t="n">
        <v>5135</v>
      </c>
      <c r="C5" s="6" t="n">
        <v>6840</v>
      </c>
    </row>
    <row r="6">
      <c r="A6" s="4" t="inlineStr">
        <is>
          <t>Accrued compensation</t>
        </is>
      </c>
      <c r="B6" s="6" t="n">
        <v>28970</v>
      </c>
      <c r="C6" s="6" t="n">
        <v>24038</v>
      </c>
    </row>
    <row r="7">
      <c r="A7" s="4" t="inlineStr">
        <is>
          <t>Lease liabilities</t>
        </is>
      </c>
      <c r="B7" s="6" t="n">
        <v>8012</v>
      </c>
      <c r="C7" s="6" t="n">
        <v>6112</v>
      </c>
    </row>
    <row r="8">
      <c r="A8" s="4" t="inlineStr">
        <is>
          <t>Other</t>
        </is>
      </c>
      <c r="B8" s="6" t="n">
        <v>20608</v>
      </c>
      <c r="C8" s="6" t="n">
        <v>12096</v>
      </c>
    </row>
    <row r="9">
      <c r="A9" s="4" t="inlineStr">
        <is>
          <t>Total deferred tax assets</t>
        </is>
      </c>
      <c r="B9" s="6" t="n">
        <v>158447</v>
      </c>
      <c r="C9" s="6" t="n">
        <v>147245</v>
      </c>
    </row>
    <row r="10">
      <c r="A10" s="3" t="inlineStr">
        <is>
          <t>Deferred tax liabilities:</t>
        </is>
      </c>
    </row>
    <row r="11">
      <c r="A11" s="4" t="inlineStr">
        <is>
          <t>Convertible senior notes</t>
        </is>
      </c>
      <c r="B11" s="6" t="n">
        <v>0</v>
      </c>
      <c r="C11" s="6" t="n">
        <v>-11224</v>
      </c>
    </row>
    <row r="12">
      <c r="A12" s="4" t="inlineStr">
        <is>
          <t>Fixed assets</t>
        </is>
      </c>
      <c r="B12" s="6" t="n">
        <v>-3847</v>
      </c>
      <c r="C12" s="6" t="n">
        <v>-7675</v>
      </c>
    </row>
    <row r="13">
      <c r="A13" s="4" t="inlineStr">
        <is>
          <t>Other</t>
        </is>
      </c>
      <c r="B13" s="6" t="n">
        <v>-8177</v>
      </c>
      <c r="C13" s="6" t="n">
        <v>-6719</v>
      </c>
    </row>
    <row r="14">
      <c r="A14" s="4" t="inlineStr">
        <is>
          <t>Total deferred tax liabilities</t>
        </is>
      </c>
      <c r="B14" s="6" t="n">
        <v>-12024</v>
      </c>
      <c r="C14" s="6" t="n">
        <v>-25618</v>
      </c>
    </row>
    <row r="15">
      <c r="A15" s="4" t="inlineStr">
        <is>
          <t>Less valuation allowance</t>
        </is>
      </c>
      <c r="B15" s="6" t="n">
        <v>-146423</v>
      </c>
      <c r="C15" s="6" t="n">
        <v>-121627</v>
      </c>
    </row>
    <row r="16">
      <c r="A16" s="4" t="inlineStr">
        <is>
          <t>Net deferred tax assets</t>
        </is>
      </c>
      <c r="B16" s="7" t="n">
        <v>0</v>
      </c>
      <c r="C16"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Gross unrecognized tax benefits at the beginning of the year</t>
        </is>
      </c>
      <c r="B4" s="7" t="n">
        <v>10107</v>
      </c>
      <c r="C4" s="7" t="n">
        <v>6580</v>
      </c>
      <c r="D4" s="7" t="n">
        <v>8824</v>
      </c>
    </row>
    <row r="5">
      <c r="A5" s="4" t="inlineStr">
        <is>
          <t>Increases related to current year positions</t>
        </is>
      </c>
      <c r="B5" s="6" t="n">
        <v>3482</v>
      </c>
      <c r="C5" s="6" t="n">
        <v>2234</v>
      </c>
      <c r="D5" s="6" t="n">
        <v>1076</v>
      </c>
    </row>
    <row r="6">
      <c r="A6" s="4" t="inlineStr">
        <is>
          <t>Increases (decreases) related to prior year positions</t>
        </is>
      </c>
      <c r="B6" s="6" t="n">
        <v>0</v>
      </c>
      <c r="C6" s="6" t="n">
        <v>1293</v>
      </c>
      <c r="D6" s="6" t="n">
        <v>-3320</v>
      </c>
    </row>
    <row r="7">
      <c r="A7" s="4" t="inlineStr">
        <is>
          <t>Gross unrecognized tax benefits at the end of the year</t>
        </is>
      </c>
      <c r="B7" s="7" t="n">
        <v>13589</v>
      </c>
      <c r="C7" s="7" t="n">
        <v>10107</v>
      </c>
      <c r="D7" s="7" t="n">
        <v>658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Employee-Benefits - Additional Information (Detail)</t>
        </is>
      </c>
      <c r="B1" s="2" t="inlineStr">
        <is>
          <t>12 Months Ended</t>
        </is>
      </c>
    </row>
    <row r="2">
      <c r="B2" s="2" t="inlineStr">
        <is>
          <t>Dec. 31, 2021</t>
        </is>
      </c>
    </row>
    <row r="3">
      <c r="A3" s="3" t="inlineStr">
        <is>
          <t>Retirement Benefits [Abstract]</t>
        </is>
      </c>
    </row>
    <row r="4">
      <c r="A4" s="4" t="inlineStr">
        <is>
          <t>Minimum age of employees for defined contribution plan</t>
        </is>
      </c>
      <c r="B4" s="4" t="inlineStr">
        <is>
          <t>18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3" customWidth="1" min="2" max="2"/>
    <col width="20" customWidth="1" min="3" max="3"/>
    <col width="21" customWidth="1" min="4" max="4"/>
    <col width="33" customWidth="1" min="5" max="5"/>
    <col width="26" customWidth="1" min="6" max="6"/>
  </cols>
  <sheetData>
    <row r="1">
      <c r="A1" s="1" t="inlineStr">
        <is>
          <t>Commitments and Contingencies (Detail) $ in Millions</t>
        </is>
      </c>
      <c r="B1" s="2" t="inlineStr">
        <is>
          <t>Mar. 29, 2021Plaintiff</t>
        </is>
      </c>
      <c r="C1" s="2" t="inlineStr">
        <is>
          <t>May 31, 2020lawsuit</t>
        </is>
      </c>
      <c r="D1" s="2" t="inlineStr">
        <is>
          <t>Apr. 30, 2020lawsuit</t>
        </is>
      </c>
      <c r="E1" s="2" t="inlineStr">
        <is>
          <t>Dec. 31, 2021USD ($)legal_matter</t>
        </is>
      </c>
      <c r="F1" s="2" t="inlineStr">
        <is>
          <t>Dec. 31, 2020legal_matter</t>
        </is>
      </c>
    </row>
    <row r="2">
      <c r="A2" s="3" t="inlineStr">
        <is>
          <t>Commitments and Contingencies Disclosure [Abstract]</t>
        </is>
      </c>
    </row>
    <row r="3">
      <c r="A3" s="4" t="inlineStr">
        <is>
          <t>Number of lawsuits | lawsuit</t>
        </is>
      </c>
      <c r="C3" s="6" t="n">
        <v>3</v>
      </c>
      <c r="D3" s="6" t="n">
        <v>4</v>
      </c>
    </row>
    <row r="4">
      <c r="A4" s="4" t="inlineStr">
        <is>
          <t>Number of plaintiffs to dismiss contract claims | Plaintiff</t>
        </is>
      </c>
      <c r="B4" s="6" t="n">
        <v>3</v>
      </c>
    </row>
    <row r="5">
      <c r="A5" s="4" t="inlineStr">
        <is>
          <t>Loss contingency, number of plaintiffs | Plaintiff</t>
        </is>
      </c>
      <c r="B5" s="6" t="n">
        <v>2</v>
      </c>
    </row>
    <row r="6">
      <c r="A6" s="4" t="inlineStr">
        <is>
          <t>Number of legal proceedings regulatory matters or other disputes or claims | legal_matter</t>
        </is>
      </c>
      <c r="E6" s="6" t="n">
        <v>0</v>
      </c>
      <c r="F6" s="6" t="n">
        <v>0</v>
      </c>
    </row>
    <row r="7">
      <c r="A7" s="4" t="inlineStr">
        <is>
          <t>Unsecured standby letter of credit</t>
        </is>
      </c>
      <c r="E7" s="5" t="n">
        <v>4.9</v>
      </c>
    </row>
    <row r="8">
      <c r="A8" s="4" t="inlineStr">
        <is>
          <t>Purchase obligation</t>
        </is>
      </c>
      <c r="E8" s="6" t="n">
        <v>255</v>
      </c>
    </row>
    <row r="9">
      <c r="A9" s="4" t="inlineStr">
        <is>
          <t>Purchase obligation due within one year</t>
        </is>
      </c>
      <c r="E9" s="7" t="n">
        <v>2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 Additional Information (Detail) - segment</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Number of operating segments</t>
        </is>
      </c>
      <c r="B4" s="6" t="n">
        <v>1</v>
      </c>
    </row>
    <row r="5">
      <c r="A5" s="4" t="inlineStr">
        <is>
          <t>United States | Revenue from Contract with Customer Benchmark | Customer Concentration Risk</t>
        </is>
      </c>
    </row>
    <row r="6">
      <c r="A6" s="3" t="inlineStr">
        <is>
          <t>Revenue, Major Customer [Line Items]</t>
        </is>
      </c>
    </row>
    <row r="7">
      <c r="A7" s="4" t="inlineStr">
        <is>
          <t>Customers accounted for 10% or more</t>
        </is>
      </c>
      <c r="B7" s="4" t="inlineStr">
        <is>
          <t>67.00%</t>
        </is>
      </c>
      <c r="C7" s="4" t="inlineStr">
        <is>
          <t>70.00%</t>
        </is>
      </c>
      <c r="D7" s="4" t="inlineStr">
        <is>
          <t>73.00%</t>
        </is>
      </c>
    </row>
    <row r="8">
      <c r="A8" s="4" t="inlineStr">
        <is>
          <t>International | Revenue from Contract with Customer Benchmark | Customer Concentration Risk</t>
        </is>
      </c>
    </row>
    <row r="9">
      <c r="A9" s="3" t="inlineStr">
        <is>
          <t>Revenue, Major Customer [Line Items]</t>
        </is>
      </c>
    </row>
    <row r="10">
      <c r="A10" s="4" t="inlineStr">
        <is>
          <t>Customers accounted for 10% or more</t>
        </is>
      </c>
      <c r="B10" s="4" t="inlineStr">
        <is>
          <t>95.00%</t>
        </is>
      </c>
      <c r="C10" s="4" t="inlineStr">
        <is>
          <t>94.00%</t>
        </is>
      </c>
      <c r="D10" s="4" t="inlineStr">
        <is>
          <t>92.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 and Geographic Information - Geographical Markets (Detail) - USD ($)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Disaggregation of Revenue [Line Items]</t>
        </is>
      </c>
    </row>
    <row r="4">
      <c r="A4" s="4" t="inlineStr">
        <is>
          <t>Total Sales</t>
        </is>
      </c>
      <c r="B4" s="7" t="n">
        <v>209996</v>
      </c>
      <c r="C4" s="7" t="n">
        <v>168065</v>
      </c>
      <c r="D4" s="7" t="n">
        <v>702799</v>
      </c>
      <c r="E4" s="7" t="n">
        <v>498830</v>
      </c>
      <c r="F4" s="7" t="n">
        <v>362305</v>
      </c>
    </row>
    <row r="5">
      <c r="A5" s="4" t="inlineStr">
        <is>
          <t>United States</t>
        </is>
      </c>
    </row>
    <row r="6">
      <c r="A6" s="3" t="inlineStr">
        <is>
          <t>Disaggregation of Revenue [Line Items]</t>
        </is>
      </c>
    </row>
    <row r="7">
      <c r="A7" s="4" t="inlineStr">
        <is>
          <t>Total Sales</t>
        </is>
      </c>
      <c r="D7" s="6" t="n">
        <v>524907</v>
      </c>
      <c r="E7" s="6" t="n">
        <v>415680</v>
      </c>
      <c r="F7" s="6" t="n">
        <v>302084</v>
      </c>
    </row>
    <row r="8">
      <c r="A8" s="4" t="inlineStr">
        <is>
          <t>International</t>
        </is>
      </c>
    </row>
    <row r="9">
      <c r="A9" s="3" t="inlineStr">
        <is>
          <t>Disaggregation of Revenue [Line Items]</t>
        </is>
      </c>
    </row>
    <row r="10">
      <c r="A10" s="4" t="inlineStr">
        <is>
          <t>Total Sales</t>
        </is>
      </c>
      <c r="D10" s="7" t="n">
        <v>177892</v>
      </c>
      <c r="E10" s="7" t="n">
        <v>83150</v>
      </c>
      <c r="F10" s="7" t="n">
        <v>60221</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ourth Quarter Financial Data (Unaudited) (Detail) - USD ($) $ / shares in Units,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Quarterly Financial Information Disclosure [Abstract]</t>
        </is>
      </c>
    </row>
    <row r="4">
      <c r="A4" s="4" t="inlineStr">
        <is>
          <t>Sales</t>
        </is>
      </c>
      <c r="B4" s="7" t="n">
        <v>209996</v>
      </c>
      <c r="C4" s="7" t="n">
        <v>168065</v>
      </c>
      <c r="D4" s="7" t="n">
        <v>702799</v>
      </c>
      <c r="E4" s="7" t="n">
        <v>498830</v>
      </c>
      <c r="F4" s="7" t="n">
        <v>362305</v>
      </c>
    </row>
    <row r="5">
      <c r="A5" s="4" t="inlineStr">
        <is>
          <t>Gross profit</t>
        </is>
      </c>
      <c r="B5" s="6" t="n">
        <v>113729</v>
      </c>
      <c r="C5" s="6" t="n">
        <v>90556</v>
      </c>
      <c r="D5" s="6" t="n">
        <v>376215</v>
      </c>
      <c r="E5" s="6" t="n">
        <v>260520</v>
      </c>
      <c r="F5" s="6" t="n">
        <v>194212</v>
      </c>
    </row>
    <row r="6">
      <c r="A6" s="4" t="inlineStr">
        <is>
          <t>Operating expenses</t>
        </is>
      </c>
      <c r="B6" s="6" t="n">
        <v>100991</v>
      </c>
      <c r="C6" s="6" t="n">
        <v>71894</v>
      </c>
      <c r="D6" s="6" t="n">
        <v>353562</v>
      </c>
      <c r="E6" s="6" t="n">
        <v>268477</v>
      </c>
      <c r="F6" s="6" t="n">
        <v>210934</v>
      </c>
    </row>
    <row r="7">
      <c r="A7" s="4" t="inlineStr">
        <is>
          <t>Operating income</t>
        </is>
      </c>
      <c r="B7" s="6" t="n">
        <v>12738</v>
      </c>
      <c r="C7" s="6" t="n">
        <v>18662</v>
      </c>
      <c r="D7" s="6" t="n">
        <v>22653</v>
      </c>
      <c r="E7" s="6" t="n">
        <v>-7957</v>
      </c>
      <c r="F7" s="6" t="n">
        <v>-16722</v>
      </c>
    </row>
    <row r="8">
      <c r="A8" s="4" t="inlineStr">
        <is>
          <t>Net income</t>
        </is>
      </c>
      <c r="B8" s="7" t="n">
        <v>10808</v>
      </c>
      <c r="C8" s="7" t="n">
        <v>17000</v>
      </c>
      <c r="D8" s="7" t="n">
        <v>15566</v>
      </c>
      <c r="E8" s="7" t="n">
        <v>-34382</v>
      </c>
      <c r="F8" s="7" t="n">
        <v>-24753</v>
      </c>
    </row>
    <row r="9">
      <c r="A9" s="4" t="inlineStr">
        <is>
          <t>Basic net income per share (in dollars per share)</t>
        </is>
      </c>
      <c r="B9" s="9" t="n">
        <v>0.17</v>
      </c>
      <c r="C9" s="9" t="n">
        <v>0.27</v>
      </c>
      <c r="D9" s="9" t="n">
        <v>0.25</v>
      </c>
      <c r="E9" s="9" t="n">
        <v>-0.5600000000000001</v>
      </c>
      <c r="F9" s="9" t="n">
        <v>-0.42</v>
      </c>
    </row>
    <row r="10">
      <c r="A10" s="4" t="inlineStr">
        <is>
          <t>Diluted net income per share (in dollars per share)</t>
        </is>
      </c>
      <c r="B10" s="9" t="n">
        <v>0.16</v>
      </c>
      <c r="C10" s="9" t="n">
        <v>0.22</v>
      </c>
      <c r="D10" s="9" t="n">
        <v>0.24</v>
      </c>
      <c r="E10" s="9" t="n">
        <v>-0.5600000000000001</v>
      </c>
      <c r="F10" s="9" t="n">
        <v>-0.42</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ourth Quarter Financial Data (Unaudited) - Basic and Diluted Net Income (Loss) Per Share (Detail) - USD ($) shares in Thousands,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Antidilutive Securities Excluded from Computation of Earnings Per Share [Line Items]</t>
        </is>
      </c>
    </row>
    <row r="4">
      <c r="A4" s="4" t="inlineStr">
        <is>
          <t>Net income</t>
        </is>
      </c>
      <c r="B4" s="7" t="n">
        <v>10808</v>
      </c>
      <c r="C4" s="7" t="n">
        <v>17000</v>
      </c>
      <c r="D4" s="7" t="n">
        <v>15566</v>
      </c>
      <c r="E4" s="7" t="n">
        <v>-34382</v>
      </c>
      <c r="F4" s="7" t="n">
        <v>-24753</v>
      </c>
    </row>
    <row r="5">
      <c r="A5" s="4" t="inlineStr">
        <is>
          <t>Less: change in fair value of common stock warrants</t>
        </is>
      </c>
      <c r="B5" s="6" t="n">
        <v>32</v>
      </c>
      <c r="C5" s="6" t="n">
        <v>-2819</v>
      </c>
    </row>
    <row r="6">
      <c r="A6" s="4" t="inlineStr">
        <is>
          <t>Net income - diluted</t>
        </is>
      </c>
      <c r="B6" s="7" t="n">
        <v>10840</v>
      </c>
      <c r="C6" s="7" t="n">
        <v>14181</v>
      </c>
      <c r="D6" s="7" t="n">
        <v>15566</v>
      </c>
    </row>
    <row r="7">
      <c r="A7" s="4" t="inlineStr">
        <is>
          <t>Weighted average shares outstanding - basic (in shares)</t>
        </is>
      </c>
      <c r="B7" s="6" t="n">
        <v>63650</v>
      </c>
      <c r="C7" s="6" t="n">
        <v>62249</v>
      </c>
      <c r="D7" s="6" t="n">
        <v>63000</v>
      </c>
      <c r="E7" s="6" t="n">
        <v>60990</v>
      </c>
      <c r="F7" s="6" t="n">
        <v>58507</v>
      </c>
    </row>
    <row r="8">
      <c r="A8" s="3" t="inlineStr">
        <is>
          <t>Dilutive common share equivalents:</t>
        </is>
      </c>
    </row>
    <row r="9">
      <c r="A9" s="4" t="inlineStr">
        <is>
          <t>Common stock (in shares)</t>
        </is>
      </c>
      <c r="D9" s="6" t="n">
        <v>157</v>
      </c>
    </row>
    <row r="10">
      <c r="A10" s="4" t="inlineStr">
        <is>
          <t>Weighted average shares outstanding - diluted (in shares)</t>
        </is>
      </c>
      <c r="B10" s="6" t="n">
        <v>65927</v>
      </c>
      <c r="C10" s="6" t="n">
        <v>65678</v>
      </c>
      <c r="D10" s="6" t="n">
        <v>64349</v>
      </c>
      <c r="E10" s="6" t="n">
        <v>60990</v>
      </c>
      <c r="F10" s="6" t="n">
        <v>58507</v>
      </c>
    </row>
    <row r="11">
      <c r="A11" s="4" t="inlineStr">
        <is>
          <t>Options to purchase common stock</t>
        </is>
      </c>
    </row>
    <row r="12">
      <c r="A12" s="3" t="inlineStr">
        <is>
          <t>Dilutive common share equivalents:</t>
        </is>
      </c>
    </row>
    <row r="13">
      <c r="A13" s="4" t="inlineStr">
        <is>
          <t>Common stock (in shares)</t>
        </is>
      </c>
      <c r="B13" s="6" t="n">
        <v>1877</v>
      </c>
      <c r="C13" s="6" t="n">
        <v>2984</v>
      </c>
    </row>
    <row r="14">
      <c r="A14" s="4" t="inlineStr">
        <is>
          <t>Unvested restricted stock units</t>
        </is>
      </c>
    </row>
    <row r="15">
      <c r="A15" s="3" t="inlineStr">
        <is>
          <t>Dilutive common share equivalents:</t>
        </is>
      </c>
    </row>
    <row r="16">
      <c r="A16" s="4" t="inlineStr">
        <is>
          <t>Common stock (in shares)</t>
        </is>
      </c>
      <c r="B16" s="6" t="n">
        <v>227</v>
      </c>
      <c r="C16" s="6" t="n">
        <v>133</v>
      </c>
    </row>
    <row r="17">
      <c r="A17" s="4" t="inlineStr">
        <is>
          <t>Warrants to purchase common stock</t>
        </is>
      </c>
    </row>
    <row r="18">
      <c r="A18" s="3" t="inlineStr">
        <is>
          <t>Dilutive common share equivalents:</t>
        </is>
      </c>
    </row>
    <row r="19">
      <c r="A19" s="4" t="inlineStr">
        <is>
          <t>Common stock (in shares)</t>
        </is>
      </c>
      <c r="B19" s="6" t="n">
        <v>170</v>
      </c>
      <c r="C19" s="6" t="n">
        <v>308</v>
      </c>
    </row>
    <row r="20">
      <c r="A20" s="4" t="inlineStr">
        <is>
          <t>Awards to be granted under the ESPP</t>
        </is>
      </c>
    </row>
    <row r="21">
      <c r="A21" s="3" t="inlineStr">
        <is>
          <t>Dilutive common share equivalents:</t>
        </is>
      </c>
    </row>
    <row r="22">
      <c r="A22" s="4" t="inlineStr">
        <is>
          <t>Unvested and granted (in shares)</t>
        </is>
      </c>
      <c r="B22" s="6" t="n">
        <v>3</v>
      </c>
      <c r="C22" s="6" t="n">
        <v>4</v>
      </c>
    </row>
    <row r="23">
      <c r="A23" s="4" t="inlineStr">
        <is>
          <t>Convertible senior notes (if-converted)</t>
        </is>
      </c>
    </row>
    <row r="24">
      <c r="A24" s="3" t="inlineStr">
        <is>
          <t>Dilutive common share equivalents:</t>
        </is>
      </c>
    </row>
    <row r="25">
      <c r="A25" s="4" t="inlineStr">
        <is>
          <t>Convertible senior notes (if-converted) (in shares)</t>
        </is>
      </c>
      <c r="B25" s="6" t="n">
        <v>0</v>
      </c>
      <c r="C25" s="6" t="n">
        <v>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Dec. 31, 2020USD ($)</t>
        </is>
      </c>
    </row>
    <row r="2">
      <c r="A2" s="3" t="inlineStr">
        <is>
          <t>Statement of Cash Flows [Abstract]</t>
        </is>
      </c>
    </row>
    <row r="3">
      <c r="A3" s="4" t="inlineStr">
        <is>
          <t>Unamortized debt issuance costs</t>
        </is>
      </c>
      <c r="B3" s="7" t="n">
        <v>88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The Company Tandem Diabetes Care, Inc. is a medical device company focused on the design, development and commercialization of technology solutions for people living with diabetes. Tandem Diabetes Care, Inc. is incorporated in the state of Delaware. Unless the context requires otherwise, the terms the “Company” or “Tandem” refer to Tandem Diabetes Care, Inc., together with its wholly-owned subsidiaries in the U.S. and Canada. The Company manufactures, sells and supports insulin pump products that are designed to address the evolving needs and preferences of differentiated segments of the insulin-dependent diabetes market. The Company’s manufacturing, sales and support activities principally focus on the t:slim X2 Insulin Delivery System (t:slim X2), the Company’s flagship pump platform which is capable of remote software updates and is designed to display continuous glucose monitoring (CGM) sensor information directly on the pump home screen. The Company’s insulin pump products are compatible with other complementary digital health offerings, such as the t:connect cloud-based diabetes management application (t:connect) and the Tandem Device Updater, a Mac and PC-compatible tool which offers and supports updates of the Company’s insulin pump software from a personal computer. The Company’s insulin pump products are generally considered durable medical equipment and have an expected lifespan of at least four years. In addition to insulin pumps, the Company sells disposable products that are used together with the pumps and are replaced every few days, including cartridges for storing and delivering insulin, and infusion sets that connect the insulin pump to a user’s body, as well as other accessories for enhanced usability. Basis of Presentation and Principles of Consolidation The Company has prepared the accompanying consolidated financial statements in accordance with accounting principles generally accepted in the United States of America, or U.S. GAAP. The statements include the accounts of Tandem Diabetes Care, Inc. and its wholly-owned subsidiaries in the U.S. and Canada. All significant intercompany balances and transactions have been eliminated in consolidation. The functional currency of the Company’s foreign subsidiary is the local currency. The Company translates the financial statements of its foreign subsidiary into U.S. dollars using period-end exchange rates for assets and liabilities and average exchange rates for each period for revenue, costs and expenses. Translation related adjustments are included in other comprehensive income (loss), and in accumulated other comprehensive income (loss) in the stockholders’ equity section of the Company’s consolidated balance sheets. Foreign exchange gains or losses resulting from balances denominated in a currency other than the functional currency are recognized in interest income and other, net in the Company’s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10:46Z</dcterms:created>
  <dcterms:modified xmlns:dcterms="http://purl.org/dc/terms/" xmlns:xsi="http://www.w3.org/2001/XMLSchema-instance" xsi:type="dcterms:W3CDTF">2022-02-22T21:10:46Z</dcterms:modified>
</cp:coreProperties>
</file>